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Acquisitions, Divestitures and " sheetId="15" state="visible" r:id="rId15"/>
    <sheet xmlns:r="http://schemas.openxmlformats.org/officeDocument/2006/relationships" name="Common Stock and Senior Conver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arnings and Dividends per Comm"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Goodwill and Other Identifiable" sheetId="25" state="visible" r:id="rId25"/>
    <sheet xmlns:r="http://schemas.openxmlformats.org/officeDocument/2006/relationships" name="Pensions and Post-Retirement Be" sheetId="26" state="visible" r:id="rId26"/>
    <sheet xmlns:r="http://schemas.openxmlformats.org/officeDocument/2006/relationships" name="Debt" sheetId="27" state="visible" r:id="rId27"/>
    <sheet xmlns:r="http://schemas.openxmlformats.org/officeDocument/2006/relationships" name="Leases" sheetId="28" state="visible" r:id="rId28"/>
    <sheet xmlns:r="http://schemas.openxmlformats.org/officeDocument/2006/relationships" name="Commitments and Contingent Liab"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Divestitures an_2" sheetId="33" state="visible" r:id="rId33"/>
    <sheet xmlns:r="http://schemas.openxmlformats.org/officeDocument/2006/relationships" name="Common Stock and Senior Conve_2"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Earnings and Dividends per Co_2"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Other Identifiab_2" sheetId="43" state="visible" r:id="rId43"/>
    <sheet xmlns:r="http://schemas.openxmlformats.org/officeDocument/2006/relationships" name="Pensions and Post-Retirement 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Commitments and Contingent Li_2" sheetId="47" state="visible" r:id="rId47"/>
    <sheet xmlns:r="http://schemas.openxmlformats.org/officeDocument/2006/relationships" name="Description of Business - Addi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Divestitures an_3" sheetId="51" state="visible" r:id="rId51"/>
    <sheet xmlns:r="http://schemas.openxmlformats.org/officeDocument/2006/relationships" name="Acquisitions, Divestitures an_4" sheetId="52" state="visible" r:id="rId52"/>
    <sheet xmlns:r="http://schemas.openxmlformats.org/officeDocument/2006/relationships" name="Common Stock and Senior Conve_3" sheetId="53" state="visible" r:id="rId53"/>
    <sheet xmlns:r="http://schemas.openxmlformats.org/officeDocument/2006/relationships" name="Plant Closure and Divestitures " sheetId="54" state="visible" r:id="rId54"/>
    <sheet xmlns:r="http://schemas.openxmlformats.org/officeDocument/2006/relationships" name="Discontinued Operations - Addi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Fair Value Measurements - Sched" sheetId="60" state="visible" r:id="rId60"/>
    <sheet xmlns:r="http://schemas.openxmlformats.org/officeDocument/2006/relationships" name="Earnings and Dividends per Co_3" sheetId="61" state="visible" r:id="rId61"/>
    <sheet xmlns:r="http://schemas.openxmlformats.org/officeDocument/2006/relationships" name="Earnings and Dividends per Co_4" sheetId="62" state="visible" r:id="rId62"/>
    <sheet xmlns:r="http://schemas.openxmlformats.org/officeDocument/2006/relationships" name="Stock-based Compensation - Addi" sheetId="63" state="visible" r:id="rId63"/>
    <sheet xmlns:r="http://schemas.openxmlformats.org/officeDocument/2006/relationships" name="Stock-based Compensation - Perf"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toc" sheetId="67" state="visible" r:id="rId67"/>
    <sheet xmlns:r="http://schemas.openxmlformats.org/officeDocument/2006/relationships" name="Stock-based Compensation - Su_3" sheetId="68" state="visible" r:id="rId68"/>
    <sheet xmlns:r="http://schemas.openxmlformats.org/officeDocument/2006/relationships" name="Stock-based Compensation - Sche"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ummary o" sheetId="72" state="visible" r:id="rId72"/>
    <sheet xmlns:r="http://schemas.openxmlformats.org/officeDocument/2006/relationships" name="Segment Information - Summary_2" sheetId="73" state="visible" r:id="rId73"/>
    <sheet xmlns:r="http://schemas.openxmlformats.org/officeDocument/2006/relationships" name="Segment Information - Schedul_2" sheetId="74" state="visible" r:id="rId74"/>
    <sheet xmlns:r="http://schemas.openxmlformats.org/officeDocument/2006/relationships" name="Income Taxes - Summary of Incom" sheetId="75" state="visible" r:id="rId75"/>
    <sheet xmlns:r="http://schemas.openxmlformats.org/officeDocument/2006/relationships" name="Income Taxes - Additional Infor" sheetId="76" state="visible" r:id="rId76"/>
    <sheet xmlns:r="http://schemas.openxmlformats.org/officeDocument/2006/relationships" name="Income Taxes - Summary of Inc_2" sheetId="77" state="visible" r:id="rId77"/>
    <sheet xmlns:r="http://schemas.openxmlformats.org/officeDocument/2006/relationships" name="Income Taxes - Summary of Defer" sheetId="78" state="visible" r:id="rId78"/>
    <sheet xmlns:r="http://schemas.openxmlformats.org/officeDocument/2006/relationships" name="Income Taxes - Summary of Valua" sheetId="79" state="visible" r:id="rId79"/>
    <sheet xmlns:r="http://schemas.openxmlformats.org/officeDocument/2006/relationships" name="Income taxes - Summary of Unrec" sheetId="80" state="visible" r:id="rId80"/>
    <sheet xmlns:r="http://schemas.openxmlformats.org/officeDocument/2006/relationships" name="Inventories - Components of Inv"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Goodwill and Other Identifiab_3" sheetId="84" state="visible" r:id="rId84"/>
    <sheet xmlns:r="http://schemas.openxmlformats.org/officeDocument/2006/relationships" name="Goodwill and Other Identifiab_4" sheetId="85" state="visible" r:id="rId85"/>
    <sheet xmlns:r="http://schemas.openxmlformats.org/officeDocument/2006/relationships" name="Goodwill and Other Identifiab_5" sheetId="86" state="visible" r:id="rId86"/>
    <sheet xmlns:r="http://schemas.openxmlformats.org/officeDocument/2006/relationships" name="Goodwill and Other Identifiab_6" sheetId="87" state="visible" r:id="rId87"/>
    <sheet xmlns:r="http://schemas.openxmlformats.org/officeDocument/2006/relationships" name="Pensions and Post-Retirement _3" sheetId="88" state="visible" r:id="rId88"/>
    <sheet xmlns:r="http://schemas.openxmlformats.org/officeDocument/2006/relationships" name="Pensions and Post-Retirement _4" sheetId="89" state="visible" r:id="rId89"/>
    <sheet xmlns:r="http://schemas.openxmlformats.org/officeDocument/2006/relationships" name="Pensions and Post-Retirement _5" sheetId="90" state="visible" r:id="rId90"/>
    <sheet xmlns:r="http://schemas.openxmlformats.org/officeDocument/2006/relationships" name="Pensions and Post-Retirement _6" sheetId="91" state="visible" r:id="rId91"/>
    <sheet xmlns:r="http://schemas.openxmlformats.org/officeDocument/2006/relationships" name="Pensions and Post-Retirement _7" sheetId="92" state="visible" r:id="rId92"/>
    <sheet xmlns:r="http://schemas.openxmlformats.org/officeDocument/2006/relationships" name="Pensions and Post-Retirement _8" sheetId="93" state="visible" r:id="rId93"/>
    <sheet xmlns:r="http://schemas.openxmlformats.org/officeDocument/2006/relationships" name="Pensions and Post-Retirement _9" sheetId="94" state="visible" r:id="rId94"/>
    <sheet xmlns:r="http://schemas.openxmlformats.org/officeDocument/2006/relationships" name="Debt - Schedule of Long-Term De" sheetId="95" state="visible" r:id="rId95"/>
    <sheet xmlns:r="http://schemas.openxmlformats.org/officeDocument/2006/relationships" name="Debt - Additional Information (" sheetId="96" state="visible" r:id="rId96"/>
    <sheet xmlns:r="http://schemas.openxmlformats.org/officeDocument/2006/relationships" name="Debt - Schedule of Debt Maturit" sheetId="97" state="visible" r:id="rId97"/>
    <sheet xmlns:r="http://schemas.openxmlformats.org/officeDocument/2006/relationships" name="Leases - Schedule of Operating " sheetId="98" state="visible" r:id="rId98"/>
    <sheet xmlns:r="http://schemas.openxmlformats.org/officeDocument/2006/relationships" name="Leases - Summary of Amount and " sheetId="99" state="visible" r:id="rId99"/>
    <sheet xmlns:r="http://schemas.openxmlformats.org/officeDocument/2006/relationships" name="Leases - Schedule of Supplement" sheetId="100" state="visible" r:id="rId100"/>
    <sheet xmlns:r="http://schemas.openxmlformats.org/officeDocument/2006/relationships" name="Commitments and Contingent Li_3" sheetId="101" state="visible" r:id="rId101"/>
    <sheet xmlns:r="http://schemas.openxmlformats.org/officeDocument/2006/relationships" name="Commitments and Contingent Li_4"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OP</t>
        </is>
      </c>
      <c r="C9" s="4" t="inlineStr">
        <is>
          <t xml:space="preserve"> </t>
        </is>
      </c>
      <c r="D9" s="4" t="inlineStr">
        <is>
          <t xml:space="preserve"> </t>
        </is>
      </c>
    </row>
    <row r="10">
      <c r="A10" s="4" t="inlineStr">
        <is>
          <t>Entity Registrant Name</t>
        </is>
      </c>
      <c r="B10" s="4" t="inlineStr">
        <is>
          <t>KOPPERS HOLDINGS INC.</t>
        </is>
      </c>
      <c r="C10" s="4" t="inlineStr">
        <is>
          <t xml:space="preserve"> </t>
        </is>
      </c>
      <c r="D10" s="4" t="inlineStr">
        <is>
          <t xml:space="preserve"> </t>
        </is>
      </c>
    </row>
    <row r="11">
      <c r="A11" s="4" t="inlineStr">
        <is>
          <t>Entity Central Index Key</t>
        </is>
      </c>
      <c r="B11" s="4" t="inlineStr">
        <is>
          <t>000131525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0485752</v>
      </c>
      <c r="D20" s="4" t="inlineStr">
        <is>
          <t xml:space="preserve"> </t>
        </is>
      </c>
    </row>
    <row r="21">
      <c r="A21" s="4" t="inlineStr">
        <is>
          <t>Entity Public Float</t>
        </is>
      </c>
      <c r="B21" s="4" t="inlineStr">
        <is>
          <t xml:space="preserve"> </t>
        </is>
      </c>
      <c r="C21" s="4" t="inlineStr">
        <is>
          <t xml:space="preserve"> </t>
        </is>
      </c>
      <c r="D21" s="6" t="n">
        <v>730.6</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1-32737</t>
        </is>
      </c>
      <c r="C25" s="4" t="inlineStr">
        <is>
          <t xml:space="preserve"> </t>
        </is>
      </c>
      <c r="D25" s="4" t="inlineStr">
        <is>
          <t xml:space="preserve"> </t>
        </is>
      </c>
    </row>
    <row r="26">
      <c r="A26" s="4" t="inlineStr">
        <is>
          <t>Entity Incorporation, State or Country Code</t>
        </is>
      </c>
      <c r="B26" s="4" t="inlineStr">
        <is>
          <t>PA</t>
        </is>
      </c>
      <c r="C26" s="4" t="inlineStr">
        <is>
          <t xml:space="preserve"> </t>
        </is>
      </c>
      <c r="D26" s="4" t="inlineStr">
        <is>
          <t xml:space="preserve"> </t>
        </is>
      </c>
    </row>
    <row r="27">
      <c r="A27" s="4" t="inlineStr">
        <is>
          <t>Entity Tax Identification Number</t>
        </is>
      </c>
      <c r="B27" s="4" t="inlineStr">
        <is>
          <t>20-1878963</t>
        </is>
      </c>
      <c r="C27" s="4" t="inlineStr">
        <is>
          <t xml:space="preserve"> </t>
        </is>
      </c>
      <c r="D27" s="4" t="inlineStr">
        <is>
          <t xml:space="preserve"> </t>
        </is>
      </c>
    </row>
    <row r="28">
      <c r="A28" s="4" t="inlineStr">
        <is>
          <t>Entity Address, Address Line One</t>
        </is>
      </c>
      <c r="B28" s="4" t="inlineStr">
        <is>
          <t>436 Seventh Avenue</t>
        </is>
      </c>
      <c r="C28" s="4" t="inlineStr">
        <is>
          <t xml:space="preserve"> </t>
        </is>
      </c>
      <c r="D28" s="4" t="inlineStr">
        <is>
          <t xml:space="preserve"> </t>
        </is>
      </c>
    </row>
    <row r="29">
      <c r="A29" s="4" t="inlineStr">
        <is>
          <t>Entity Address, City or Town</t>
        </is>
      </c>
      <c r="B29" s="4" t="inlineStr">
        <is>
          <t>Pittsburgh</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5219</t>
        </is>
      </c>
      <c r="C31" s="4" t="inlineStr">
        <is>
          <t xml:space="preserve"> </t>
        </is>
      </c>
      <c r="D31" s="4" t="inlineStr">
        <is>
          <t xml:space="preserve"> </t>
        </is>
      </c>
    </row>
    <row r="32">
      <c r="A32" s="4" t="inlineStr">
        <is>
          <t>City Area Code</t>
        </is>
      </c>
      <c r="B32" s="4" t="inlineStr">
        <is>
          <t>412</t>
        </is>
      </c>
      <c r="C32" s="4" t="inlineStr">
        <is>
          <t xml:space="preserve"> </t>
        </is>
      </c>
      <c r="D32" s="4" t="inlineStr">
        <is>
          <t xml:space="preserve"> </t>
        </is>
      </c>
    </row>
    <row r="33">
      <c r="A33" s="4" t="inlineStr">
        <is>
          <t>Local Phone Number</t>
        </is>
      </c>
      <c r="B33" s="4" t="inlineStr">
        <is>
          <t>227-2001</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the 2025 Annual Meeting of Shareholders are incorporated by reference into Part III of this Annual Report on Form 10-K.</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Pittsburgh, Pennsylvania (US Firm)</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Opinion</t>
        </is>
      </c>
      <c r="B42" s="4" t="inlineStr">
        <is>
          <t>Opinion on Internal Control Over Financial Reporting We have audited Koppers Holdings Inc. and subsidiaries' (the Company) internal control over financial reporting as of December 31, 2024, based on criteria established in Internal Control – 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We also have audited, in accordance with the standards of the Public Company Accounting Oversight Board (United States) (PCAOB), the consolidated balance sheets of the Company as of December 31, 2024 and December 31, 2023, the related consolidated statements of operations, comprehensive income, shareholders’ equity, and cash flows for each of the years in the three-year period ended December 31, 2024, and the related notes and financial statement schedule II (collectively, the consolidated financial statements), and our report dated February 27, 2025 expressed an unqualified opinion on those consolidated financial statements. Opinion on the Consolidated Financial Statements We have audited the accompanying consolidated balance sheets of Koppers Holdings Inc. and subsidiaries (the Company) as of December 31, 2024 and December 31, 2023, the related consolidated statements of operations, comprehensive income, shareholders’ equity, and cash flows for each of the years in the three-year period ended December 31, 2024, and the related notes and financial statement schedule II (collectively, the consolidated financial statements). In our opinion, the consolidated financial statements present fairly, in all material respects, the financial position of the Company as of December 31, 2024 and December 31,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 ERSECURITY We are committed to implementing all reasonable measures to ensure the confidentiality, integrity and availability of data that is owned and managed by us. We also endeavor to protect confidential information that is shared with us by our business partners. The cybersecurity program at Koppers has been designed based on an industry standard cybersecurity framework and is aligned with local and regional compliance requirements. The cybersecurity program is reviewed periodically by an independent third-party, and the results are shared with the board of directors. Components of the cybersecurity program are guided by the results of the independent third-party assessment. The cybersecurity program is part of the larger Enterprise Risk Management (ERM) program which is reviewed by management and the board of directors on a periodic basis. Compliance with the cybersecurity program is ensured via policies, procedures, training, and systems. Information security policies at Koppers lay out the guardrails that ensure compliance with the program. Examples of guardrails set within the information security policies at Koppers include, where appropriate, application of the principle of least privilege when granting access (the principle that a user or entity should only have access to the specific data, resources and applications needed to complete a required task), logging and monitoring activity of privileged accounts, authorized physical and logical access to information technology (IT) systems, and requiring maintenance of confidentiality of non-public information. Standard operating procedures (SOPs) help to ensure accuracy and completeness of various IT tasks being performed throughout the organization. SOPs include incorporating data processing agreements in contracts, commissioning and decommissioning of IT systems, granting role-based user access, patch management, and change management. Training is conducted regularly for all employees who interact with Koppers IT systems. Specialized training is also conducted for employees who deal with sensitive data. Security systems have been deployed to manage vulnerabilities within the IT environment, and periodic penetration tests validate the Koppers security posture. IT systems are protected using various tools like multi-factor authentication (MFA), virtual private network (VPN), firewalls, end-point protection, spam and web filters, mobile device management, and privileged access management. A third-party monitoring service aids in detecting any threats or anomalies with the network. A multi-department incident response plan has been developed to facilitate a swift response in the event of a cybersecurity incident, which includes notifying the appropriate regulatory agencies. IT systems critical to the business operations have been identified and plans have been developed for a swift recovery of IT services in the event of a service failure. We conduct annual security reviews of all service providers that provide critical service to the business. A cybersecurity risk assessment is conducted prior to contracting with a new IT cloud service provider providing high-impact services. The Strategy and Risk Committee of the board of directors is composed of board members with diverse experience that allows them to oversee cybersecurity risks effectively. We have a Vice President, Information Technology with over 20 years of experience at Koppers in various positions of increasing responsibility within the IT function, working on initiatives related to enterprise resource planning systems, mobile computing, data analytics, SOX compliance, and cybersecurity. Prior to working at Koppers, the Vice President, Information Technology worked at a global technology consulting company implementing software solutions. This position plays a pivotal role in informing management, the Strategy and Risk Committee and the board of directors on cybersecurity risks. An update on the cybersecurity program is provided to the board of directors quarterly. As of the date of this report, we have not experienced a material information security incident. </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implementing all reasonable measures to ensure the confidentiality, integrity and availability of data that is owned and managed by us. We also endeavor to protect confidential information that is shared with us by our business partners. The cybersecurity program at Koppers has been designed based on an industry standard cybersecurity framework and is aligned with local and regional compliance requirements. The cybersecurity program is reviewed periodically by an independent third-party, and the results are shared with the board of directors. Components of the cybersecurity program are guided by the results of the independent third-party assessment. The cybersecurity program is part of the larger Enterprise Risk Management (ERM) program which is reviewed by management and the board of directors on a periodic basis. Compliance with the cybersecurity program is ensured via policies, procedures, training, and system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The Strategy and Risk Committee of the board of directors is composed of board members with diverse experience that allows them to oversee cybersecurity risks effectively. We have a Vice President, Information Technology with over 20 years of experience at Koppers in various positions of increasing responsibility within the IT function, working on initiatives related to enterprise resource planning systems, mobile computing, data analytics, SOX compliance, and cybersecurity. Prior to working at Koppers, the Vice President, Information Technology worked at a global technology consulting company implementing software solutions. This position plays a pivotal role in informing management, the Strategy and Risk Committee and the board of directors on cybersecurity risks. An update on the cybersecurity program is provided to the board of directors quarterly. As of the date of this report, we have not experienced a material information security incident. </t>
        </is>
      </c>
    </row>
    <row r="10">
      <c r="A10" s="4" t="inlineStr">
        <is>
          <t>Cybersecurity Risk Board Committee or Subcommittee Responsible for Oversight [Text Block]</t>
        </is>
      </c>
      <c r="B10" s="4" t="inlineStr">
        <is>
          <t xml:space="preserve">IT systems are protected using various tools like multi-factor authentication (MFA), virtual private network (VPN), firewalls, end-point protection, spam and web filters, mobile device management, and privileged access management. A third-party monitoring service aids in detecting any threats or anomalies with the network. A multi-department incident response plan has been developed to facilitate a swift response in the event of a cybersecurity incident, which includes notifying the appropriate regulatory agencies. IT systems critical to the business operations have been identified and plans have been developed for a swift recovery of IT services in the event of a service failure. We conduct annual security reviews of all service providers that provide critical service to the business. A cybersecurity risk assessment is conducted prior to contracting with a new IT cloud service provider providing high-impact services. </t>
        </is>
      </c>
    </row>
    <row r="11">
      <c r="A11" s="4" t="inlineStr">
        <is>
          <t>Cybersecurity Risk Process for Informing Board Committee or Subcommittee Responsible for Oversight [Text Block]</t>
        </is>
      </c>
      <c r="B11" s="4" t="inlineStr">
        <is>
          <t>Information security policies at Koppers lay out the guardrails that ensure compliance with the program. Examples of guardrails set within the information security policies at Koppers include, where appropriate, application of the principle of least privilege when granting access (the principle that a user or entity should only have access to the specific data, resources and applications needed to complete a required task), logging and monitoring activity of privileged accounts, authorized physical and logical access to information technology (IT) systems, and requiring maintenance of confidentiality of non-public information.</t>
        </is>
      </c>
    </row>
    <row r="12">
      <c r="A12" s="4" t="inlineStr">
        <is>
          <t>Cybersecurity Risk Role of Management [Text Block]</t>
        </is>
      </c>
      <c r="B12" s="4" t="inlineStr">
        <is>
          <t xml:space="preserve">This position plays a pivotal role in informing management, the Strategy and Risk Committee and the board of directors on cybersecurity risks. An update on the cybersecurity program is provided to the board of directors quarterly. As of the date of this report, we have not experienced a material information security incident.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ybersecurity program is part of the larger Enterprise Risk Management (ERM) program which is reviewed by management and the board of directors on a periodic basis. Compliance with the cybersecurity program is ensured via policies, procedures, training, and systems.</t>
        </is>
      </c>
    </row>
    <row r="15">
      <c r="A15" s="4" t="inlineStr">
        <is>
          <t>Cybersecurity Risk Management Expertise of Management Responsible [Text Block]</t>
        </is>
      </c>
      <c r="B15" s="4" t="inlineStr">
        <is>
          <t>We have a Vice President, Information Technology with over 20 years of experience at Koppers in various positions of increasing responsibility within the IT function, working on initiatives related to enterprise resource planning systems, mobile computing, data analytics, SOX compliance, and cybersecurity.</t>
        </is>
      </c>
    </row>
    <row r="16">
      <c r="A16" s="4" t="inlineStr">
        <is>
          <t>Cybersecurity Risk Process for Informing Management or Committees Responsible [Text Block]</t>
        </is>
      </c>
      <c r="B16" s="4" t="inlineStr">
        <is>
          <t>Standard operating procedures (SOPs) help to ensure accuracy and completeness of various IT tasks being performed throughout the organization. SOPs include incorporating data processing agreements in contracts, commissioning and decommissioning of IT systems, granting role-based user access, patch management, and change management. Training is conducted regularly for all employees who interact with Koppers IT systems. Specialized training is also conducted for employees who deal with sensitive data. Security systems have been deployed to manage vulnerabilities within the IT environment, and periodic penetration tests validate the Koppers security postur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Consolidated Balance Sheet Information Related to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2 months 12 days</t>
        </is>
      </c>
      <c r="C3" s="4" t="inlineStr">
        <is>
          <t>5 years</t>
        </is>
      </c>
    </row>
    <row r="4">
      <c r="A4" s="4" t="inlineStr">
        <is>
          <t>Weighted average discount rate</t>
        </is>
      </c>
      <c r="B4" s="12" t="n">
        <v>0.068</v>
      </c>
      <c r="C4" s="12" t="n">
        <v>0.0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9" customWidth="1" min="2" max="2"/>
    <col width="20" customWidth="1" min="3" max="3"/>
    <col width="22" customWidth="1" min="4" max="4"/>
    <col width="22" customWidth="1" min="5" max="5"/>
  </cols>
  <sheetData>
    <row r="1">
      <c r="A1" s="1" t="inlineStr">
        <is>
          <t>Commitments and Contingent Liabilities - Additional Information (Detail) $ in Millions</t>
        </is>
      </c>
      <c r="B1" s="2" t="inlineStr">
        <is>
          <t>12 Months Ended</t>
        </is>
      </c>
    </row>
    <row r="2">
      <c r="B2" s="2" t="inlineStr">
        <is>
          <t>Dec. 31, 2024 USD ($) Plant Site Party</t>
        </is>
      </c>
      <c r="C2" s="2" t="inlineStr">
        <is>
          <t>Nov. 30, 2024 Party</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nvironmental remediation and regulation liability</t>
        </is>
      </c>
      <c r="B4" s="6" t="n">
        <v>10.3</v>
      </c>
      <c r="C4" s="4" t="inlineStr">
        <is>
          <t xml:space="preserve"> </t>
        </is>
      </c>
      <c r="D4" s="6" t="n">
        <v>10.6</v>
      </c>
      <c r="E4" s="6" t="n">
        <v>10.9</v>
      </c>
    </row>
    <row r="5">
      <c r="A5" s="4" t="inlineStr">
        <is>
          <t>Environmental Loss Contingency, Statement of Financial Position [Extensible Enumeration]</t>
        </is>
      </c>
      <c r="B5" s="4" t="inlineStr">
        <is>
          <t>Liabilities, Current</t>
        </is>
      </c>
      <c r="C5" s="4" t="inlineStr">
        <is>
          <t xml:space="preserve"> </t>
        </is>
      </c>
      <c r="D5" s="4" t="inlineStr">
        <is>
          <t xml:space="preserve"> </t>
        </is>
      </c>
      <c r="E5" s="4" t="inlineStr">
        <is>
          <t xml:space="preserve"> </t>
        </is>
      </c>
    </row>
    <row r="6">
      <c r="A6" s="4" t="inlineStr">
        <is>
          <t>Accrued liability for environmental matters, current</t>
        </is>
      </c>
      <c r="B6" s="6" t="n">
        <v>2.3</v>
      </c>
      <c r="C6" s="4" t="inlineStr">
        <is>
          <t xml:space="preserve"> </t>
        </is>
      </c>
      <c r="D6" s="6" t="n">
        <v>2.2</v>
      </c>
      <c r="E6" s="4" t="inlineStr">
        <is>
          <t xml:space="preserve"> </t>
        </is>
      </c>
    </row>
    <row r="7">
      <c r="A7" s="4" t="inlineStr">
        <is>
          <t>Environmental Loss Contingency, Current, Statement of Financial Position [Extensible Enumeration]</t>
        </is>
      </c>
      <c r="B7" s="4" t="inlineStr">
        <is>
          <t>Liabilities, Current</t>
        </is>
      </c>
      <c r="C7" s="4" t="inlineStr">
        <is>
          <t xml:space="preserve"> </t>
        </is>
      </c>
      <c r="D7" s="4" t="inlineStr">
        <is>
          <t>Liabilities, Current</t>
        </is>
      </c>
      <c r="E7" s="4" t="inlineStr">
        <is>
          <t xml:space="preserve"> </t>
        </is>
      </c>
    </row>
    <row r="8">
      <c r="A8" s="4" t="inlineStr">
        <is>
          <t>Portland Harbor and Newark Bay CERCLA site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osts of participating in PRP group</t>
        </is>
      </c>
      <c r="B10" s="6" t="n">
        <v>3.8</v>
      </c>
      <c r="C10" s="4" t="inlineStr">
        <is>
          <t xml:space="preserve"> </t>
        </is>
      </c>
      <c r="D10" s="4" t="inlineStr">
        <is>
          <t xml:space="preserve"> </t>
        </is>
      </c>
      <c r="E10" s="4" t="inlineStr">
        <is>
          <t xml:space="preserve"> </t>
        </is>
      </c>
    </row>
    <row r="11">
      <c r="A11" s="4" t="inlineStr">
        <is>
          <t>Beazer East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ites listed on National Priorities List | Site</t>
        </is>
      </c>
      <c r="B13" s="5" t="n">
        <v>1</v>
      </c>
      <c r="C13" s="4" t="inlineStr">
        <is>
          <t xml:space="preserve"> </t>
        </is>
      </c>
      <c r="D13" s="4" t="inlineStr">
        <is>
          <t xml:space="preserve"> </t>
        </is>
      </c>
      <c r="E13" s="4" t="inlineStr">
        <is>
          <t xml:space="preserve"> </t>
        </is>
      </c>
    </row>
    <row r="14">
      <c r="A14" s="4" t="inlineStr">
        <is>
          <t>Oregon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potential responsible parties | Party</t>
        </is>
      </c>
      <c r="B16" s="5" t="n">
        <v>80</v>
      </c>
      <c r="C16" s="5" t="n">
        <v>60</v>
      </c>
      <c r="D16" s="4" t="inlineStr">
        <is>
          <t xml:space="preserve"> </t>
        </is>
      </c>
      <c r="E16" s="4" t="inlineStr">
        <is>
          <t xml:space="preserve"> </t>
        </is>
      </c>
    </row>
    <row r="17">
      <c r="A17" s="4" t="inlineStr">
        <is>
          <t>Net present value of selected remedy estimation</t>
        </is>
      </c>
      <c r="B17" s="10" t="n">
        <v>1100</v>
      </c>
      <c r="C17" s="4" t="inlineStr">
        <is>
          <t xml:space="preserve"> </t>
        </is>
      </c>
      <c r="D17" s="4" t="inlineStr">
        <is>
          <t xml:space="preserve"> </t>
        </is>
      </c>
      <c r="E17" s="4" t="inlineStr">
        <is>
          <t xml:space="preserve"> </t>
        </is>
      </c>
    </row>
    <row r="18">
      <c r="A18" s="4" t="inlineStr">
        <is>
          <t>Undiscounted cost of selected remedy estimation</t>
        </is>
      </c>
      <c r="B18" s="5" t="n">
        <v>1700</v>
      </c>
      <c r="C18" s="4" t="inlineStr">
        <is>
          <t xml:space="preserve"> </t>
        </is>
      </c>
      <c r="D18" s="4" t="inlineStr">
        <is>
          <t xml:space="preserve"> </t>
        </is>
      </c>
      <c r="E18" s="4" t="inlineStr">
        <is>
          <t xml:space="preserve"> </t>
        </is>
      </c>
    </row>
    <row r="19">
      <c r="A19" s="4" t="inlineStr">
        <is>
          <t>United State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Environmental remediation and regulation liability</t>
        </is>
      </c>
      <c r="B21" s="6" t="n">
        <v>3.7</v>
      </c>
      <c r="C21" s="4" t="inlineStr">
        <is>
          <t xml:space="preserve"> </t>
        </is>
      </c>
      <c r="D21" s="4" t="inlineStr">
        <is>
          <t xml:space="preserve"> </t>
        </is>
      </c>
      <c r="E21" s="4" t="inlineStr">
        <is>
          <t xml:space="preserve"> </t>
        </is>
      </c>
    </row>
    <row r="22">
      <c r="A22" s="4" t="inlineStr">
        <is>
          <t>United States [Member] | Utility and Industrial Products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Number of plant sites | Plant</t>
        </is>
      </c>
      <c r="B24" s="5" t="n">
        <v>1</v>
      </c>
      <c r="C24" s="4" t="inlineStr">
        <is>
          <t xml:space="preserve"> </t>
        </is>
      </c>
      <c r="D24" s="4" t="inlineStr">
        <is>
          <t xml:space="preserve"> </t>
        </is>
      </c>
      <c r="E24" s="4" t="inlineStr">
        <is>
          <t xml:space="preserve"> </t>
        </is>
      </c>
    </row>
    <row r="25">
      <c r="A25" s="4" t="inlineStr">
        <is>
          <t>United States [Member] | Performance Chemicals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Number of plant sites | Plant</t>
        </is>
      </c>
      <c r="B27" s="5" t="n">
        <v>2</v>
      </c>
      <c r="C27" s="4" t="inlineStr">
        <is>
          <t xml:space="preserve"> </t>
        </is>
      </c>
      <c r="D27" s="4" t="inlineStr">
        <is>
          <t xml:space="preserve"> </t>
        </is>
      </c>
      <c r="E27" s="4" t="inlineStr">
        <is>
          <t xml:space="preserve"> </t>
        </is>
      </c>
    </row>
    <row r="28">
      <c r="A28" s="4" t="inlineStr">
        <is>
          <t>Australia [Member] | Performance Chemicals [Member]</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Environmental remediation and regulation liability</t>
        </is>
      </c>
      <c r="B30" s="6" t="n">
        <v>1.1</v>
      </c>
      <c r="C30" s="4" t="inlineStr">
        <is>
          <t xml:space="preserve"> </t>
        </is>
      </c>
      <c r="D30" s="4" t="inlineStr">
        <is>
          <t xml:space="preserve"> </t>
        </is>
      </c>
      <c r="E30" s="4" t="inlineStr">
        <is>
          <t xml:space="preserve"> </t>
        </is>
      </c>
    </row>
    <row r="31">
      <c r="A31" s="4" t="inlineStr">
        <is>
          <t>Number of plant sites | Plant</t>
        </is>
      </c>
      <c r="B31" s="5" t="n">
        <v>1</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Accrued Liability for Environmental Matters (Detail)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Balance at beginning of year</t>
        </is>
      </c>
      <c r="B4" s="6" t="n">
        <v>10.6</v>
      </c>
      <c r="C4" s="6" t="n">
        <v>10.9</v>
      </c>
    </row>
    <row r="5">
      <c r="A5" s="4" t="inlineStr">
        <is>
          <t>Expense</t>
        </is>
      </c>
      <c r="B5" s="7" t="n">
        <v>0.3</v>
      </c>
      <c r="C5" s="7" t="n">
        <v>0.2</v>
      </c>
    </row>
    <row r="6">
      <c r="A6" s="4" t="inlineStr">
        <is>
          <t>Cash expenditures</t>
        </is>
      </c>
      <c r="B6" s="7" t="n">
        <v>-0.4</v>
      </c>
      <c r="C6" s="7" t="n">
        <v>-0.4</v>
      </c>
    </row>
    <row r="7">
      <c r="A7" s="4" t="inlineStr">
        <is>
          <t>Currency translation</t>
        </is>
      </c>
      <c r="B7" s="7" t="n">
        <v>-0.2</v>
      </c>
      <c r="C7" s="7" t="n">
        <v>-0.1</v>
      </c>
    </row>
    <row r="8">
      <c r="A8" s="4" t="inlineStr">
        <is>
          <t>Balance at end of period</t>
        </is>
      </c>
      <c r="B8" s="6" t="n">
        <v>10.3</v>
      </c>
      <c r="C8" s="6" t="n">
        <v>1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6.5</v>
      </c>
      <c r="C5" s="6" t="n">
        <v>3.5</v>
      </c>
      <c r="D5" s="6" t="n">
        <v>3.3</v>
      </c>
    </row>
    <row r="6">
      <c r="A6" s="4" t="inlineStr">
        <is>
          <t>Increase (Decrease) to Expense</t>
        </is>
      </c>
      <c r="B6" s="7" t="n">
        <v>1.1</v>
      </c>
      <c r="C6" s="7" t="n">
        <v>3.2</v>
      </c>
      <c r="D6" s="7" t="n">
        <v>0.3</v>
      </c>
    </row>
    <row r="7">
      <c r="A7" s="4" t="inlineStr">
        <is>
          <t>Net Write-Offs</t>
        </is>
      </c>
      <c r="B7" s="7" t="n">
        <v>-0.6</v>
      </c>
      <c r="C7" s="7" t="n">
        <v>-0.2</v>
      </c>
      <c r="D7" s="7" t="n">
        <v>-0.1</v>
      </c>
    </row>
    <row r="8">
      <c r="A8" s="4" t="inlineStr">
        <is>
          <t>Currency Translation</t>
        </is>
      </c>
      <c r="B8" s="7" t="n">
        <v>-0.1</v>
      </c>
      <c r="C8" s="5" t="n">
        <v>0</v>
      </c>
      <c r="D8" s="5" t="n">
        <v>0</v>
      </c>
    </row>
    <row r="9">
      <c r="A9" s="4" t="inlineStr">
        <is>
          <t>Balance at End of Year</t>
        </is>
      </c>
      <c r="B9" s="7" t="n">
        <v>6.9</v>
      </c>
      <c r="C9" s="7" t="n">
        <v>6.5</v>
      </c>
      <c r="D9" s="7" t="n">
        <v>3.5</v>
      </c>
    </row>
    <row r="10">
      <c r="A10" s="4" t="inlineStr">
        <is>
          <t>Deferred Tax Valuation Allowance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7" t="n">
        <v>43.1</v>
      </c>
      <c r="C12" s="7" t="n">
        <v>43.8</v>
      </c>
      <c r="D12" s="7" t="n">
        <v>44.5</v>
      </c>
    </row>
    <row r="13">
      <c r="A13" s="4" t="inlineStr">
        <is>
          <t>Increase (Decrease) to Expense</t>
        </is>
      </c>
      <c r="B13" s="7" t="n">
        <v>3.8</v>
      </c>
      <c r="C13" s="7" t="n">
        <v>0.3</v>
      </c>
      <c r="D13" s="7" t="n">
        <v>0.9</v>
      </c>
    </row>
    <row r="14">
      <c r="A14" s="4" t="inlineStr">
        <is>
          <t>Net Write-Offs</t>
        </is>
      </c>
      <c r="B14" s="5" t="n">
        <v>0</v>
      </c>
      <c r="C14" s="7" t="n">
        <v>-1.1</v>
      </c>
      <c r="D14" s="7" t="n">
        <v>-0.9</v>
      </c>
    </row>
    <row r="15">
      <c r="A15" s="4" t="inlineStr">
        <is>
          <t>Currency Translation</t>
        </is>
      </c>
      <c r="B15" s="7" t="n">
        <v>-0.3</v>
      </c>
      <c r="C15" s="7" t="n">
        <v>0.1</v>
      </c>
      <c r="D15" s="7" t="n">
        <v>-0.7</v>
      </c>
    </row>
    <row r="16">
      <c r="A16" s="4" t="inlineStr">
        <is>
          <t>Balance at End of Year</t>
        </is>
      </c>
      <c r="B16" s="6" t="n">
        <v>46.6</v>
      </c>
      <c r="C16" s="6" t="n">
        <v>43.1</v>
      </c>
      <c r="D16" s="6" t="n">
        <v>4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2.4</v>
      </c>
      <c r="C4" s="6" t="n">
        <v>89.2</v>
      </c>
      <c r="D4" s="6" t="n">
        <v>6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Credit Facility (as defined in Note 15 - Debt) prohibit Koppers Inc. from paying dividends and otherwise transferring assets except for certain limited dividends. Business description – We are a global integrated provider of treated wood products, wood treatment chemicals and carbon compounds for use in a variety of markets including the railroad, specialty chemical, utility, residential lumber, agriculture, aluminum, steel, rubber and construction industries. Our business is operated through three business segments, Railroad and Utility Products and Services (RUPS), Performance Chemicals (PC) and Carbon Materials and Chemicals (CMC). Our RUPS segment sells treated and untreated wood products, manufactured products and services primarily to the railroad industry and treated wood products to the utility industry. Railroad products and service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 business related to the recovery of used crossties and a business related to the inspection of utility pol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Our CMC segment will cease producing phthalic anhydride by mid-2025. See Note 3 – Acquisitions, Divestitures and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nsolidated financial statements include our accounts and all majority-owned subsidiaries for which we are deemed to exercise control over its operations. All significant intercompany transactions have been eliminated in consolidation. Certain prior period amounts in the Notes to Consolidated Financial Statements have been reclassified to conform to the current period’s presentation. Use of estimates – Accounting principles generally accepted in the United State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Revenue recognition – Revenue is recognized upon the completion of performance obligations under our contracts with customers and when control of a good or service is transferred to the customer. Substantially all of our contracts with customers are ship and invoice arrangements where revenue is recognized when we complete our performance obligations and transfer control to the customer. We also have certain arrangements where revenue is recognized under the contract where control of the goods or services had been transferred to the customer prior to shipment. Revenue recognition generally occurs at the point of shipment; however in certain circumstances, as shipping terms dictate, we transfer control, and revenue is recognized at the point of destination. To determine the transaction price at the time when revenue is recognized, we evaluate whether the price is subject to adjustments, such as for warranties, discounts or volume rebates, to determine the net consideration to which we expect to be entitled. Payment terms are typically within 45 days. Shipping and handling costs are included as a component of cost of sales. We recognize revenue related to the procurement of certain untreated railroad crossties upon delivery to our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Contract Balances – The timing of revenue recognition results in both billed accounts receivable and unbilled receivables, both classified as accounts receivable, net of allowance within the consolidated balance sheet. Contract assets of $ 7.6 million and $ 7.8 million are recorded within accounts receivable, net of allowance within the consolidated balance sheet as of December 31, 2024 and 2023 , respectively. Cash and cash equivalents – Cash and cash equivalents include cash on hand and on deposit and investments with an original maturity of 90 days or less. Accounts receivable – We maintain allowances for doubtful accounts for estimated losses resulting from the inability of customers to make required payments. In circumstances where we become aware of a specific customer’s inability to meet its financial obligations to Koppers, a specific reserve for bad debts is recorded against amounts due. If the financial condition of our customers were to deteriorate, resulting in an inability to make payments, additional allowances may be required. Inventories – In the United States, CMC and RUPS inventories are valued at the lower of cost, utilizing the last-in, first-out (LIFO) basis, or net realizable value. Utilities and industrial products inventories are valued at the lower of cost, utilizing the moving average cost basis, or net realizable value.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7 percent and 58 percent of the FIFO inventory value at December 31, 2024 and 2023, respectively. In 2024, 2023 and 2022 , we recorded inventory write-downs of $ 0.1 million, $ 0.6 million and $ 1.2 million, respectively, related to the lower of cost and net realizable value for our subsidiaries that value inventory on the FIFO basis. Property, plant and equipment – Property, plant and equipment are recorded at purchased cost and include improvements that significantly increase capacities or extend useful lives of existing plant and equipment. Depreciation expense is calculated by applying the straight-line method over estimated useful lives. Estimated useful lives for buildings generally range from ten to 20 years and depreciable lives for machinery and equipment generally range from three to 15 years . Net gains and losses related to asset disposals are recognized in earnings in the period in which the disposal occurs. Routine repairs, replacements and maintenance are expensed as incurred. We periodically evaluate whether current facts and circumstances indicate that the carrying value of depreciable long-lived assets may not be recoverable. If an asset, or logical grouping of assets, is determined to be impaired, the asset is written down to its fair value using discounted future cash flows and, if available, quoted market prices. Refer to Note 3 – Acquisitions, Divestitures and Discontinued Operations for additional information. Goodwill and other intangible assets – See Note 13 - Goodwill and Intangible Asset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See Note 10 – Income Taxes. Leases – Lease arrangements are determined whether or not to be a lease at inception. Right-of-use (ROU) assets represent our right to use an underlying asset for the lease term and lease liabilities represent our obligation to make lease payments. ROU lease liabilities are recognized based on the present value of the future minimum lease payments over the term of the lease as of the start date and may include consideration of certain adjustments including non-lease components. ROU assets are determined based on the determined ROU lease liability and may include the consideration of certain adjustments including initial direct costs, prepaid lease payments, lease incentives received, and non-lease components. The option to extend or terminate a lease is included in the determination of the ROU asset and lease liability only when it is reasonably certain that we will exercise that option. See Note 16 – Leases. Cloud-Based Software Implementation Costs – Costs incurred to implement cloud-based software arrangements are capitalized within other assets on the consolidated balance sheet. Once placed in-service, these costs are amortized over the remaining term of the service contract to the same caption in the consolidated statement of operations as the related service contract. As of December 31, 2024, capitalized cloud-based software implementation costs were $ 3.8 million and accumulated amortization of implementation costs were $ 0.3 million. 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our asset retirement obligation liabilities:
December 31,
2024 2023
(Dollars in millions)
Asset retirement obligation at beginning of year $ 15.2 $ 15.5
Accretion expense 1.0 1.1
Revision in estimated cash flows ( 1.2 ) ( 0.8 )
Cash expenditures ( 0.4 ) ( 0.6 )
Balance at end of year $ 14.6 $ 15.2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of 1980, as amended (CERCLA), sites. Environmental liabilities – We accrue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 New Accounting Pronouncements In November 2023, the Financial Accounting Standards Board (FASB) issued Accounting Standards Update (ASU) No. 2023-07, Segment Reporting (Topic 280): Improvements to Reportable Segment Disclosures. This ASU updates reportable segment disclosures by expanding the frequency and extent of segment disclosures. We adopted this ASU retrospectively for all prior periods presented in the financial statements in the fourth quarter of 2024 and added the required disclosures in Note 9 – Segment Information. In December 2023, the FASB issued ASU No. 2023-09, Income Taxes (Topic 740): Improvements to Income Tax Disclosures. This ASU updates income tax disclosures by requiring annual disclosures of consistent categories and greater disaggregation of information in the rate reconciliation and income taxes paid disaggregated by jurisdiction. ASU No. 2023-09 is effective for fiscal years beginning after December 15, 2024. The amendments should be applied on a prospective basis. We are currently evaluating this ASU to determine its impact on our disclosures. In November 2024, the FASB issued ASU No. 2024-03, Income Statement - Reporting Comprehensive Income (Topic 220): Expense Disaggregation Disclosures. This ASU requires the disaggregation of certain expenses into specific categories, such as purchases of inventory, employee compensation, deprecation and intangible asset amortization. Additionally, the amendments require disclosure of the total amount of selling expenses and an annual disclosure of the definition of selling expenses. ASU No. 2024-03 is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We are currently evaluating this ASU to determine its impact on ou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Discontinued Oper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vestitures and Discontinued Operations</t>
        </is>
      </c>
      <c r="B4" s="4" t="inlineStr">
        <is>
          <t>3. Acquisitions, Divestitures and Discontinued Operations Acquisition – On April 1, 2024, we completed our acquisition of substantially all of the assets of Brown Wood Preserving Company, Inc. and certain of its affiliates (Brown Wood) for approximately $ 100 million in cash, after post-closing working capital adjustments. We financed the acquisition with cash and available borrowings under our Credit Facility (as defined in Note 15 – Debt). Brown Wood is a utility pole treating business with principal operating locations in Alabama and Mississippi. The business we acquired, as well as the sales function, has been operationally integrated into our existing network of utility pole plants and distribution yards. We believe the acquisition, which is included in our RUPS segment, increased our presence in existing markets and offers an attractive entry point to new geographic markets for our utility pole business. Transaction costs, revenue and profit related to the acquisition were not material for the year ended December 31, 2024. We accounted for the transaction as a business combination. The following table summarizes the purchase price and estimated fair value of assets acquired and liabilities assumed as of April 1, 2024.
(Dollars in millions)
Cash consideration (1) $ 102.0
Accounts receivable 5.2
Inventories 14.4
Property, plant and equipment 28.0
Customer relationship intangible assets 32.2
Operating lease right-of-use assets 2.4
Fair value of assets acquired 82.2
Accounts payable and accrued liabilities 3.1
Current operating lease liabilities 1.1
Operating lease liabilities 1.3
Fair value of liabilities assumed 5.5
Goodwill $ 25.3 (1) The difference between total cash consideration and cash paid on the condensed consolidated statement of cash flows relates to the settlement of pre-existing relationships with our PC segment and Brown Wood, as the settlement was deemed additional consideration. The customer relationship intangible assets have a useful life of 15 years and are amortized on a straight-line basis. Goodwill has been allocated to the Company’s RUPS segment. The Company expects the goodwill recognized will be deductible for tax purposes. Recognized goodwill is attributable to the expected synergies and other intangible assets that do not qualify for separate recognition. Plant Closures and Asset Divestitures – We have closed and divested certain facilities in our RUPS and CMC segments in order to concentrate our facilities in regions where we believe we hold key competitive advantages to better serve our global customers. ▪ In December 2024, we made the decision to discontinue phthalic anhydride production at our facility in Stickney, Illinois. The decision was driven by significant near-term capital spending requirements that could not be economically justified by end-market projections and will substantially reduce annual emissions of certain regulated air contaminants. We have targeted mid-2025 for shutdown and expect to ramp down production of phthalic anhydride in the first half of 2025 as we build inventory to supply existing contracts through 2025, as necessary. We recorded restructuring charges of $ 7.9 million during the year ended December 31, 2024 related primarily to accelerated depreciation and asset write-down costs. We expect this action to result in pre-tax charges to earnings of $ 51 million to $ 55 million through the end of 2026, approximately $ 28 million of which constitutes non-cash charges and approximately $ 23 million to $ 27 million of which constitutes cash expenditures. Estimates of the total pre-tax amount in 2024 and future years for each major type of cost associated with the discontinuation plan are: (i) retention and severance costs of approximately $ 1 million, (ii) accelerated depreciation and asset write-down costs of approximately $ 28 million, and (iii) plant cleaning, waste disposal and demolition costs of approximately $ 22 million to $ 26 million. ▪ In July 2024, Koppers and Tangshan Iron &amp; Steel Group Co. Ltd. (TISCO) signed an agreement to effectuate the ultimate liquidation of Koppers (China) Carbon &amp; Chemical Company Limited (KCCC), which ceased operations in 2015. In 2025, TISCO will assume the remaining assets, including land, and liabilities of KCCC. KCCC is owned 60 percent by a wholly owned subsidiary of Koppers and 40 percent by TISCO. As a result of the signed agreement, we recorded a loss on sale of $ 5.9 million, net of non-controlling interest. ▪ In March 2023, we sold certain assets from our closed coal tar distillation facility located in China and recorded a gain on sale of $ 1.8 million. ▪ In March 2022, we sold our utility pole treating facility in Sweetwater, Tennessee and recorded a gain on sale of $ 2.5 million. Additionally, in November 2024, we committed to a workforce reduction program across select U.S. locations, which is intended to streamline operations and reduce costs. This workforce reduction program will result in the reallocation of people and resources, which will include voluntary and expected future involuntary reductions in employees. We expect to incur pre-tax restructuring charges including but not limited to employee severance and related benefit costs. We also expect to incur consulting and other professional service fees to help execute these actions as well as for the design and implementation of the future structures and processes. As of December 31, 2024, we recorded restructuring charges and an accrual of $ 4.4 million. Discontinued Operations – On September 30, 2020, we sold KJCC which was a 75 percent-owned coal tar distillation company in our CMC segment. The sale of KJCC represented a strategic shift that had a major effect on our operations and accordingly is classified as discontinued operations in our consolidated financial statements and notes. On December 23, 2021 and March 31, 2022, the buyers issued various claims, which, after negotiation, were settled in April 2022 for $ 0.9 million, of which our share was $ 0.7 million. These claims were paid out of amounts held in escrow, and the remaining escrow amount of $ 1.5 million was fully released in August 2022. In the third quarter of 2022, we recorded a charge of $ 0.5 million related to a tax indemnity claim from the buyers which was paid in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Senior Convertible Preferred Stock</t>
        </is>
      </c>
      <c r="B1" s="2" t="inlineStr">
        <is>
          <t>12 Months Ended</t>
        </is>
      </c>
    </row>
    <row r="2">
      <c r="B2" s="2" t="inlineStr">
        <is>
          <t>Dec. 31, 2024</t>
        </is>
      </c>
    </row>
    <row r="3">
      <c r="A3" s="3" t="inlineStr">
        <is>
          <t>Equity [Abstract]</t>
        </is>
      </c>
      <c r="B3" s="4" t="inlineStr">
        <is>
          <t xml:space="preserve"> </t>
        </is>
      </c>
    </row>
    <row r="4">
      <c r="A4" s="4" t="inlineStr">
        <is>
          <t>Common Stock And Senior Convertible Preferred Stock</t>
        </is>
      </c>
      <c r="B4" s="4" t="inlineStr">
        <is>
          <t xml:space="preserve">4. Common Stock and Senior Convertible Preferred Stock There was no senior convertible preferred stock issued or outstanding for the periods presented. The following table presents the changes in common stock and treasury stock:
December 31,
2024 2023 2022
(Shares in thousands)
Common Stock Issued:
Balance at beginning of year 25,163 24,547 24,027
Issued for employee stock plans 598 616 520
Balance at end of year 25,761 25,163 24,547
Treasury Stock:
Balance at beginning of year ( 4,303 ) ( 3,784 ) ( 2,931 )
Shares repurchased ( 1,177 ) ( 519 ) ( 853 )
Balance at end of year ( 5,480 ) ( 4,303 ) ( 3,784 )
Common Stock Outstanding 20,281 20,860 20,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5. Derivative Financial Instruments We utilize derivative instruments to manage exposures to risks that have been identified, measured and are capable of being mitigated. The primary risks that we manage by using derivative instruments are commodity price risk associated with copper, fuel oil, foreign currency exchange risk, principally the U.S. dollar and Australian dollar, and interest rate risk associated with variable rate borrowings. Generally, we enter into master netting arrangements with the counterparties and offset net derivative positions with the same counterparties. Currently, our agreements do not require cash collateral. The Company recognizes all derivative instruments as either assets or liabilities at fair value on the balance sheet. The derivative instruments are classified as current or noncurrent based upon the expected timing of cash flows and are subject to offset under our master netting arrangements. A derivative instrument's fair value is determined using significant other observable inputs, a Level 2 fair value measurement.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hedge ineffectiveness are recognized in current earnings. In our consolidated statement of cash flows, settlements of derivative instruments are classified as operating activitie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6. We designate certain of our commodity swaps as cash flow hedges of forecasted purchases of commodities. For those commodity swaps where hedge accounting is not elected, the unrealized gain or loss on the derivative is reported as cost of sales in the consolidated statement of operations. We enter into heating oil swap contracts to manage price risk associated with fuel oil purchases for our plant operations and certain raw material requirements. These swap contracts are not designated as hedges so the unrealized gain or loss on the derivative is reported as cost of sales in the consolidated statement of operations. As of December 31, 2024 and 2023 , we had contracts totaling 3.5 million and 1.5 million gallons, respectively. We enter into foreign currency forward contracts to manage foreign currency risk associated with our receivable and payable balances in addition to foreign-denominated sales. These forward contracts related to foreign currency are not designated as hedges so the unrealized gain or loss on the derivative is reported as cost of sales in the consolidated statement of operations. We enter into interest rate swaps to effectively convert portions of our variable interest rate debt into fixed rate debt to add stability to interest expense and to manage our exposure to interest rate movements. We entered into interest rate swap agreements with an aggregate notional value of $ 400.0 million at a weighted average fixed SOFR rate of 3.97 percent for a portion of our variable rate debt. All swap agreements expire in April 2027 . The interest rate swaps have been designated as cash flow hedges on interest payments involving the receipt of variable amounts from a counterparty in exchange for us making fixed-rate payments over the life of the agreements without exchange of the underlying notional amount. See the consolidated statement of comprehensive income and consolidated statement of shareholders’ equity for amounts recorded in other comprehensive income and for amounts reclassified from accumulated other comprehensive (loss) income into net income for each of the three years ended December 31, 2024. The fair value of the outstanding derivative contracts recorded in the balance sheet are as follows:
December 31, 2024
Heating Oil Interest Rate Copper Swap Foreign Currency Total
(Dollars in millions)
Derivative contracts $ 0.0 $ 1.2 $ 0.3 $ 0.0 $ 1.5
Other assets 0.0 1.0 0.0 0.0 1.0
Accrued liabilities ( 0.5 ) ( 0.5 ) ( 7.6 ) ( 0.9 ) ( 9.5 )
Other long-term liabilities 0.0 ( 1.3 ) ( 1.6 ) 0.0 ( 2.9 )
Net (liability) asset on balance sheet $ ( 0.5 ) $ 0.4 $ ( 8.9 ) $ ( 0.9 ) $ ( 9.9 )
Accumulated other comprehensive loss, $ 0.0 $ ( 0.3 ) $ ( 2.0 ) $ 0.0 $ ( 2.3 )
December 31, 2023
Heating Oil Interest Rate Copper Swap Foreign Currency Total
(Dollars in millions)
Derivative contracts $ 0.0 $ 2.8 $ 4.1 $ 0.2 $ 7.1
Accrued liabilities ( 0.3 ) 0.0 0.0 ( 0.1 ) ( 0.4 )
Other long-term liabilities 0.0 ( 6.5 ) 0.0 0.0 ( 6.5 )
Net (liability) asset on balance sheet $ ( 0.3 ) $ ( 3.7 ) $ 4.1 $ 0.1 $ 0.2
Accumulated other comprehensive (loss) $ 0.0 $ ( 2.9 ) $ 2.0 $ 0.0 $ ( 0.9 ) We estimate unrealized losses, net of tax, for commodity price hedging of $ 1.2 million and unrealized gains, net of tax, for interest rate swaps of $ 0.5 million will be reclassified from accumulated other comprehensive income into earnings over the next twelve months . Copper Swap Contracts As of the periods presented, we had outstanding copper swap contracts of the following amounts:
Units Outstanding (in Pounds) Net Fair Value - (Liability) Asset
December 31, December 31,
2024 2023 2024 2023
(Amounts in millions)
Cash flow hedges 20.7 31.7 $ ( 2.7 ) $ 2.6
Not designated as hedges 26.7 9.5 ( 6.2 ) 1.5
Total 47.4 41.2 $ ( 8.9 ) $ 4.1 For the years ended December 31, 2024, 2023 and 2022 , the unrealized (loss) gain from copper swap contracts where hedge accounting was not elected was $( 7.7 ) million, $ 0.9 million and $( 6.5 ) million, respectively. Foreign Currency Forward Contracts The net currency units outstanding for contracts were:
December 31,
2024 2023
(In millions)
British Pounds GBP 0.5 GBP 0.0
Australian Dollars AUD 0.0 AUD 3.0
United States Dollars USD 18.5 USD 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The following table presents the estimated fair values and the related carrying amounts of our financial instruments:
December 31, 2024 December 31, 2023
Fair Value Carrying Fair Value Carrying
(Dollars in millions)
Financial assets:
Investments and other assets $ 1.4 $ 1.4 $ 1.3 $ 1.3
Financial liabilities:
Long-term debt (including current portion) $ 949.1 $ 939.5 $ 860.4 $ 849.4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 See Note 5 - Derivative Financial Instruments, for the fair value of our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and Dividends per Common Share</t>
        </is>
      </c>
      <c r="B4" s="4" t="inlineStr">
        <is>
          <t>7. Earnings and Dividends per Common Share The computation of basic earnings per common share for the periods presented is based upon the weighted average number of common shares outstanding during the periods. The computation of diluted earnings per common share under the treasury stock method includes the effect of non-vested nonqualified stock options an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Year Ended December 31,
2024 2023 2022
(Dollars in millions, except share amounts, in thousands, and per share amounts)
Net income attributable to Koppers $ 52.4 $ 89.2 $ 63.4
Loss on sale of discontinued operations 0.0 0.0 ( 0.6 )
Income from continuing operations attributable to Koppers $ 52.4 $ 89.2 $ 64.0
Weighted average common shares outstanding:
Basic 20,659 20,835 20,977
Effect of dilutive securities 632 704 336
Diluted 21,291 21,539 21,313
Earnings per common share – continuing operations:
Basic earnings per common share $ 2.54 $ 4.28 $ 3.05
Diluted earnings per common share 2.46 4.14 3.00
Other data:
Antidilutive securities excluded from computation of diluted 108 315 952 On February 12, 2025 , the board of directors declared a quarterly dividend of $ 0.08 per common share, payable on March 24, 2025 to shareholders of record as of March 7,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092.1</v>
      </c>
      <c r="C4" s="6" t="n">
        <v>2154.2</v>
      </c>
      <c r="D4" s="6" t="n">
        <v>1980.5</v>
      </c>
    </row>
    <row r="5">
      <c r="A5" s="4" t="inlineStr">
        <is>
          <t>Cost of sales</t>
        </is>
      </c>
      <c r="B5" s="7" t="n">
        <v>1669.5</v>
      </c>
      <c r="C5" s="7" t="n">
        <v>1729.7</v>
      </c>
      <c r="D5" s="7" t="n">
        <v>1635.9</v>
      </c>
    </row>
    <row r="6">
      <c r="A6" s="4" t="inlineStr">
        <is>
          <t>Depreciation and amortization</t>
        </is>
      </c>
      <c r="B6" s="7" t="n">
        <v>67.5</v>
      </c>
      <c r="C6" s="5" t="n">
        <v>57</v>
      </c>
      <c r="D6" s="7" t="n">
        <v>56.1</v>
      </c>
    </row>
    <row r="7">
      <c r="A7" s="4" t="inlineStr">
        <is>
          <t>Selling, general and administrative expenses</t>
        </is>
      </c>
      <c r="B7" s="7" t="n">
        <v>179.3</v>
      </c>
      <c r="C7" s="7" t="n">
        <v>174.1</v>
      </c>
      <c r="D7" s="7" t="n">
        <v>153.3</v>
      </c>
    </row>
    <row r="8">
      <c r="A8" s="4" t="inlineStr">
        <is>
          <t>Impairment and restructuring charges</t>
        </is>
      </c>
      <c r="B8" s="7" t="n">
        <v>16.9</v>
      </c>
      <c r="C8" s="5" t="n">
        <v>0</v>
      </c>
      <c r="D8" s="5" t="n">
        <v>0</v>
      </c>
    </row>
    <row r="9">
      <c r="A9" s="4" t="inlineStr">
        <is>
          <t>Loss (gain) on sale of assets</t>
        </is>
      </c>
      <c r="B9" s="7" t="n">
        <v>10.7</v>
      </c>
      <c r="C9" s="7" t="n">
        <v>-1.8</v>
      </c>
      <c r="D9" s="7" t="n">
        <v>-2.5</v>
      </c>
    </row>
    <row r="10">
      <c r="A10" s="4" t="inlineStr">
        <is>
          <t>Operating profit</t>
        </is>
      </c>
      <c r="B10" s="7" t="n">
        <v>148.2</v>
      </c>
      <c r="C10" s="7" t="n">
        <v>195.2</v>
      </c>
      <c r="D10" s="7" t="n">
        <v>137.7</v>
      </c>
    </row>
    <row r="11">
      <c r="A11" s="4" t="inlineStr">
        <is>
          <t>Other income, net</t>
        </is>
      </c>
      <c r="B11" s="7" t="n">
        <v>1.3</v>
      </c>
      <c r="C11" s="7" t="n">
        <v>0.4</v>
      </c>
      <c r="D11" s="7" t="n">
        <v>2.5</v>
      </c>
    </row>
    <row r="12">
      <c r="A12" s="4" t="inlineStr">
        <is>
          <t>Interest expense</t>
        </is>
      </c>
      <c r="B12" s="7" t="n">
        <v>76.2</v>
      </c>
      <c r="C12" s="5" t="n">
        <v>71</v>
      </c>
      <c r="D12" s="7" t="n">
        <v>44.8</v>
      </c>
    </row>
    <row r="13">
      <c r="A13" s="4" t="inlineStr">
        <is>
          <t>Loss on pension settlement</t>
        </is>
      </c>
      <c r="B13" s="5" t="n">
        <v>4</v>
      </c>
      <c r="C13" s="5" t="n">
        <v>0</v>
      </c>
      <c r="D13" s="5" t="n">
        <v>0</v>
      </c>
    </row>
    <row r="14">
      <c r="A14" s="4" t="inlineStr">
        <is>
          <t>Income from continuing operations before income taxes</t>
        </is>
      </c>
      <c r="B14" s="7" t="n">
        <v>69.3</v>
      </c>
      <c r="C14" s="7" t="n">
        <v>124.6</v>
      </c>
      <c r="D14" s="7" t="n">
        <v>95.40000000000001</v>
      </c>
    </row>
    <row r="15">
      <c r="A15" s="4" t="inlineStr">
        <is>
          <t>Income tax provision</t>
        </is>
      </c>
      <c r="B15" s="7" t="n">
        <v>20.7</v>
      </c>
      <c r="C15" s="7" t="n">
        <v>34.8</v>
      </c>
      <c r="D15" s="7" t="n">
        <v>31.6</v>
      </c>
    </row>
    <row r="16">
      <c r="A16" s="4" t="inlineStr">
        <is>
          <t>Income from continuing operations</t>
        </is>
      </c>
      <c r="B16" s="7" t="n">
        <v>48.6</v>
      </c>
      <c r="C16" s="7" t="n">
        <v>89.8</v>
      </c>
      <c r="D16" s="7" t="n">
        <v>63.8</v>
      </c>
    </row>
    <row r="17">
      <c r="A17" s="4" t="inlineStr">
        <is>
          <t>Loss on sale of discontinued operations</t>
        </is>
      </c>
      <c r="B17" s="5" t="n">
        <v>0</v>
      </c>
      <c r="C17" s="5" t="n">
        <v>0</v>
      </c>
      <c r="D17" s="7" t="n">
        <v>-0.6</v>
      </c>
    </row>
    <row r="18">
      <c r="A18" s="4" t="inlineStr">
        <is>
          <t>Net income</t>
        </is>
      </c>
      <c r="B18" s="7" t="n">
        <v>48.6</v>
      </c>
      <c r="C18" s="7" t="n">
        <v>89.8</v>
      </c>
      <c r="D18" s="7" t="n">
        <v>63.2</v>
      </c>
    </row>
    <row r="19">
      <c r="A19" s="4" t="inlineStr">
        <is>
          <t>Net (loss) income attributable to noncontrolling interests</t>
        </is>
      </c>
      <c r="B19" s="7" t="n">
        <v>-3.8</v>
      </c>
      <c r="C19" s="7" t="n">
        <v>0.6</v>
      </c>
      <c r="D19" s="7" t="n">
        <v>-0.2</v>
      </c>
    </row>
    <row r="20">
      <c r="A20" s="4" t="inlineStr">
        <is>
          <t>Net income attributable to Koppers</t>
        </is>
      </c>
      <c r="B20" s="6" t="n">
        <v>52.4</v>
      </c>
      <c r="C20" s="6" t="n">
        <v>89.2</v>
      </c>
      <c r="D20" s="6" t="n">
        <v>63.4</v>
      </c>
    </row>
    <row r="21">
      <c r="A21" s="3" t="inlineStr">
        <is>
          <t>Basic -</t>
        </is>
      </c>
      <c r="B21" s="4" t="inlineStr">
        <is>
          <t xml:space="preserve"> </t>
        </is>
      </c>
      <c r="C21" s="4" t="inlineStr">
        <is>
          <t xml:space="preserve"> </t>
        </is>
      </c>
      <c r="D21" s="4" t="inlineStr">
        <is>
          <t xml:space="preserve"> </t>
        </is>
      </c>
    </row>
    <row r="22">
      <c r="A22" s="4" t="inlineStr">
        <is>
          <t>Continuing operations</t>
        </is>
      </c>
      <c r="B22" s="8" t="n">
        <v>2.54</v>
      </c>
      <c r="C22" s="8" t="n">
        <v>4.28</v>
      </c>
      <c r="D22" s="8" t="n">
        <v>3.05</v>
      </c>
    </row>
    <row r="23">
      <c r="A23" s="4" t="inlineStr">
        <is>
          <t>Discontinued operations</t>
        </is>
      </c>
      <c r="B23" s="5" t="n">
        <v>0</v>
      </c>
      <c r="C23" s="5" t="n">
        <v>0</v>
      </c>
      <c r="D23" s="9" t="n">
        <v>-0.03</v>
      </c>
    </row>
    <row r="24">
      <c r="A24" s="4" t="inlineStr">
        <is>
          <t>Earnings per basic common share</t>
        </is>
      </c>
      <c r="B24" s="9" t="n">
        <v>2.54</v>
      </c>
      <c r="C24" s="9" t="n">
        <v>4.28</v>
      </c>
      <c r="D24" s="9" t="n">
        <v>3.02</v>
      </c>
    </row>
    <row r="25">
      <c r="A25" s="3" t="inlineStr">
        <is>
          <t>Diluted -</t>
        </is>
      </c>
      <c r="B25" s="4" t="inlineStr">
        <is>
          <t xml:space="preserve"> </t>
        </is>
      </c>
      <c r="C25" s="4" t="inlineStr">
        <is>
          <t xml:space="preserve"> </t>
        </is>
      </c>
      <c r="D25" s="4" t="inlineStr">
        <is>
          <t xml:space="preserve"> </t>
        </is>
      </c>
    </row>
    <row r="26">
      <c r="A26" s="4" t="inlineStr">
        <is>
          <t>Continuing operations</t>
        </is>
      </c>
      <c r="B26" s="9" t="n">
        <v>2.46</v>
      </c>
      <c r="C26" s="9" t="n">
        <v>4.14</v>
      </c>
      <c r="D26" s="5" t="n">
        <v>3</v>
      </c>
    </row>
    <row r="27">
      <c r="A27" s="4" t="inlineStr">
        <is>
          <t>Discontinued operations</t>
        </is>
      </c>
      <c r="B27" s="5" t="n">
        <v>0</v>
      </c>
      <c r="C27" s="5" t="n">
        <v>0</v>
      </c>
      <c r="D27" s="9" t="n">
        <v>-0.02</v>
      </c>
    </row>
    <row r="28">
      <c r="A28" s="4" t="inlineStr">
        <is>
          <t>Earnings per diluted common share</t>
        </is>
      </c>
      <c r="B28" s="8" t="n">
        <v>2.46</v>
      </c>
      <c r="C28" s="8" t="n">
        <v>4.14</v>
      </c>
      <c r="D28" s="8" t="n">
        <v>2.98</v>
      </c>
    </row>
    <row r="29">
      <c r="A29" s="3" t="inlineStr">
        <is>
          <t>Weighted average shares outstanding (in thousands):</t>
        </is>
      </c>
      <c r="B29" s="4" t="inlineStr">
        <is>
          <t xml:space="preserve"> </t>
        </is>
      </c>
      <c r="C29" s="4" t="inlineStr">
        <is>
          <t xml:space="preserve"> </t>
        </is>
      </c>
      <c r="D29" s="4" t="inlineStr">
        <is>
          <t xml:space="preserve"> </t>
        </is>
      </c>
    </row>
    <row r="30">
      <c r="A30" s="4" t="inlineStr">
        <is>
          <t>Basic</t>
        </is>
      </c>
      <c r="B30" s="5" t="n">
        <v>20659</v>
      </c>
      <c r="C30" s="5" t="n">
        <v>20835</v>
      </c>
      <c r="D30" s="5" t="n">
        <v>20977</v>
      </c>
    </row>
    <row r="31">
      <c r="A31" s="4" t="inlineStr">
        <is>
          <t>Diluted</t>
        </is>
      </c>
      <c r="B31" s="5" t="n">
        <v>21291</v>
      </c>
      <c r="C31" s="5" t="n">
        <v>21539</v>
      </c>
      <c r="D31" s="5" t="n">
        <v>213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8. Stock-based Compensation We have outstanding stock-based compensation awards that were granted under the amended and restated 2005 Long-Term Incentive Plan (the 2005 LTIP), the 2018 Long-Term Incentive Plan (the 2018 LTIP) and the 2020 Long-Term Incentive Plan, as amended (the 2020 LTIP). The 2005 LTIP, the 2018 LTIP and the 2020 LTIP are collectively referred to as the LTIP.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The fair value of performance stock units is determined using the market price of the underlying common stock on the date of grant for units with a performance condition and a Monte Carlo valuation model for units with a market condition. For grants to most employees prior to 2023, the restricted stock units vest in four equal annual installments. In 2023 and 2024, most grants of restricted stock units vest in three years . Restricted stock units that have one-year vesting periods are also issued under the LTIP to members of the board of directors in connection with annual director compensation and, from time to time, are issued to employees with vesting periods of typically two years or less. Performance stock units have vesting based upon either a performance condition or a market condition. Performance stock units granted with a performance condition have a cumulative three-year performance objective based on adjusted EBITDA (see Note 9 – Segment Information). For performance stock units granted with a market condition, which applies to all performance stock unit grants made prior to 2023, the applicable objective is based on our total shareholder return relative to the Standard &amp; Poor’s SmallCap 600 Materials Index and has multi-year performance objectives. Both types of performance stock units have a three-year period for vesting.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We have the discretion to settle the award in cash rather than shares, although we currently expect that all awards will be settled by the issuance of shares. We calculated the fair value of the performance stock unit awards with a market condition on the date of the grant using assumptions listed below:
January 2024 January 2023 January 2022
Grant date price per share of stock $ 46.68 $ 29.01 $ 32.19
Expected volatility 38.14 % 66.30 % 66.90 %
Risk-free interest rate 4.14 % 4.11 % 1.10 %
Look-back period in years 3.00 3.00 3.00
Grant date fair value per share $ 59.41 $ 39.51 $ 45.19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for awards prior to 2024. Starting in 2024, if certain conditions are met, continued vesting will result. There are special vesting provisions for the stock units related to a change in control. The following table shows a summary of the performance stock units as of December 31, 2024:
Performance Period Minimum Target Maximum
Market Condition Units:
2022 – 2024 159,087 159,087 159,087
2023 – 2025 89,040 115,322 141,604
2024 – 2026 0 38,102 76,204
Performance Condition Units:
2023 – 2025 0 186,593 373,186
2024 – 2026 0 125,284 250,568 The minimum, target and maximum shares above reflect the impact from completed performance periods. Performance stock units granted in January 2022 for the 2022 – 2024 performance period vested in January 2025 at 107.2 percent of the original target share amount plus dividend equivalent units. The following table shows a summary of the status and activity of non-vested stock awards:
Restricted Performance Total Weighted Average
Non-vested at January 1, 2024 531,339 580,763 1,112,102 $ 33.62
Granted 179,002 182,196 361,198 $ 49.11
Credited from dividends 2,735 4,000 6,735 $ 39.13
Performance share adjustment 0 2,360 2,360 $ 50.48
Vested ( 267,519 ) ( 136,560 ) ( 404,079 ) $ 32.38
Forfeited ( 13,517 ) ( 8,371 ) ( 21,888 ) $ 32.64
Non-vested at December 31, 2024 432,040 624,388 1,056,428 $ 39.16 Stock Options Stock options to most executive officers vest and become exercisable in four equal annual installments. The stock options have a term of ten years .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No stock options were granted subsequent to 2022. Compensation expense for non-vested stock options is recorded over the vesting period based on the fair value at the date of grant. We calculated the fair value of stock options on the date of grant using the Black-Scholes-Merton model and the assumptions listed below:
January 2022
Grant date price per share of stock $ 32.19
Expected life in years 6.76
Expected volatility 54.50 %
Risk-free interest rate 1.52 %
Grant date fair value per share $ 17.58 The expected life in years is based on our historical exercise data of previously granted options. Expected volatility is based on the historical volatility of our common stock. The risk-free interest rate is based on U.S. Treasury bill rates for the expected life of the option. The following table shows a summary of the status and activity of stock options:
Options Weighted Average Weighted Average Aggregate Intrinsic
Outstanding at December 31, 2023 706,868 $ 27.51
Exercised ( 175,336 ) $ 24.52
Outstanding at December 31, 2024 531,532 $ 28.49 4.39 $ 3.1
Exercisable at December 31, 2024 459,757 $ 28.03 4.03 $ 3.1 Stock Compensation Expense The following table presents total stock-based compensation expense recognized under our LTIP and employee stock purchase plan:
Year Ended December 31,
2024 2023 2022
(Dollars in millions)
Stock-based compensation expense recognized:
Selling, general and administrative expenses $ 20.8 $ 17.3 $ 13.2
Less related income tax benefit 6.2 4.8 4.4
Decrease in net income attributable to Koppers $ 14.6 $ 12.5 $ 8.8
Intrinsic value of exercised stock options $ 4.5 $ 6.4 $ 0.0
Cash received from the exercise of stock options $ 3.9 $ 8.8 $ 0.0 As of December 31, 2024 , total future compensation expense related to non-vested stock-based compensation arrangements totaled $ 17.4 million and the weighted-average period over which this expense is expected to be recognized is approximately 17.9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9. Segment Information See Note 1 - Description of Business for a discussion of our three reportable segments.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measure of segment profitability is adjusted earnings before interest, income taxes, depreciation, amortization and certain non-cash and/or non-recurring items that do not contribute directly to management’s evaluation of our operating results (as defined by us, adjusted EBITDA). These items include impairment, restructuring and plant closure costs, acquisition-related charges, mark-to-market commodity hedging, gain/loss on sale of assets and LIFO inventory effects. The Chief Operating Decision Maker (CODM) is Koppers' Chief Executive Officer, Leroy M. Ball. This presentation is consistent with how our CODM evaluates the results of operations and makes strategic decisions about the business. The segments regularly provide the reported measures below to the CODM for historical, current and forecasted periods. Together, this allows the CODM to assess segment performance and decide how to allocate resources between segments. In addition, adjusted EBITDA is the primary measure used to determine the level of achievement of management’s short-term incentive goals and related payout, as well as one of the measures used to determine performance and related payouts for certain performance share units granted to management. For these reasons, we believe that adjusted EBITDA represents the most relevant measure of segment profit and loss. Adjusted EBITDA is reconciled to net income on a consolidated basis, the most directly comparable financial measure determined and reported in accordance with U.S. GAAP. The accounting policies of the reportable segments are the same as those described in the summary of significant accounting policies. Intersegment transactions are eliminated in consolidation. Segment Revenues for Significant Product Lines
Year Ended December 31,
2024 2023 2022
(Dollars in millions)
Railroad and Utility Products and Services:
Railroad treated products $ 564.3 $ 540.9 $ 457.4
Utility poles 289.4 266.1 227.9
Railroad infrastructure products and services 89.0 90.9 103.0
Total Railroad and Utility Products and Services 942.7 897.9 788.3
Performance Chemicals:
Wood preservative and other products 651.6 671.6 579.9
Carbon Materials and Chemicals:
Pitch and related products 294.8 394.4 399.6
Phthalic anhydride, naphthalene and other chemicals 122.8 112.0 148.4
Carbon black feedstock and distillates 80.2 78.3 64.3
Total Carbon Materials and Chemicals 497.8 584.7 612.3
Total $ 2,092.1 $ 2,154.2 $ 1,980.5 Segment Expenses
Year Ended December 31,
2024 2023 2022
(Dollars in millions)
Cost of sales:
Railroad and Utility Products and Services $ 800.1 $ 753.9 $ 690.3
Performance Chemicals 454.8 485.0 456.1
Carbon Materials and Chemicals 414.6 490.8 489.5
Total $ 1,669.5 $ 1,729.7 $ 1,635.9
Selling, general and administrative expenses:
Railroad and Utility Products and Services $ 75.4 $ 62.9 $ 56.1
Performance Chemicals 65.2 65.7 57.3
Carbon Materials and Chemicals 38.7 45.5 39.9
Total $ 179.3 $ 174.1 $ 153.3
Other (income) expense to reconcile to Adjusted EBITDA (1) :
Railroad and Utility Products and Services $ ( 15.1 ) $ ( 2.9 ) $ ( 11.7 )
Performance Chemicals ( 11.1 ) ( 2.2 ) ( 9.0 )
Carbon Materials and Chemicals 7.9 ( 0.9 ) ( 16.1 )
Total $ ( 18.3 ) $ ( 6.0 ) $ ( 36.8 )
Adjusted EBITDA:
Railroad and Utility Products and Services $ 82.3 $ 84.0 $ 53.6
Performance Chemicals 142.7 123.1 75.5
Carbon Materials and Chemicals 36.6 49.3 99.0
Total $ 261.6 $ 256.4 $ 228.1 (1) Other (income) expense amounts primarily relate to miscellaneous (income) expense and the adjustments to reconcile to adjusted EBITDA such as acquisition-related charges, mark-to-market commodity hedging and LIFO inventory effects. Segment Adjusted EBITDA
Year Ended December 31,
2024 2023 2022
(Dollars in millions)
Adjusted EBITDA:
Railroad and Utility Products and Services $ 82.3 $ 84.0 $ 53.6
Performance Chemicals 142.7 123.1 75.5
Carbon Materials and Chemicals 36.6 49.3 99.0
Items excluded from the determination of segment
LIFO expense (1) ( 6.1 ) ( 6.0 ) ( 25.6 )
Impairment, restructuring and plant closure costs ( 17.3 ) ( 0.1 ) ( 1.1 )
(Loss) gain on sale of assets ( 10.7 ) 1.8 2.5
Mark-to-market commodity hedging (losses) gains ( 7.9 ) 0.5 ( 6.5 )
Acquisition inventory step-up amortization ( 2.3 ) 0.0 ( 1.1 )
Amortization of cloud-based software implementation costs ( 0.3 ) 0.0 0.0
Loss on pension settlement ( 4.0 ) 0.0 0.0
Interest expense ( 76.2 ) ( 71.0 ) ( 44.8 )
Depreciation and amortization ( 67.5 ) ( 57.0 ) ( 56.1 )
Income tax expense ( 20.7 ) ( 34.8 ) ( 31.6 )
Discontinued operations 0.0 0.0 ( 0.6 )
Net income $ 48.6 $ 89.8 $ 63.2 (1) The LIFO expense adjustment removes the entire impact of LIFO and effectively reflects the results as if we were on a FIFO inventory basis. Other Segment Disclosures
Year Ended December 31,
2024 2023 2022
(Dollars in millions)
Intersegment revenues:
Performance Chemicals $ 31.7 $ 28.9 $ 22.2
Carbon Materials and Chemicals 93.7 87.4 74.3
Total $ 125.4 $ 116.3 $ 96.5
Depreciation and amortization expense:
Railroad and Utility Products and Services $ 32.1 $ 24.6 $ 22.3
Performance Chemicals 15.1 13.9 15.3
Carbon Materials and Chemicals 20.3 18.5 18.5
Total $ 67.5 $ 57.0 $ 56.1
Capital expenditures:
Railroad and Utility Products and Services $ 32.1 $ 49.8 $ 47.2
Performance Chemicals 15.2 15.1 10.6
Carbon Materials and Chemicals 27.5 50.7 45.7
Corporate 2.6 4.9 1.8
Total $ 77.4 $ 120.5 $ 105.3 Segment Assets
December 31,
2024 2023
(Dollars in millions)
Segment assets:
Railroad and Utility Products and Services $ 839.2 $ 743.7
Performance Chemicals 499.7 520.6
Carbon Materials and Chemicals 506.3 538.9
Segment assets 1,845.2 1,803.2
Property, plant and equipment, net 8.6 9.6
Operating lease right-of-use assets 6.5 7.9
Other assets 29.9 14.8
Total $ 1,890.2 $ 1,835.5
Goodwill:
Railroad and Utility Products and Services $ 145.6 $ 120.6
Performance Chemicals 171.5 173.8
Total $ 317.1 $ 294.4 Revenues and Long-lived Assets by Geographic Area
2024 2023 2022
(Dollars in millions)
United States
Revenue $ 1,475.6 $ 1,468.1 $ 1,271.1
Long-lived assets 1,021.2 942.3 902.9
Australasia
Revenue 247.0 265.0 283.0
Long-lived assets 76.3 75.6 73.8
Europe
Revenue 181.6 213.3 248.9
Long-lived assets 88.8 91.0 67.6
Other countries
Revenue 187.9 207.8 177.5
Long-lived assets 14.9 17.2 18.6
Total
Revenue $ 2,092.1 $ 2,154.2 $ 1,980.5
Long-lived assets 1,201.2 1,126.1 1,062.9 Revenues by geographic area in the above table are attributed by the destination country of the sale. Revenues from non-U.S. countries totaled $ 616.5 million in 2024, $ 686.1 million in 2023 and $ 709.4 million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Income Tax Provision Components of our income tax provision are as follows:
Year Ended December 31,
2024 2023 2022
(Dollars in millions)
Current:
Federal $ 1.9 $ 7.3 $ 0.0
State 0.6 1.7 0.6
Foreign 15.4 20.1 28.4
Total current tax provision 17.9 29.1 29.0
Deferred:
Federal 1.8 3.1 0.2
State 0.2 0.6 ( 0.6 )
Foreign 0.8 2.0 3.0
Total deferred tax provision 2.8 5.7 2.6
Total income tax provision $ 20.7 $ 34.8 $ 31.6 Income before income taxes from foreign operations for 2024, 2023 and 2022 was $ 48.1 million, $ 76.8 million and $ 106.8 million, respectively. The provision for income taxes is reconciled with the federal statutory income tax rate as follows:
Year Ended December 31,
2024 2023 2022
Federal income tax rate 21.0 % 21.0 % 21.0 %
Foreign earnings taxed at different rates 8.7 4.9 8.7
State income taxes, net of federal tax benefit 1.0 1.4 ( 0.2 )
GILTI inclusion, net of foreign tax credits 0.3 0.2 1.7
Change in tax contingency reserves ( 1.1 ) 0.2 ( 0.1 )
Valuation allowance adjustments 0.0 0.0 0.9
Other 0.0 0.2 1.1
29.9 % 27.9 % 33.1 % Effective January 1, 2024, certain jurisdictions in which we operate have enacted legislation that is consistent with one or more Organization for Economic Co-operation and Development Global Anti-Base Erosion Model Rules (commonly referred to as "Pillar Two"). These Pillar Two rules include minimum domestic top up taxes, income inclusion rules and undertaxed profit rules all aimed to ensure that multinationals pay a minimum effective corporate tax rate of 15 percent in each jurisdiction in which they operate. We have analyzed our tax profile by jurisdiction and have determined that we are not subject to top up taxes in 2024. Taxes Excluded from Net Income Attributable to Koppers The amount of deferred income tax benefit (expense) included in comprehensive income but excluded from net income attributable to Koppers relates primarily to adjustments to copper and interest rate swap contracts of $ 0.5 million, $ 0.8 million and $ 6.1 million for the years ended December 31, 2024, 2023 and 2022, respectively. The amount of deferred income tax benefit (expense) included in comprehensive income but excluded from net income attributable to Koppers relates to adjustments to reflect the unfunded status of employee post-retirement benefit plans of $( 0.3 ) million, $( 1.1 ) million and $( 0.5 ) million for the years ended December 31, 2024, 2023 and 2022, respectively. Deferred Tax Assets and Liabilities Deferred income taxes reflect the net tax effects of differences between the carrying amounts of assets and liabilities for financial reporting purposes and for income tax purposes. Significant components of our deferred tax assets and liabilities are as follows:
Year Ended December 31,
2024 2023
(Dollars in millions)
Deferred tax assets:
Federal and state tax loss carryforwards, expiring in 2025 to 2044 $ 20.8 $ 19.2
Tax credits 17.3 16.9
Interest disallowance 15.4 10.2
Reserves, including insurance and environmental 11.8 10.4
Inventory 8.6 7.6
Accrued employee compensation 8.2 8.1
Foreign tax loss carryforwards 8.1 7.4
Asset retirement obligations 4.8 5.6
Pension and other post-retirement benefits obligations 3.9 7.2
Loss on derivative contracts 2.0 0.0
Other 11.3 8.3
Valuation allowance ( 46.6 ) ( 43.1 )
Total deferred tax assets 65.6 57.8
Deferred tax liabilities:
Tax over book depreciation and amortization 83.1 69.9
Other 0.0 3.4
Total deferred tax liabilities 83.1 73.3
Net deferred tax liabilities $ ( 17.5 ) $ ( 15.5 ) As a result of the Tax Cuts and Jobs Act of 2017 (the Tax Act) and the one-time mandatory transition tax, all previously unremitted earnings for which a U.S. deferred tax liability had not been accrued have now been subject to U.S. tax. As of December 31, 2024 , there was approximately $ 541 million of such unremitted earnings. Substantially all unremitted earnings will remain indefinitely invested in our foreign subsidiaries for the foreseeable future unless we can remit any earnings as a dividend in a tax-free manner. In the event any earnings are remitted as a dividend with a tax cost due to currency gains or losses, state taxes, or foreign withholding taxes, we estimate that we will not incur significant additional taxes on those potential remittances. Management evaluated the ability to realize the deferred tax assets that are related to our domestic and international operations. In assessing the need for a valuation allowance, management considered all positive and negative evidence related to the realization of our net deferred tax assets. We believe that we will be in a taxable income position in the foreseeable future and we will have sufficient taxable income to utilize deferred tax assets that do not have a valuation allowance related to our domestic and international operations. 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24 2023
(Dollars in millions)
State temporary differences, net operating losses and tax credits $ 20.4 $ 19.3
Federal foreign tax credits 15.8 15.2
Foreign temporary differences, net operating losses and capital losses 10.4 8.6
Total valuation allowances $ 46.6 $ 43.1 Unrecognized Tax Benefits A reconciliation of the beginning and ending amount of unrecognized tax benefits is as follows:
December 31,
2024 2023 2022
(Dollars in millions)
Balance at beginning of year $ 1.5 $ 1.4 $ 1.5
Additions based on tax provisions related to the current year 0.2 0.3 0.1
Reductions resulting from a lapse in the statute of limitations ( 0.7 ) ( 0.2 ) ( 0.2 )
Balance at end of year $ 1.0 $ 1.5 $ 1.4 As of December 31, 2024 and 2023 , the total amount of unrecognized tax benefits that, if recognized, would affect the effective tax rate, was approximately $ 1.0 million and $ 1.5 million, respectively. We do not anticipate significant increases or decreases to the amount of unrecognized tax benefits within the next twelve months. We recognize interest expense and any related penalties from unrecognized tax benefits in income tax expense. For the year ended December 31, 2024 , we recognized $( 0.3 ) million in interest and penalties. As of December 31, 2024 and 2023 , we had accrued interest and penalties of approximately $ 0.2 million and $ 0.5 million, respectively. Koppers Holdings and its subsidiaries file income tax returns in the U.S. federal jurisdiction, individual U.S. state jurisdictions and non-U.S. jurisdictions. With few exceptions, we are no longer subject to U.S. federal, U.S. state, or non-U.S. income tax examinations by tax authorities for years before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11. Inventories
December 31,
2024 2023
(Dollars in millions)
Raw materials $ 353.5 $ 348.4
Work in process 14.0 17.9
Finished goods 152.8 139.0
Total 520.3 505.3
Less revaluation to LIFO 115.7 109.6
Inventories, net $ 404.6 $ 3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2. Property, Plant and Equipment
December 31,
2024 2023
(Dollars in millions)
Land $ 17.3 $ 18.8
Buildings 112.5 99.1
Machinery and equipment 1,025.4 987.0
Total 1,155.2 1,104.9
Less accumulated depreciation 494.4 473.2
Property, plant and equipment, net $ 660.8 $ 631.7 Depreciation expense for the years ended December 31, 2024, 2023 and 2022 amounted to $ 51.7 million, $ 42.5 million and $ 41.2 million, respectively. In addition, we recognized accelerated depreciation expense of $ 4.4 million in restructuring charges in the consolidated statement of operations for the year ended December 31, 2024. See Note 3 – Acquisitions, Divestitures and Discontinued Operations. Impairments – We did no t incur impairment charges in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13. Goodwill and Intangible Assets Goodwill and other purchased intangible assets are included in the identifiable assets of the business segment to which they have been assigned. Goodwill is assessed for impairment annually, using a quantitative goodwill impairment test, or more frequently if a change in circumstances or the occurrence of significant events indicate the carrying value may not be recoverable. In making this assessment, management may first consider qualitative factors to determine whether it is more likely than not that the fair value of a reporting unit is less than its carrying amount. Examples of qualitative factors include macroeconomic conditions, industry and market considerations, cost factors, overall financial performance, entity-specific events, events affecting reporting units, and sustained changes in our stock price. If results of the qualitative assessment indicate a more likely than not determination or if a qualitative assessment is not performed, a quantitative test is performed utilizing a combination of an income approach, using a discounted cash flow methodology, and a market approach, by comparing the estimated fair value of each reporting unit with its net book value. The discounted cash flow calculations are dependent on several key assumptions including the timing of future forecasted cash flows, forecasted revenue growth rates, forecasted EBITDA margin and the discount rate. The market approach uses the guideline company method, which involves calculating valuation multiples based on financial data from comparable publicly traded companies. Multiples derived from these companies provide an indication of how much a knowledgeable investor in the marketplace would be willing to pay for a company. These multiples are then applied to the financial data for our reporting units to arrive at an indication of value. To determine the reasonableness of the calculated fair values of our reporting units, we review the assumptions described to ensure neither the market approach nor the income approach yields significantly different valuations. We selected these valuation approaches because we believe the combination of these approaches, along with our best judgment regarding underlying assumptions and estimates, provides us with the best estimate of fair value of our reporting units. We perform an assessment of goodwill at the reporting unit level. We have three reporting units for purposes of goodwill evaluation. These units consist of our PC operating segment, our Railroad Products and Services reporting unit and our Utility Products reporting unit. Railroad Products and Services and Utility Products are one level below our RUPS operating segment. The Railroad Products and Services reporting unit primarily serves the rail industry in North America, and the Utility Products reporting unit serves the utility industries in the United States and Australia. For each of the three years ended December 31, 2024 , we determined that the estimated fair values exceeded the carrying values of all the reporting units, and accordingly, goodwill was no t impaired. The change in the carrying amount of goodwill attributable to each reporting unit was as follows:
Performance Chemicals Railroad Products and Services Utility Total
(Dollars in millions)
Balance at December 31, 2022 $ 173.4 $ 41.0 $ 79.6 $ 294.0
Currency translation 0.4 0.0 0.0 0.4
Balance at December 31, 2023 $ 173.8 $ 41.0 $ 79.6 $ 294.4
Acquisitions 0.0 0.0 25.3 25.3
Currency translation ( 2.3 ) ( 0.1 ) ( 0.2 ) ( 2.6 )
Balance at December 31, 2024 $ 171.5 $ 40.9 $ 104.7 $ 317.1 Intangible assets, other than goodwill, are recorded at fair value and amortized on a straight-line basis over their estimated useful lives. We annually evaluate the remaining useful life of the intangible asset being amortized to determine whether events or circumstances warrant a revision to the remaining period of amortization. If the estimate of an intangible asset’s remaining useful life is changed, the remaining carrying amount of the intangible asset will be amortized prospectively over that revised remaining useful life. Intangible assets are also subject to testing for recoverability whenever events or changes indicate that its carrying value may not be recoverable. Our intangible assets are summarized below:
December 31,
2024 2023
Estimated Weighted Gross Accumulated Net Gross Accumulated Net
(Dollars in millions)
Customer contracts 9 to 18 9.1 $ 255.0 $ 138.6 $ 116.4 $ 225.4 $ 125.2 $ 100.2
Technology 4 to 12 1.6 26.3 26.1 0.2 26.4 26.1 0.3
Trademarks 4 to 18 9.7 9.2 6.8 2.4 8.2 6.5 1.7
Supply contracts 10 0.0 2.2 2.2 0.0 2.4 2.4 0.0
Non-compete 12 0.0 1.6 1.6 0.0 1.6 1.6 0.0
Total 9.1 $ 294.3 $ 175.3 $ 119.0 $ 264.0 $ 161.8 $ 102.2 In 2024 , the gross carrying value of intangible assets increased by a net $ 30.3 million, due primarily to the acquisition described in Note 3 and foreign exchange translation. Total amortization expense related to these intangible assets was $ 15.8 million, $ 14.5 million and $ 14.9 million for the years ended December 31, 2024, 2023 and 2022 , respectively. Estimated amortization expense for the next five years is summarized below:
Estimated
(Dollars in millions)
2025 $ 15.7
2026 14.4
2027 14.0
2028 13.3
2029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s and Post-Retirement Benefit Plans</t>
        </is>
      </c>
      <c r="B4" s="4" t="inlineStr">
        <is>
          <t>14. Pensions and Post-Retirement Benefit Plans We maintain a number of defined benefit and defined contribution plans to provide retirement benefits for employees in the United States, as well as employees outside the United State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nited State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insurance plans have been closed to new participants. Expense related to defined contribution plans totaled $ 9.4 million, $ 9.7 million and $ 8.4 million for the years ended December 31, 2024, 2023 and 2022, respectively. The following table provides the components of n et periodic pension costs:
Year Ended December 31,
Pension Benefits Other Benefits
2024 2023 2022 2024 2023 2022
(Dollars in millions)
Service cost $ 1.9 $ 1.6 $ 1.2 $ 0.0 $ 0.0 $ 0.0
Interest cost 7.7 8.2 5.6 0.3 0.3 0.3
Expected return on plan assets ( 6.0 ) ( 7.0 ) ( 7.7 ) 0.0 0.0 0.0
Amortization of net loss (gain) 2.0 2.2 1.8 ( 0.4 ) ( 0.6 ) ( 0.1 )
Settlement 4.0 0.0 0.0 0.0 0.0 0.0
Net periodic benefit cost $ 9.6 $ 5.0 $ 0.9 $ ( 0.1 ) $ ( 0.3 ) $ 0.2 The following table presents the change in the funded status of the pension and post-retirement plans:
Year Ended December 31,
Pension Benefits Other Benefits
2024 2023 2024 2023
(Dollars in millions)
Change in benefit obligation:
Benefit obligation at beginning of year $ 154.3 $ 157.0 $ 6.2 $ 6.0
Service cost 1.9 1.6 0.0 0.0
Interest cost 7.7 8.2 0.3 0.3
Actuarial (gains) losses ( 5.1 ) ( 2.1 ) ( 0.1 ) 0.7
Settlement ( 12.0 ) ( 1.1 ) 0.0 0.0
Currency translation ( 0.5 ) 1.9 0.0 0.0
Benefits paid ( 10.7 ) ( 11.2 ) ( 0.7 ) ( 0.8 )
Benefit obligation at end of year 135.6 154.3 5.7 6.2
Change in plan assets:
Fair value of plan assets at beginning of year 128.1 127.4 0.0 0.0
Actual return on plan assets ( 5.1 ) 9.2 0.0 0.0
Employer contribution 8.7 1.9 0.7 0.8
Settlement ( 12.0 ) ( 1.1 ) 0.0 0.0
Currency translation ( 0.6 ) 1.9 0.0 0.0
Benefits paid ( 10.7 ) ( 11.2 ) ( 0.7 ) ( 0.8 )
Fair value of plan assets at end of year 108.4 128.1 0.0 0.0
Funded status of the plan $ ( 27.2 ) $ ( 26.2 ) $ ( 5.7 ) $ ( 6.2 ) In 2024, the net actuarial gain of $ 5.1 million is due principally to updates to the census data, the passage of time and an increase of 24 basis points in the discount rate used to measure the benefit obligation as of December 31, 2024 compared to the prior year. The actual return on plan assets was negative in 2024 primarily due to investment losses of $ 2.4 million in the US defined benefit pension plan and the revaluation decrease of $ 2.8 million in the bulk annuity insurance policy related to our defined benefit pension plan in the United Kingdom. The US pension assets were invested in lower volatility income-producing assets in anticipation of a pension termination. As of December 31, 2024 , the fair value of the bulk annuity insurance policy of $ 28.5 million is based on the calculated pension benefit obligation and is classified as Level 3 within the fair value hierarchy. As the calculated pension benefit obligation decreased due to an increase in the discount rate, there was a commensurate decrease in the value of the bulk annuity insurance policy. In connection with the planned termination of our defined benefit pension plan in the United Kingdom, in 2021, we entered into a buy-in bulk annuity insurance policy in exchange for a premium payment of $ 67.8 million, which is subject to adjustment as a result of subsequent data cleansing activities. This pension plan has a benefit obligation of $ 28.9 million and plan assets of $ 28.5 million as of December 31, 2024 . Under the terms of this buy-in insurance policy, the insurer is liable to pay the benefits of the plan, but the plan still retains full legal responsibility to pay the benefits to members using the insurance payments. The buy-in policy will be treated as a plan asset going forward until such time as the buy-in policy is converted to a buy-out policy, which is when individual insurance policies will be assigned to each member of the plan and the plan will no longer have legal responsibility to pay the benefits to the members. The data cleansing effort has been substantially completed and we expect to recognize a pre-tax pension settlement loss of approximately $ 20 million upon the pension obligation becoming irrevocably settled, the timing of which is uncertain. The timing of the conversion to a buy-out policy and related recognition of the estimated pension settlement loss has been impacted by a ruling from the High Court of Justice in the United Kingdom in the case of Virgin Media Limited v NTL Pension Trustees II Limited and Others related to certain amendments to UK pension plans. We are currently waiting to see if there will be legislative intervention or further guidance on the application of the ruling. During 2024, we initiated a plan to terminate our United States qualified pension plan. As a first step, we offered a lump-sum buyout to active and deferred vested participants and approximately 275 participants received lump-sum payments. This reduced the pension liability by $ 12.0 million and resulted in the recognition of a pension settlement loss of $ 4.0 million, before tax, in the fourth quarter of 2024. Subsequent Event In February 2025, we completed the irrevocable transfer related to our United States qualified pension plan of $ 91.9 million of pension liabilities (as measured at December 31, 2024) to an insurance company which required the transfer of $ 74.9 million of pension assets (as measured at December 31, 2024) and additional cash funding of approximately $ 14 million. In the first quarter of 2025, we will record an estimated settlement loss of approximately $ 30 million, before tax, subject to changes to certain assumptions including the discount rate, which could have a material impact on the settlement loss. Plan Data
Year Ended December 31,
Pension Benefits
2024 2023
(Dollars in millions)
Current liabilities (included in accrued liabilities on the balance sheet) $ 17.9 $ 0.9
Pension plans with projected benefit obligations
Benefit obligation $ 133.8 $ 152.6
Fair value of plan assets 106.2 125.8
Pension plans with accumulated benefit
Accumulated benefit obligation $ 133.5 $ 152.4
Fair value of plan assets 106.2 125.8 The measurement date for all pension and post-retirement assets and obligations is December 31 for each respective year. The accumulated benefit obligation for all defined benefit pension plans as of December 31, 2024 and 2023 was $ 135.3 million and $ 154.1 million, respectively. Expected Contributions for the 2025 Fiscal Year Exclusive of the approximate $ 14 million payment required to terminate our United States qualified pension plan, our expected contributions for 2025 are estimated to be $ 3.4 million for pension plans and $ 0.6 million for other benefit plans. Projected Benefit Payments Benefit payments for pension benefits, which are primarily funded by the pension plan assets, and other benefits, which are funded by general corporate assets, are expected to be paid as follows:
Pension Benefits Other Benefits
(Dollars in millions)
2025 $ 4.9 $ 0.5
2026 3.0 0.4
2027 3.0 0.5
2028 3.3 0.5
2029 3.1 0.5
Next five years 18.4 2.2 Weighted-Average Assumptions
December 31,
Pension Benefits Other Benefits
2024 2023 2024 2023
Discount rate 5.51 % 5.27 % 5.77 % 5.50 %
Expected return on plan assets 4.92 5.62
Rate of compensation increase 3.00 3.28
Initial medical trend rate 7.10 5.40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we considered the historical returns and the future expectations for returns for each asset class, as well as the target asset allocation of the pension portfolio. Investment Strategy The weighted average asset allocation for our pension plans by asset category is as follows:
December 31,
2024 2023
Debt securities 69 % 72 %
Equity securities 1 0
Other 30 28
100 % 100 % Our investment strategy for our pension plans is to maintain an adequate level of diversification, to reduce interest rate and market risk and to provide adequate liquidity to meet immediate and future benefit payment requirements. We utilize investment managers to assist in identifying and monitoring investments that meet these allocation criteria. Our overall investment strategy for the U.S. qualified pension plan is to preserve capital in order to terminate this plan and annuitize and irrevocably transfer this pension liability to a third party insurance company. Accordingly, all U.S. pension assets are invested in income-generating assets in order to reduce investment return volatility. As previously discussed, we entered into a buy-in bulk annuity insurance policy with respect to our defined benefit plan in the United Kingdom in anticipation of irrevocably transferring this pension liability to a third party insurance company. All assets are invested in pooled or commingled investment vehicles with the exception of the insurance annuity contract. Our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Certain investments are valued using the net asset value (NAV) practical expedient and have not been categorized in the fair value hierarchy but are included to reconcile the fair value hierarchy to the total fair value of plan assets. As of December 31, 2024, we had three categories of pension plan assets within the fair value hierarchy: $ 76.4 million measured at NAV, $ 28.3 million held in an insurance annuity contract (Level 3 - significant unobservable inputs) and $ 3.7 million held in cash and cash equivalents (Level 2 - significant observable inputs). The following table sets forth by level, our pension plan assets at fair value, within the fair value hierarchy as of December 31, 2023:
December 31, 2023
Quoted prices in Significant Significant Total
(Dollars in millions)
U.S. equity securities $ 0.0 $ 0.1 $ 0.0 $ 0.1
International equity securities 0.0 0.4 0.0 0.4
U.S. debt securities 0.0 0.3 0.0 0.3
International debt securities 0.0 0.8 0.0 0.8
Insurance annuity contract and other 0.0 0.4 33.4 33.8
Cash and cash equivalents 0.0 1.5 0.0 1.5
$ 0.0 $ 3.5 $ 33.4 $ 36.9
Investments measured at NAV (1) 91.2
Total assets at fair value $ 128.1
(1) The fair value amounts presented in the table above are intended to permit reconciliations of the fair value hierarchy to the total plan assets. Incentive Plan We have short-term management incentive plans that pay cash bonuses if certain company performance goals are met. Expenses incurred for these plans were $ 13.7 million in 2024 , $ 17.4 million in 2023 and $ 12.6 million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5. Debt
December 31,
Weighted Maturity 2024 2023
(Dollars in millions)
Credit Facility 6.63 % 2027 $ 455.8 $ 461.4
Term Loan B 6.89 % 2030 483.7 388.0
Total debt 939.5 849.4
Less current maturities of long-term debt 4.9 5.0
Less unamortized debt issuance costs 8.7 9.0
Long-term debt $ 925.9 $ 835.4 Unamortized debt issuance costs presented above are included as a deduction from the carrying amount of long-term debt. Credit Facility We have a credit agreement (the Credit Facility) with a consortium of banks. The Credit Facility provides for an $ 800.0 million revolving credit facility, a $ 50.0 million swingline facility and provides for the ability to incur one or more uncommitted incremental revolving or term loan facilities in an aggregate amount of at least $ 730.0 million, subject to applicable financial covenants. The interest rate on the Credit Facility is variable and may be based on the Secured Overnight Financing Rate (SOFR), which is the applicable benchmark for current borrowings, or an alternative benchmark depending on the borrowing type. Borrowings under the Credit Facility are secured by a first priority lien on substantially all of the assets (excluding real property and other customary assets) of Koppers Inc., Koppers Holdings Inc. and our material domestic subsidiaries. The Credit Facility contains certain covenants that may limit Koppers Inc. and its restricted subsidiaries from taking certain actions. These limitations include, among others, restrictions on additional indebtedness, liens, dividends, investments, acquisitions, certain distributions, asset sales, transactions with affiliates and modifications to material documents, including organizational documents. In addition, such covenants may give rise to events of default upon the failure by Koppers Inc. and its restricted subsidiaries to meet certain financial ratios. As of December 31, 2024 , we had $ 337.0 million of unused revolving credit availability for working capital purposes after restrictions from certain letter of credit commitments and other covenants. As of December 31, 2024 , $ 7.2 million of commitments were utilized by outstanding letters of credit. For the three years ended December 31, 2024 , we incurred commitment fees between 21 and 22 basis points on the undrawn portion of our credit facility to maintain credit availability. Term Loan B In April 2023, a class of senior secured term loans under the Credit Facility (the Term Loan B) was issued at 97 percent of face value, resulting in $ 388.0 million of net proceeds, before debt financing costs. In April 2024, the Term Loan B was upsized by issuing, at par, an additional $ 100.0 million of incremental term loans, before debt financing costs. The interest rate on the Term Loan B is variable and is based on, at our option, adjusted Term SOFR Rate or adjusted Daily Simple SOFR. As of December 31, 2024, the interest rate margins applicable to adjusted Term SOFR Rate or adjusted Daily Simple SOFR loans are 2.50 percent with a floor of 0.50 percent. The principal balance of the Term Loan B is repayable in quarterly installments on the last business day of each quarterly period in an amount equal to 0.25 percent of the principal amount, with the balance due at maturity on April 10, 2030. Interest Rate Swaps See Note 5 – Derivative Financial Instruments for discussion of the interest rate swap agreements, which effectively convert the variable rate to a fixed rate for a portion of our variable rate debt. Debt Maturities At December 31, 2024, the aggregate debt maturities for the next five years are as follows:
(Dollars in millions)
2025 $ 4.9
2026 4.9
2027 460.8
2028 4.9
2029 4.9
Thereafter 468.7
Total principal debt 949.1
Less unamortized discount 9.6
Total debt $ 9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6. Leases We recognize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significant asset classes such as railcars, storage tanks, ships and vehicles, we have separated the lease and non-lease components based on the estimated stand-alone price for each component. For the remaining asset classes, we have elected to account for these components as a single lease component. In addition, we exclude leases expiring within twelve months from balance sheet recognition. Many of our leases include one or more options to renew.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The following table presents operating lease costs, variable lease costs and supplemental cash flow information:
Year Ended December 31,
2024 2023 2022
(Dollars in millions)
Operating lease costs $ 31.2 $ 28.7 $ 29.3
Variable lease costs 3.7 4.0 3.3
Cash paid for amounts included in the measurement
Operating cash outflow from operating leases $ 31.0 $ 39.5 $ 29.3 The following table presents information about the amount and timing of cash flows arising from our operating leases as of December 31, 2024:
(Dollars in millions)
2025 $ 31.7
2026 25.4
2027 21.1
2028 13.3
2029 6.1
Thereafter 7.3
Total lease payments $ 104.9
Less interest 13.8
Present value of lease liabilities $ 91.1 Supplemental information related to leases is as follows:
December 31,
2024 2023
Weighted average remaining lease term, in years 4.2 5.0
Weighted average discount rate 6.8 %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17.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solidated financial statement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which are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 US Environmental Protection Agency (the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are approximately $ 1.1 billion and $ 1.7 billion, respectively. These costs will likely increase given the remedy will not be implemented for several years. Responsibility for implementing and funding that work will be decided in the separate private allocation process which is ongoing. In November 2024, Koppers Inc. received a Special Notice Letter (SNL) from the EPA. The SNL was formally issued to approximately 60 parties and initiates negotiations between PRPs and the EPA for implementation of the ROD.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agreed to resolve its natural resource damage liabilities for the assessment area pursuant to a consent decree lodged with the United States District Court for the District of Oregon in November 2023. The consent decree has not yet been approved by the court. A second matter involves a lawsuit filed in January 2017 by the Yakama Nation in the United States District Court for the District of Oregon. Yakama Nation seeks recovery for response costs and the costs of assessing injury to natural resources to waterways beyond the current assessment area. Following the most recent court rulings, the Yakama Nation case has been stayed pending completion of the private allocation process for the Portland Harbor CERCLA site. In September 2009, Koppers Inc. received a general notice letter from the EPA notifying it that it may be a PRP at the Newark Bay CERCLA site. Koppers Inc. operated a wood treating facility near the site in Newark, New Jersey. In January 2010, Koppers Inc. submitted a response to the general notice letter asserting that Koppers Inc. is a de minimis party at this site. We have accrued the estimated costs of participating in the PRP group at the Portland Harbor and Newark Bay CERCLA sites and estimated de minimis contributor settlement amounts at the sites totaling $ 3.8 million as of December 31, 2024. The actual cost could be materially higher as there has not been a determination of how those costs will be allocated among the PRPs at the sites. Accordingly, an unfavorable resolution of these matters may have a material adverse effect on our business, financial condition, cash flows and results of operations. There are two plant sites related to the PC business and one plant site related to the Utility and Industrial Products business in the United States where we have recorded environmental remediation liabilities for soil and groundwater contamination that occurred prior to our acquisition of the businesses. As of December 31, 2024 , our estimated environmental remediation liability for these sites totals $ 3.7 million. In June 2024, Koppers Inc. received a letter stating that the Illinois Attorney General’s Office (IL AGO) received an enforcement referral from the Illinois Environmental Protection Agency relating to certain alleged air emissions violations at our Stickney, IL facility. We are cooperating with IL AGO in connection with this matter. We have not provided a reserve for the Stickney, IL enforcement matter because, at this time, we cannot reasonably determine the probability of a loss, and the amount of loss, if any. The timing of resolution of this matter cannot be reasonably determined. Although Koppers Inc. is vigorously defending this matter, an unfavorable resolution of this matter may have a material adverse effect on our business, financial condition, cash flows and results of operations. Foreign Environmental Matters . There is one plant site related to the PC business located in Australia where we have recorded an environmental remediation liability for soil and groundwater contamination which occurred prior to the acquisition of the business. As of December 31, 2024 , our estimated environmental remediation liability for the acquired site totals $ 1.1 million. Environmental Reserves Rollforward . The following table reflects changes in the accrual for environmental remediation. A total of $ 2.3 million and $ 2.2 million are classified as current liabilities as of December 31, 2024 and 2023, respectively:
December 31,
2024 2023
(Dollars in millions)
Balance at beginning of year $ 10.6 $ 10.9
Expense 0.3 0.2
Cash expenditures ( 0.4 ) ( 0.4 )
Currency translation ( 0.2 ) ( 0.1 )
Balance at end of year $ 10.3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8.6</v>
      </c>
      <c r="C4" s="6" t="n">
        <v>89.8</v>
      </c>
      <c r="D4" s="6" t="n">
        <v>63.2</v>
      </c>
    </row>
    <row r="5">
      <c r="A5" s="3" t="inlineStr">
        <is>
          <t>Changes in other comprehensive income:</t>
        </is>
      </c>
      <c r="B5" s="4" t="inlineStr">
        <is>
          <t xml:space="preserve"> </t>
        </is>
      </c>
      <c r="C5" s="4" t="inlineStr">
        <is>
          <t xml:space="preserve"> </t>
        </is>
      </c>
      <c r="D5" s="4" t="inlineStr">
        <is>
          <t xml:space="preserve"> </t>
        </is>
      </c>
    </row>
    <row r="6">
      <c r="A6" s="4" t="inlineStr">
        <is>
          <t>Currency translation adjustment</t>
        </is>
      </c>
      <c r="B6" s="7" t="n">
        <v>-30.3</v>
      </c>
      <c r="C6" s="7" t="n">
        <v>6.9</v>
      </c>
      <c r="D6" s="7" t="n">
        <v>-21.6</v>
      </c>
    </row>
    <row r="7">
      <c r="A7" s="4" t="inlineStr">
        <is>
          <t>Cash flow hedges, net of tax of $0.5, $0.8 and $14.0</t>
        </is>
      </c>
      <c r="B7" s="7" t="n">
        <v>-1.4</v>
      </c>
      <c r="C7" s="7" t="n">
        <v>-2.7</v>
      </c>
      <c r="D7" s="7" t="n">
        <v>-38.8</v>
      </c>
    </row>
    <row r="8">
      <c r="A8" s="4" t="inlineStr">
        <is>
          <t>Pension adjustments, net of tax of $0.0, $(1.1) and $(0.5)</t>
        </is>
      </c>
      <c r="B8" s="7" t="n">
        <v>-0.1</v>
      </c>
      <c r="C8" s="7" t="n">
        <v>4.2</v>
      </c>
      <c r="D8" s="7" t="n">
        <v>2.7</v>
      </c>
    </row>
    <row r="9">
      <c r="A9" s="4" t="inlineStr">
        <is>
          <t>Total comprehensive income</t>
        </is>
      </c>
      <c r="B9" s="7" t="n">
        <v>16.8</v>
      </c>
      <c r="C9" s="7" t="n">
        <v>98.2</v>
      </c>
      <c r="D9" s="7" t="n">
        <v>5.5</v>
      </c>
    </row>
    <row r="10">
      <c r="A10" s="4" t="inlineStr">
        <is>
          <t>Comprehensive (loss) income attributable to noncontrolling interests</t>
        </is>
      </c>
      <c r="B10" s="7" t="n">
        <v>-3.8</v>
      </c>
      <c r="C10" s="7" t="n">
        <v>0.5</v>
      </c>
      <c r="D10" s="7" t="n">
        <v>-0.5</v>
      </c>
    </row>
    <row r="11">
      <c r="A11" s="4" t="inlineStr">
        <is>
          <t>Comprehensive income attributable to Koppers</t>
        </is>
      </c>
      <c r="B11" s="6" t="n">
        <v>20.6</v>
      </c>
      <c r="C11" s="6" t="n">
        <v>97.7</v>
      </c>
      <c r="D11" s="10" t="n">
        <v>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4, 2023 and 2022
Balance at Increase Balance
Beginning (Decrease) Net Currency at End
of Year to Expense Write-offs Translation of Year
(Dollars in millions)
2024:
Allowance for doubtful accounts $ 6.5 $ 1.1 $ ( 0.6 ) $ ( 0.1 ) $ 6.9
Deferred tax valuation allowance $ 43.1 $ 3.8 $ 0.0 $ ( 0.3 ) $ 46.6
2023:
Allowance for doubtful accounts $ 3.5 $ 3.2 $ ( 0.2 ) $ 0.0 $ 6.5
Deferred tax valuation allowance $ 43.8 $ 0.3 $ ( 1.1 ) $ 0.1 $ 43.1
2022:
Allowance for doubtful accounts $ 3.3 $ 0.3 $ ( 0.1 ) $ 0.0 $ 3.5
Deferred tax valuation allowance $ 44.5 $ 0.9 $ ( 0.9 ) $ ( 0.7 ) $ 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our accounts and all majority-owned subsidiaries for which we are deemed to exercise control over its operations. All significant intercompany transactions have been eliminated in consolidation. Certain prior period amounts in the Notes to Consolidated Financial Statements have been reclassified to conform to the current period’s presentation.</t>
        </is>
      </c>
    </row>
    <row r="5">
      <c r="A5" s="4" t="inlineStr">
        <is>
          <t>Use of Estimates</t>
        </is>
      </c>
      <c r="B5" s="4" t="inlineStr">
        <is>
          <t>Use of estimates – Accounting principles generally accepted in the United State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is>
      </c>
    </row>
    <row r="6">
      <c r="A6" s="4" t="inlineStr">
        <is>
          <t>Revenue Recognition</t>
        </is>
      </c>
      <c r="B6" s="4" t="inlineStr">
        <is>
          <t xml:space="preserve">Revenue recognition – Revenue is recognized upon the completion of performance obligations under our contracts with customers and when control of a good or service is transferred to the customer. Substantially all of our contracts with customers are ship and invoice arrangements where revenue is recognized when we complete our performance obligations and transfer control to the customer. We also have certain arrangements where revenue is recognized under the contract where control of the goods or services had been transferred to the customer prior to shipment. Revenue recognition generally occurs at the point of shipment; however in certain circumstances, as shipping terms dictate, we transfer control, and revenue is recognized at the point of destination. To determine the transaction price at the time when revenue is recognized, we evaluate whether the price is subject to adjustments, such as for warranties, discounts or volume rebates, to determine the net consideration to which we expect to be entitled. Payment terms are typically within 45 days. Shipping and handling costs are included as a component of cost of sales. We recognize revenue related to the procurement of certain untreated railroad crossties upon delivery to our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t>
        </is>
      </c>
    </row>
    <row r="7">
      <c r="A7" s="4" t="inlineStr">
        <is>
          <t>Contract Balances</t>
        </is>
      </c>
      <c r="B7" s="4" t="inlineStr">
        <is>
          <t>Contract Balances – The timing of revenue recognition results in both billed accounts receivable and unbilled receivables, both classified as accounts receivable, net of allowance within the consolidated balance sheet. Contract assets of $ 7.6 million and $ 7.8 million are recorded within accounts receivable, net of allowance within the consolidated balance sheet as of December 31, 2024 and 2023 , respectively.</t>
        </is>
      </c>
    </row>
    <row r="8">
      <c r="A8" s="4" t="inlineStr">
        <is>
          <t>Cash and Cash Equivalents</t>
        </is>
      </c>
      <c r="B8" s="4" t="inlineStr">
        <is>
          <t>Cash and cash equivalents – Cash and cash equivalents include cash on hand and on deposit and investments with an original maturity of 90 days or less.</t>
        </is>
      </c>
    </row>
    <row r="9">
      <c r="A9" s="4" t="inlineStr">
        <is>
          <t>Accounts Receivable</t>
        </is>
      </c>
      <c r="B9" s="4" t="inlineStr">
        <is>
          <t>Accounts receivable – We maintain allowances for doubtful accounts for estimated losses resulting from the inability of customers to make required payments. In circumstances where we become aware of a specific customer’s inability to meet its financial obligations to Koppers, a specific reserve for bad debts is recorded against amounts due. If the financial condition of our customers were to deteriorate, resulting in an inability to make payments, additional allowances may be required.</t>
        </is>
      </c>
    </row>
    <row r="10">
      <c r="A10" s="4" t="inlineStr">
        <is>
          <t>Inventories</t>
        </is>
      </c>
      <c r="B10" s="4" t="inlineStr">
        <is>
          <t>Inventories – In the United States, CMC and RUPS inventories are valued at the lower of cost, utilizing the last-in, first-out (LIFO) basis, or net realizable value. Utilities and industrial products inventories are valued at the lower of cost, utilizing the moving average cost basis, or net realizable value.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7 percent and 58 percent of the FIFO inventory value at December 31, 2024 and 2023, respectively. In 2024, 2023 and 2022 , we recorded inventory write-downs of $ 0.1 million, $ 0.6 million and $ 1.2 million, respectively, related to the lower of cost and net realizable value for our subsidiaries that value inventory on the FIFO basis.</t>
        </is>
      </c>
    </row>
    <row r="11">
      <c r="A11" s="4" t="inlineStr">
        <is>
          <t>Property, Plant and Equipment</t>
        </is>
      </c>
      <c r="B11" s="4" t="inlineStr">
        <is>
          <t>Property, plant and equipment – Property, plant and equipment are recorded at purchased cost and include improvements that significantly increase capacities or extend useful lives of existing plant and equipment. Depreciation expense is calculated by applying the straight-line method over estimated useful lives. Estimated useful lives for buildings generally range from ten to 20 years and depreciable lives for machinery and equipment generally range from three to 15 years . Net gains and losses related to asset disposals are recognized in earnings in the period in which the disposal occurs. Routine repairs, replacements and maintenance are expensed as incurred. We periodically evaluate whether current facts and circumstances indicate that the carrying value of depreciable long-lived assets may not be recoverable. If an asset, or logical grouping of assets, is determined to be impaired, the asset is written down to its fair value using discounted future cash flows and, if available, quoted market prices. Refer to Note 3 – Acquisitions, Divestitures and Discontinued Operations for additional information.</t>
        </is>
      </c>
    </row>
    <row r="12">
      <c r="A12" s="4" t="inlineStr">
        <is>
          <t>Goodwill and Other Intangible Assets</t>
        </is>
      </c>
      <c r="B12" s="4" t="inlineStr">
        <is>
          <t>Goodwill and other intangible assets – See Note 13 - Goodwill and Intangible Assets.</t>
        </is>
      </c>
    </row>
    <row r="13">
      <c r="A13" s="4" t="inlineStr">
        <is>
          <t>Deferred Income Taxes</t>
        </is>
      </c>
      <c r="B13" s="4" t="inlineStr">
        <is>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See Note 10 – Income Taxes.</t>
        </is>
      </c>
    </row>
    <row r="14">
      <c r="A14" s="4" t="inlineStr">
        <is>
          <t>Leases</t>
        </is>
      </c>
      <c r="B14" s="4" t="inlineStr">
        <is>
          <t>Leases – Lease arrangements are determined whether or not to be a lease at inception. Right-of-use (ROU) assets represent our right to use an underlying asset for the lease term and lease liabilities represent our obligation to make lease payments. ROU lease liabilities are recognized based on the present value of the future minimum lease payments over the term of the lease as of the start date and may include consideration of certain adjustments including non-lease components. ROU assets are determined based on the determined ROU lease liability and may include the consideration of certain adjustments including initial direct costs, prepaid lease payments, lease incentives received, and non-lease components. The option to extend or terminate a lease is included in the determination of the ROU asset and lease liability only when it is reasonably certain that we will exercise that option. See Note 16 – Leases.</t>
        </is>
      </c>
    </row>
    <row r="15">
      <c r="A15" s="4" t="inlineStr">
        <is>
          <t>Cloud-Based Software Implementation Costs</t>
        </is>
      </c>
      <c r="B15" s="4" t="inlineStr">
        <is>
          <t>Cloud-Based Software Implementation Costs – Costs incurred to implement cloud-based software arrangements are capitalized within other assets on the consolidated balance sheet. Once placed in-service, these costs are amortized over the remaining term of the service contract to the same caption in the consolidated statement of operations as the related service contract. As of December 31, 2024, capitalized cloud-based software implementation costs were $ 3.8 million and accumulated amortization of implementation costs were $ 0.3 million.</t>
        </is>
      </c>
    </row>
    <row r="16">
      <c r="A16" s="4" t="inlineStr">
        <is>
          <t>Asset Retirement Obligations</t>
        </is>
      </c>
      <c r="B16" s="4" t="inlineStr">
        <is>
          <t xml:space="preserve">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our asset retirement obligation liabilities:
December 31,
2024 2023
(Dollars in millions)
Asset retirement obligation at beginning of year $ 15.2 $ 15.5
Accretion expense 1.0 1.1
Revision in estimated cash flows ( 1.2 ) ( 0.8 )
Cash expenditures ( 0.4 ) ( 0.6 )
Balance at end of year $ 14.6 $ 15.2 </t>
        </is>
      </c>
    </row>
    <row r="17">
      <c r="A17" s="4" t="inlineStr">
        <is>
          <t>Litigation and Contingencies</t>
        </is>
      </c>
      <c r="B17" s="4" t="inlineStr">
        <is>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of 1980, as amended (CERCLA), sites.</t>
        </is>
      </c>
    </row>
    <row r="18">
      <c r="A18" s="4" t="inlineStr">
        <is>
          <t>Environmental Liabilities</t>
        </is>
      </c>
      <c r="B18" s="4" t="inlineStr">
        <is>
          <t>Environmental liabilities – We accrue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is>
      </c>
    </row>
    <row r="19">
      <c r="A19" s="4" t="inlineStr">
        <is>
          <t>New Accounting Pronouncements</t>
        </is>
      </c>
      <c r="B19" s="4" t="inlineStr">
        <is>
          <t>New Accounting Pronouncements In November 2023, the Financial Accounting Standards Board (FASB) issued Accounting Standards Update (ASU) No. 2023-07, Segment Reporting (Topic 280): Improvements to Reportable Segment Disclosures. This ASU updates reportable segment disclosures by expanding the frequency and extent of segment disclosures. We adopted this ASU retrospectively for all prior periods presented in the financial statements in the fourth quarter of 2024 and added the required disclosures in Note 9 – Segment Information. In December 2023, the FASB issued ASU No. 2023-09, Income Taxes (Topic 740): Improvements to Income Tax Disclosures. This ASU updates income tax disclosures by requiring annual disclosures of consistent categories and greater disaggregation of information in the rate reconciliation and income taxes paid disaggregated by jurisdiction. ASU No. 2023-09 is effective for fiscal years beginning after December 15, 2024. The amendments should be applied on a prospective basis. We are currently evaluating this ASU to determine its impact on our disclosures. In November 2024, the FASB issued ASU No. 2024-03, Income Statement - Reporting Comprehensive Income (Topic 220): Expense Disaggregation Disclosures. This ASU requires the disaggregation of certain expenses into specific categories, such as purchases of inventory, employee compensation, deprecation and intangible asset amortization. Additionally, the amendments require disclosure of the total amount of selling expenses and an annual disclosure of the definition of selling expenses. ASU No. 2024-03 is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We are currently evaluating this ASU to determine its impact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sset Retirement Obligation Liabilities</t>
        </is>
      </c>
      <c r="B4" s="4" t="inlineStr">
        <is>
          <t xml:space="preserve">The following table describes changes to our asset retirement obligation liabilities:
December 31,
2024 2023
(Dollars in millions)
Asset retirement obligation at beginning of year $ 15.2 $ 15.5
Accretion expense 1.0 1.1
Revision in estimated cash flows ( 1.2 ) ( 0.8 )
Cash expenditures ( 0.4 ) ( 0.6 )
Balance at end of year $ 14.6 $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Discontinued Oper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and Estimated Fair Value of Assets Acquired and Liabilities Assumed</t>
        </is>
      </c>
      <c r="B4" s="4" t="inlineStr">
        <is>
          <t>The following table summarizes the purchase price and estimated fair value of assets acquired and liabilities assumed as of April 1, 2024.
(Dollars in millions)
Cash consideration (1) $ 102.0
Accounts receivable 5.2
Inventories 14.4
Property, plant and equipment 28.0
Customer relationship intangible assets 32.2
Operating lease right-of-use assets 2.4
Fair value of assets acquired 82.2
Accounts payable and accrued liabilities 3.1
Current operating lease liabilities 1.1
Operating lease liabilities 1.3
Fair value of liabilities assumed 5.5
Goodwill $ 25.3 (1) The difference between total cash consideration and cash paid on the condensed consolidated statement of cash flows relates to the settlement of pre-existing relationships with our PC segment and Brown Wood, as the settlement was deemed additional consid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and Senior 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Changes in Common Stock and Treasury Stock</t>
        </is>
      </c>
      <c r="B4" s="4" t="inlineStr">
        <is>
          <t xml:space="preserve">The following table presents the changes in common stock and treasury stock:
December 31,
2024 2023 2022
(Shares in thousands)
Common Stock Issued:
Balance at beginning of year 25,163 24,547 24,027
Issued for employee stock plans 598 616 520
Balance at end of year 25,761 25,163 24,547
Treasury Stock:
Balance at beginning of year ( 4,303 ) ( 3,784 ) ( 2,931 )
Shares repurchased ( 1,177 ) ( 519 ) ( 853 )
Balance at end of year ( 5,480 ) ( 4,303 ) ( 3,784 )
Common Stock Outstanding 20,281 20,860 20,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The fair value of the outstanding derivative contracts recorded in the balance sheet are as follows:
December 31, 2024
Heating Oil Interest Rate Copper Swap Foreign Currency Total
(Dollars in millions)
Derivative contracts $ 0.0 $ 1.2 $ 0.3 $ 0.0 $ 1.5
Other assets 0.0 1.0 0.0 0.0 1.0
Accrued liabilities ( 0.5 ) ( 0.5 ) ( 7.6 ) ( 0.9 ) ( 9.5 )
Other long-term liabilities 0.0 ( 1.3 ) ( 1.6 ) 0.0 ( 2.9 )
Net (liability) asset on balance sheet $ ( 0.5 ) $ 0.4 $ ( 8.9 ) $ ( 0.9 ) $ ( 9.9 )
Accumulated other comprehensive loss, $ 0.0 $ ( 0.3 ) $ ( 2.0 ) $ 0.0 $ ( 2.3 )
December 31, 2023
Heating Oil Interest Rate Copper Swap Foreign Currency Total
(Dollars in millions)
Derivative contracts $ 0.0 $ 2.8 $ 4.1 $ 0.2 $ 7.1
Accrued liabilities ( 0.3 ) 0.0 0.0 ( 0.1 ) ( 0.4 )
Other long-term liabilities 0.0 ( 6.5 ) 0.0 0.0 ( 6.5 )
Net (liability) asset on balance sheet $ ( 0.3 ) $ ( 3.7 ) $ 4.1 $ 0.1 $ 0.2
Accumulated other comprehensive (loss) $ 0.0 $ ( 2.9 ) $ 2.0 $ 0.0 $ ( 0.9 )</t>
        </is>
      </c>
    </row>
    <row r="5">
      <c r="A5" s="4" t="inlineStr">
        <is>
          <t>Schedule of Outstanding Copper Swap Contracts</t>
        </is>
      </c>
      <c r="B5" s="4" t="inlineStr">
        <is>
          <t xml:space="preserve">As of the periods presented, we had outstanding copper swap contracts of the following amounts:
Units Outstanding (in Pounds) Net Fair Value - (Liability) Asset
December 31, December 31,
2024 2023 2024 2023
(Amounts in millions)
Cash flow hedges 20.7 31.7 $ ( 2.7 ) $ 2.6
Not designated as hedges 26.7 9.5 ( 6.2 ) 1.5
Total 47.4 41.2 $ ( 8.9 ) $ 4.1 </t>
        </is>
      </c>
    </row>
    <row r="6">
      <c r="A6" s="4" t="inlineStr">
        <is>
          <t>Summary of Net Currency Units Outstanding</t>
        </is>
      </c>
      <c r="B6" s="4" t="inlineStr">
        <is>
          <t xml:space="preserve">The net currency units outstanding for contracts were:
December 31,
2024 2023
(In millions)
British Pounds GBP 0.5 GBP 0.0
Australian Dollars AUD 0.0 AUD 3.0
United States Dollars USD 18.5 USD 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Financial Instruments</t>
        </is>
      </c>
      <c r="B4" s="4" t="inlineStr">
        <is>
          <t xml:space="preserve">The following table presents the estimated fair values and the related carrying amounts of our financial instruments:
December 31, 2024 December 31, 2023
Fair Value Carrying Fair Value Carrying
(Dollars in millions)
Financial assets:
Investments and other assets $ 1.4 $ 1.4 $ 1.3 $ 1.3
Financial liabilities:
Long-term debt (including current portion) $ 949.1 $ 939.5 $ 860.4 $ 84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Year Ended December 31,
2024 2023 2022
(Dollars in millions, except share amounts, in thousands, and per share amounts)
Net income attributable to Koppers $ 52.4 $ 89.2 $ 63.4
Loss on sale of discontinued operations 0.0 0.0 ( 0.6 )
Income from continuing operations attributable to Koppers $ 52.4 $ 89.2 $ 64.0
Weighted average common shares outstanding:
Basic 20,659 20,835 20,977
Effect of dilutive securities 632 704 336
Diluted 21,291 21,539 21,313
Earnings per common share – continuing operations:
Basic earnings per common share $ 2.54 $ 4.28 $ 3.05
Diluted earnings per common share 2.46 4.14 3.00
Other data:
Antidilutive securities excluded from computation of diluted 108 315 9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 Options And Performance Award Fair Value Assumptions</t>
        </is>
      </c>
      <c r="B4" s="4" t="inlineStr">
        <is>
          <t xml:space="preserve">We calculated the fair value of stock options on the date of grant using the Black-Scholes-Merton model and the assumptions listed below:
January 2022
Grant date price per share of stock $ 32.19
Expected life in years 6.76
Expected volatility 54.50 %
Risk-free interest rate 1.52 %
Grant date fair value per share $ 17.58 </t>
        </is>
      </c>
    </row>
    <row r="5">
      <c r="A5" s="4" t="inlineStr">
        <is>
          <t>Summary of Performance Stock Units</t>
        </is>
      </c>
      <c r="B5" s="4" t="inlineStr">
        <is>
          <t xml:space="preserve">The following table shows a summary of the performance stock units as of December 31, 2024:
Performance Period Minimum Target Maximum
Market Condition Units:
2022 – 2024 159,087 159,087 159,087
2023 – 2025 89,040 115,322 141,604
2024 – 2026 0 38,102 76,204
Performance Condition Units:
2023 – 2025 0 186,593 373,186
2024 – 2026 0 125,284 250,568 </t>
        </is>
      </c>
    </row>
    <row r="6">
      <c r="A6" s="4" t="inlineStr">
        <is>
          <t>Summary of Status and Activity of Non-Vested Stock Awards</t>
        </is>
      </c>
      <c r="B6" s="4" t="inlineStr">
        <is>
          <t xml:space="preserve">The following table shows a summary of the status and activity of non-vested stock awards:
Restricted Performance Total Weighted Average
Non-vested at January 1, 2024 531,339 580,763 1,112,102 $ 33.62
Granted 179,002 182,196 361,198 $ 49.11
Credited from dividends 2,735 4,000 6,735 $ 39.13
Performance share adjustment 0 2,360 2,360 $ 50.48
Vested ( 267,519 ) ( 136,560 ) ( 404,079 ) $ 32.38
Forfeited ( 13,517 ) ( 8,371 ) ( 21,888 ) $ 32.64
Non-vested at December 31, 2024 432,040 624,388 1,056,428 $ 39.16 </t>
        </is>
      </c>
    </row>
    <row r="7">
      <c r="A7" s="4" t="inlineStr">
        <is>
          <t>Summary of Status and Activity of Stock Options</t>
        </is>
      </c>
      <c r="B7" s="4" t="inlineStr">
        <is>
          <t xml:space="preserve">The following table shows a summary of the status and activity of stock options:
Options Weighted Average Weighted Average Aggregate Intrinsic
Outstanding at December 31, 2023 706,868 $ 27.51
Exercised ( 175,336 ) $ 24.52
Outstanding at December 31, 2024 531,532 $ 28.49 4.39 $ 3.1
Exercisable at December 31, 2024 459,757 $ 28.03 4.03 $ 3.1 </t>
        </is>
      </c>
    </row>
    <row r="8">
      <c r="A8" s="4" t="inlineStr">
        <is>
          <t>Schedule of Stock-based Compensation Expense Recognized</t>
        </is>
      </c>
      <c r="B8" s="4" t="inlineStr">
        <is>
          <t xml:space="preserve">The following table presents total stock-based compensation expense recognized under our LTIP and employee stock purchase plan:
Year Ended December 31,
2024 2023 2022
(Dollars in millions)
Stock-based compensation expense recognized:
Selling, general and administrative expenses $ 20.8 $ 17.3 $ 13.2
Less related income tax benefit 6.2 4.8 4.4
Decrease in net income attributable to Koppers $ 14.6 $ 12.5 $ 8.8
Intrinsic value of exercised stock options $ 4.5 $ 6.4 $ 0.0
Cash received from the exercise of stock options $ 3.9 $ 8.8 $ 0.0 </t>
        </is>
      </c>
    </row>
    <row r="9">
      <c r="A9" s="4" t="inlineStr">
        <is>
          <t>Performance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tock Options And Performance Award Fair Value Assumptions</t>
        </is>
      </c>
      <c r="B11" s="4" t="inlineStr">
        <is>
          <t xml:space="preserve">We calculated the fair value of the performance stock unit awards with a market condition on the date of the grant using assumptions listed below:
January 2024 January 2023 January 2022
Grant date price per share of stock $ 46.68 $ 29.01 $ 32.19
Expected volatility 38.14 % 66.30 % 66.90 %
Risk-free interest rate 4.14 % 4.11 % 1.10 %
Look-back period in years 3.00 3.00 3.00
Grant date fair value per share $ 59.41 $ 39.51 $ 4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s for Significant Product Lines</t>
        </is>
      </c>
      <c r="B4" s="4" t="inlineStr">
        <is>
          <t xml:space="preserve">Segment Revenues for Significant Product Lines
Year Ended December 31,
2024 2023 2022
(Dollars in millions)
Railroad and Utility Products and Services:
Railroad treated products $ 564.3 $ 540.9 $ 457.4
Utility poles 289.4 266.1 227.9
Railroad infrastructure products and services 89.0 90.9 103.0
Total Railroad and Utility Products and Services 942.7 897.9 788.3
Performance Chemicals:
Wood preservative and other products 651.6 671.6 579.9
Carbon Materials and Chemicals:
Pitch and related products 294.8 394.4 399.6
Phthalic anhydride, naphthalene and other chemicals 122.8 112.0 148.4
Carbon black feedstock and distillates 80.2 78.3 64.3
Total Carbon Materials and Chemicals 497.8 584.7 612.3
Total $ 2,092.1 $ 2,154.2 $ 1,980.5 </t>
        </is>
      </c>
    </row>
    <row r="5">
      <c r="A5" s="4" t="inlineStr">
        <is>
          <t>Summary of Results of Segment Operations</t>
        </is>
      </c>
      <c r="B5" s="4" t="inlineStr">
        <is>
          <t xml:space="preserve">Segment Expenses
Year Ended December 31,
2024 2023 2022
(Dollars in millions)
Cost of sales:
Railroad and Utility Products and Services $ 800.1 $ 753.9 $ 690.3
Performance Chemicals 454.8 485.0 456.1
Carbon Materials and Chemicals 414.6 490.8 489.5
Total $ 1,669.5 $ 1,729.7 $ 1,635.9
Selling, general and administrative expenses:
Railroad and Utility Products and Services $ 75.4 $ 62.9 $ 56.1
Performance Chemicals 65.2 65.7 57.3
Carbon Materials and Chemicals 38.7 45.5 39.9
Total $ 179.3 $ 174.1 $ 153.3
Other (income) expense to reconcile to Adjusted EBITDA (1) :
Railroad and Utility Products and Services $ ( 15.1 ) $ ( 2.9 ) $ ( 11.7 )
Performance Chemicals ( 11.1 ) ( 2.2 ) ( 9.0 )
Carbon Materials and Chemicals 7.9 ( 0.9 ) ( 16.1 )
Total $ ( 18.3 ) $ ( 6.0 ) $ ( 36.8 )
Adjusted EBITDA:
Railroad and Utility Products and Services $ 82.3 $ 84.0 $ 53.6
Performance Chemicals 142.7 123.1 75.5
Carbon Materials and Chemicals 36.6 49.3 99.0
Total $ 261.6 $ 256.4 $ 228.1 (1) Other (income) expense amounts primarily relate to miscellaneous (income) expense and the adjustments to reconcile to adjusted EBITDA such as acquisition-related charges, mark-to-market commodity hedging and LIFO inventory effects. Segment Adjusted EBITDA
Year Ended December 31,
2024 2023 2022
(Dollars in millions)
Adjusted EBITDA:
Railroad and Utility Products and Services $ 82.3 $ 84.0 $ 53.6
Performance Chemicals 142.7 123.1 75.5
Carbon Materials and Chemicals 36.6 49.3 99.0
Items excluded from the determination of segment
LIFO expense (1) ( 6.1 ) ( 6.0 ) ( 25.6 )
Impairment, restructuring and plant closure costs ( 17.3 ) ( 0.1 ) ( 1.1 )
(Loss) gain on sale of assets ( 10.7 ) 1.8 2.5
Mark-to-market commodity hedging (losses) gains ( 7.9 ) 0.5 ( 6.5 )
Acquisition inventory step-up amortization ( 2.3 ) 0.0 ( 1.1 )
Amortization of cloud-based software implementation costs ( 0.3 ) 0.0 0.0
Loss on pension settlement ( 4.0 ) 0.0 0.0
Interest expense ( 76.2 ) ( 71.0 ) ( 44.8 )
Depreciation and amortization ( 67.5 ) ( 57.0 ) ( 56.1 )
Income tax expense ( 20.7 ) ( 34.8 ) ( 31.6 )
Discontinued operations 0.0 0.0 ( 0.6 )
Net income $ 48.6 $ 89.8 $ 63.2 (1) The LIFO expense adjustment removes the entire impact of LIFO and effectively reflects the results as if we were on a FIFO inventory basis. Other Segment Disclosures
Year Ended December 31,
2024 2023 2022
(Dollars in millions)
Intersegment revenues:
Performance Chemicals $ 31.7 $ 28.9 $ 22.2
Carbon Materials and Chemicals 93.7 87.4 74.3
Total $ 125.4 $ 116.3 $ 96.5
Depreciation and amortization expense:
Railroad and Utility Products and Services $ 32.1 $ 24.6 $ 22.3
Performance Chemicals 15.1 13.9 15.3
Carbon Materials and Chemicals 20.3 18.5 18.5
Total $ 67.5 $ 57.0 $ 56.1
Capital expenditures:
Railroad and Utility Products and Services $ 32.1 $ 49.8 $ 47.2
Performance Chemicals 15.2 15.1 10.6
Carbon Materials and Chemicals 27.5 50.7 45.7
Corporate 2.6 4.9 1.8
Total $ 77.4 $ 120.5 $ 105.3 </t>
        </is>
      </c>
    </row>
    <row r="6">
      <c r="A6" s="4" t="inlineStr">
        <is>
          <t>Summary of Tangible and Intangible Assets by Segments</t>
        </is>
      </c>
      <c r="B6" s="4" t="inlineStr">
        <is>
          <t xml:space="preserve">December 31,
2024 2023
(Dollars in millions)
Segment assets:
Railroad and Utility Products and Services $ 839.2 $ 743.7
Performance Chemicals 499.7 520.6
Carbon Materials and Chemicals 506.3 538.9
Segment assets 1,845.2 1,803.2
Property, plant and equipment, net 8.6 9.6
Operating lease right-of-use assets 6.5 7.9
Other assets 29.9 14.8
Total $ 1,890.2 $ 1,835.5
Goodwill:
Railroad and Utility Products and Services $ 145.6 $ 120.6
Performance Chemicals 171.5 173.8
Total $ 317.1 $ 294.4 </t>
        </is>
      </c>
    </row>
    <row r="7">
      <c r="A7" s="4" t="inlineStr">
        <is>
          <t>Schedule of Revenues and Long-Lived Assets by Geographic Area</t>
        </is>
      </c>
      <c r="B7" s="4" t="inlineStr">
        <is>
          <t xml:space="preserve">Revenues and Long-lived Assets by Geographic Area
2024 2023 2022
(Dollars in millions)
United States
Revenue $ 1,475.6 $ 1,468.1 $ 1,271.1
Long-lived assets 1,021.2 942.3 902.9
Australasia
Revenue 247.0 265.0 283.0
Long-lived assets 76.3 75.6 73.8
Europe
Revenue 181.6 213.3 248.9
Long-lived assets 88.8 91.0 67.6
Other countries
Revenue 187.9 207.8 177.5
Long-lived assets 14.9 17.2 18.6
Total
Revenue $ 2,092.1 $ 2,154.2 $ 1,980.5
Long-lived assets 1,201.2 1,126.1 1,0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cash flow hedges, net</t>
        </is>
      </c>
      <c r="B4" s="6" t="n">
        <v>0.5</v>
      </c>
      <c r="C4" s="6" t="n">
        <v>0.8</v>
      </c>
      <c r="D4" s="10" t="n">
        <v>14</v>
      </c>
    </row>
    <row r="5">
      <c r="A5" s="4" t="inlineStr">
        <is>
          <t>Tax expense, pension adjustments, net</t>
        </is>
      </c>
      <c r="B5" s="10" t="n">
        <v>0</v>
      </c>
      <c r="C5" s="6" t="n">
        <v>-1.1</v>
      </c>
      <c r="D5" s="6"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t>
        </is>
      </c>
      <c r="B4" s="4" t="inlineStr">
        <is>
          <t xml:space="preserve">Components of our income tax provision are as follows:
Year Ended December 31,
2024 2023 2022
(Dollars in millions)
Current:
Federal $ 1.9 $ 7.3 $ 0.0
State 0.6 1.7 0.6
Foreign 15.4 20.1 28.4
Total current tax provision 17.9 29.1 29.0
Deferred:
Federal 1.8 3.1 0.2
State 0.2 0.6 ( 0.6 )
Foreign 0.8 2.0 3.0
Total deferred tax provision 2.8 5.7 2.6
Total income tax provision $ 20.7 $ 34.8 $ 31.6 </t>
        </is>
      </c>
    </row>
    <row r="5">
      <c r="A5" s="4" t="inlineStr">
        <is>
          <t>Summary of Income Taxes Reconciled with Federal Statutory Rate</t>
        </is>
      </c>
      <c r="B5" s="4" t="inlineStr">
        <is>
          <t>The provision for income taxes is reconciled with the federal statutory income tax rate as follows:
Year Ended December 31,
2024 2023 2022
Federal income tax rate 21.0 % 21.0 % 21.0 %
Foreign earnings taxed at different rates 8.7 4.9 8.7
State income taxes, net of federal tax benefit 1.0 1.4 ( 0.2 )
GILTI inclusion, net of foreign tax credits 0.3 0.2 1.7
Change in tax contingency reserves ( 1.1 ) 0.2 ( 0.1 )
Valuation allowance adjustments 0.0 0.0 0.9
Other 0.0 0.2 1.1
29.9 % 27.9 % 33.1 %</t>
        </is>
      </c>
    </row>
    <row r="6">
      <c r="A6" s="4" t="inlineStr">
        <is>
          <t>Summary of Deferred Tax Assets and Liabilities</t>
        </is>
      </c>
      <c r="B6" s="4" t="inlineStr">
        <is>
          <t>Significant components of our deferred tax assets and liabilities are as follows:
Year Ended December 31,
2024 2023
(Dollars in millions)
Deferred tax assets:
Federal and state tax loss carryforwards, expiring in 2025 to 2044 $ 20.8 $ 19.2
Tax credits 17.3 16.9
Interest disallowance 15.4 10.2
Reserves, including insurance and environmental 11.8 10.4
Inventory 8.6 7.6
Accrued employee compensation 8.2 8.1
Foreign tax loss carryforwards 8.1 7.4
Asset retirement obligations 4.8 5.6
Pension and other post-retirement benefits obligations 3.9 7.2
Loss on derivative contracts 2.0 0.0
Other 11.3 8.3
Valuation allowance ( 46.6 ) ( 43.1 )
Total deferred tax assets 65.6 57.8
Deferred tax liabilities:
Tax over book depreciation and amortization 83.1 69.9
Other 0.0 3.4
Total deferred tax liabilities 83.1 73.3
Net deferred tax liabilities $ ( 17.5 ) $ ( 15.5 )</t>
        </is>
      </c>
    </row>
    <row r="7">
      <c r="A7" s="4" t="inlineStr">
        <is>
          <t>Summary of Valuation Allowances Recorded to Offset Deferred Tax Assets</t>
        </is>
      </c>
      <c r="B7" s="4" t="inlineStr">
        <is>
          <t xml:space="preserve">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24 2023
(Dollars in millions)
State temporary differences, net operating losses and tax credits $ 20.4 $ 19.3
Federal foreign tax credits 15.8 15.2
Foreign temporary differences, net operating losses and capital losses 10.4 8.6
Total valuation allowances $ 46.6 $ 43.1 </t>
        </is>
      </c>
    </row>
    <row r="8">
      <c r="A8" s="4" t="inlineStr">
        <is>
          <t>Summary of Unrecognized Tax Benefits</t>
        </is>
      </c>
      <c r="B8" s="4" t="inlineStr">
        <is>
          <t xml:space="preserve">A reconciliation of the beginning and ending amount of unrecognized tax benefits is as follows:
December 31,
2024 2023 2022
(Dollars in millions)
Balance at beginning of year $ 1.5 $ 1.4 $ 1.5
Additions based on tax provisions related to the current year 0.2 0.3 0.1
Reductions resulting from a lapse in the statute of limitations ( 0.7 ) ( 0.2 ) ( 0.2 )
Balance at end of year $ 1.0 $ 1.5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December 31,
2024 2023
(Dollars in millions)
Raw materials $ 353.5 $ 348.4
Work in process 14.0 17.9
Finished goods 152.8 139.0
Total 520.3 505.3
Less revaluation to LIFO 115.7 109.6
Inventories, net $ 404.6 $ 3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December 31,
2024 2023
(Dollars in millions)
Land $ 17.3 $ 18.8
Buildings 112.5 99.1
Machinery and equipment 1,025.4 987.0
Total 1,155.2 1,104.9
Less accumulated depreciation 494.4 473.2
Property, plant and equipment, net $ 660.8 $ 6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 in the carrying amount of goodwill attributable to each reporting unit was as follows:
Performance Chemicals Railroad Products and Services Utility Total
(Dollars in millions)
Balance at December 31, 2022 $ 173.4 $ 41.0 $ 79.6 $ 294.0
Currency translation 0.4 0.0 0.0 0.4
Balance at December 31, 2023 $ 173.8 $ 41.0 $ 79.6 $ 294.4
Acquisitions 0.0 0.0 25.3 25.3
Currency translation ( 2.3 ) ( 0.1 ) ( 0.2 ) ( 2.6 )
Balance at December 31, 2024 $ 171.5 $ 40.9 $ 104.7 $ 317.1 </t>
        </is>
      </c>
    </row>
    <row r="5">
      <c r="A5" s="4" t="inlineStr">
        <is>
          <t>Schedule of Identifiable Intangible Assets</t>
        </is>
      </c>
      <c r="B5" s="4" t="inlineStr">
        <is>
          <t xml:space="preserve">Our intangible assets are summarized below:
December 31,
2024 2023
Estimated Weighted Gross Accumulated Net Gross Accumulated Net
(Dollars in millions)
Customer contracts 9 to 18 9.1 $ 255.0 $ 138.6 $ 116.4 $ 225.4 $ 125.2 $ 100.2
Technology 4 to 12 1.6 26.3 26.1 0.2 26.4 26.1 0.3
Trademarks 4 to 18 9.7 9.2 6.8 2.4 8.2 6.5 1.7
Supply contracts 10 0.0 2.2 2.2 0.0 2.4 2.4 0.0
Non-compete 12 0.0 1.6 1.6 0.0 1.6 1.6 0.0
Total 9.1 $ 294.3 $ 175.3 $ 119.0 $ 264.0 $ 161.8 $ 102.2 </t>
        </is>
      </c>
    </row>
    <row r="6">
      <c r="A6" s="4" t="inlineStr">
        <is>
          <t>Schedule of Future Amortization Expense</t>
        </is>
      </c>
      <c r="B6" s="4" t="inlineStr">
        <is>
          <t xml:space="preserve">Estimated amortization expense for the next five years is summarized below:
Estimated
(Dollars in millions)
2025 $ 15.7
2026 14.4
2027 14.0
2028 13.3
2029 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 for Pension Plans and Other Benefit Plans</t>
        </is>
      </c>
      <c r="B4" s="4" t="inlineStr">
        <is>
          <t xml:space="preserve">et periodic pension costs:
Year Ended December 31,
Pension Benefits Other Benefits
2024 2023 2022 2024 2023 2022
(Dollars in millions)
Service cost $ 1.9 $ 1.6 $ 1.2 $ 0.0 $ 0.0 $ 0.0
Interest cost 7.7 8.2 5.6 0.3 0.3 0.3
Expected return on plan assets ( 6.0 ) ( 7.0 ) ( 7.7 ) 0.0 0.0 0.0
Amortization of net loss (gain) 2.0 2.2 1.8 ( 0.4 ) ( 0.6 ) ( 0.1 )
Settlement 4.0 0.0 0.0 0.0 0.0 0.0
Net periodic benefit cost $ 9.6 $ 5.0 $ 0.9 $ ( 0.1 ) $ ( 0.3 ) $ 0.2 </t>
        </is>
      </c>
    </row>
    <row r="5">
      <c r="A5" s="4" t="inlineStr">
        <is>
          <t>Schedule of Change in Funded Status of Pension and Post-Retirement Plans</t>
        </is>
      </c>
      <c r="B5" s="4" t="inlineStr">
        <is>
          <t xml:space="preserve">The following table presents the change in the funded status of the pension and post-retirement plans:
Year Ended December 31,
Pension Benefits Other Benefits
2024 2023 2024 2023
(Dollars in millions)
Change in benefit obligation:
Benefit obligation at beginning of year $ 154.3 $ 157.0 $ 6.2 $ 6.0
Service cost 1.9 1.6 0.0 0.0
Interest cost 7.7 8.2 0.3 0.3
Actuarial (gains) losses ( 5.1 ) ( 2.1 ) ( 0.1 ) 0.7
Settlement ( 12.0 ) ( 1.1 ) 0.0 0.0
Currency translation ( 0.5 ) 1.9 0.0 0.0
Benefits paid ( 10.7 ) ( 11.2 ) ( 0.7 ) ( 0.8 )
Benefit obligation at end of year 135.6 154.3 5.7 6.2
Change in plan assets:
Fair value of plan assets at beginning of year 128.1 127.4 0.0 0.0
Actual return on plan assets ( 5.1 ) 9.2 0.0 0.0
Employer contribution 8.7 1.9 0.7 0.8
Settlement ( 12.0 ) ( 1.1 ) 0.0 0.0
Currency translation ( 0.6 ) 1.9 0.0 0.0
Benefits paid ( 10.7 ) ( 11.2 ) ( 0.7 ) ( 0.8 )
Fair value of plan assets at end of year 108.4 128.1 0.0 0.0
Funded status of the plan $ ( 27.2 ) $ ( 26.2 ) $ ( 5.7 ) $ ( 6.2 ) Plan Data
Year Ended December 31,
Pension Benefits
2024 2023
(Dollars in millions)
Current liabilities (included in accrued liabilities on the balance sheet) $ 17.9 $ 0.9
Pension plans with projected benefit obligations
Benefit obligation $ 133.8 $ 152.6
Fair value of plan assets 106.2 125.8
Pension plans with accumulated benefit
Accumulated benefit obligation $ 133.5 $ 152.4
Fair value of plan assets 106.2 125.8 </t>
        </is>
      </c>
    </row>
    <row r="6">
      <c r="A6" s="4" t="inlineStr">
        <is>
          <t>Schedule of Projected Benefit Payments</t>
        </is>
      </c>
      <c r="B6" s="4" t="inlineStr">
        <is>
          <t xml:space="preserve">Benefit payments for pension benefits, which are primarily funded by the pension plan assets, and other benefits, which are funded by general corporate assets, are expected to be paid as follows:
Pension Benefits Other Benefits
(Dollars in millions)
2025 $ 4.9 $ 0.5
2026 3.0 0.4
2027 3.0 0.5
2028 3.3 0.5
2029 3.1 0.5
Next five years 18.4 2.2 </t>
        </is>
      </c>
    </row>
    <row r="7">
      <c r="A7" s="4" t="inlineStr">
        <is>
          <t>Schedule of Weighted-Average Assumptions</t>
        </is>
      </c>
      <c r="B7" s="4" t="inlineStr">
        <is>
          <t xml:space="preserve">Weighted-Average Assumptions
December 31,
Pension Benefits Other Benefits
2024 2023 2024 2023
Discount rate 5.51 % 5.27 % 5.77 % 5.50 %
Expected return on plan assets 4.92 5.62
Rate of compensation increase 3.00 3.28
Initial medical trend rate 7.10 5.40 </t>
        </is>
      </c>
    </row>
    <row r="8">
      <c r="A8" s="4" t="inlineStr">
        <is>
          <t>Schedule of Weighted Average Asset Allocation for Company's Pension Plans</t>
        </is>
      </c>
      <c r="B8" s="4" t="inlineStr">
        <is>
          <t>The weighted average asset allocation for our pension plans by asset category is as follows:
December 31,
2024 2023
Debt securities 69 % 72 %
Equity securities 1 0
Other 30 28
100 % 100 %</t>
        </is>
      </c>
    </row>
    <row r="9">
      <c r="A9" s="4" t="inlineStr">
        <is>
          <t>Schedule of Pension Plan Assets at Fair Value</t>
        </is>
      </c>
      <c r="B9" s="4" t="inlineStr">
        <is>
          <t xml:space="preserve">The following table sets forth by level, our pension plan assets at fair value, within the fair value hierarchy as of December 31, 2023:
December 31, 2023
Quoted prices in Significant Significant Total
(Dollars in millions)
U.S. equity securities $ 0.0 $ 0.1 $ 0.0 $ 0.1
International equity securities 0.0 0.4 0.0 0.4
U.S. debt securities 0.0 0.3 0.0 0.3
International debt securities 0.0 0.8 0.0 0.8
Insurance annuity contract and other 0.0 0.4 33.4 33.8
Cash and cash equivalents 0.0 1.5 0.0 1.5
$ 0.0 $ 3.5 $ 33.4 $ 36.9
Investments measured at NAV (1) 91.2
Total assets at fair value $ 128.1
(1) The fair value amounts presented in the table above are intended to permit reconciliations of the fair value hierarchy to the total plan ass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cember 31,
Weighted Maturity 2024 2023
(Dollars in millions)
Credit Facility 6.63 % 2027 $ 455.8 $ 461.4
Term Loan B 6.89 % 2030 483.7 388.0
Total debt 939.5 849.4
Less current maturities of long-term debt 4.9 5.0
Less unamortized debt issuance costs 8.7 9.0
Long-term debt $ 925.9 $ 835.4 </t>
        </is>
      </c>
    </row>
    <row r="5">
      <c r="A5" s="4" t="inlineStr">
        <is>
          <t>Schedule of Debt Maturities</t>
        </is>
      </c>
      <c r="B5" s="4" t="inlineStr">
        <is>
          <t xml:space="preserve">At December 31, 2024, the aggregate debt maturities for the next five years are as follows:
(Dollars in millions)
2025 $ 4.9
2026 4.9
2027 460.8
2028 4.9
2029 4.9
Thereafter 468.7
Total principal debt 949.1
Less unamortized discount 9.6
Total debt $ 93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 Variable Lease Costs and Supplemental Cash Flow Information</t>
        </is>
      </c>
      <c r="B4" s="4" t="inlineStr">
        <is>
          <t xml:space="preserve">The following table presents operating lease costs, variable lease costs and supplemental cash flow information:
Year Ended December 31,
2024 2023 2022
(Dollars in millions)
Operating lease costs $ 31.2 $ 28.7 $ 29.3
Variable lease costs 3.7 4.0 3.3
Cash paid for amounts included in the measurement
Operating cash outflow from operating leases $ 31.0 $ 39.5 $ 29.3 </t>
        </is>
      </c>
    </row>
    <row r="5">
      <c r="A5" s="4" t="inlineStr">
        <is>
          <t>Summary of Amount and Timing of Cash Flows From Operating Leases</t>
        </is>
      </c>
      <c r="B5" s="4" t="inlineStr">
        <is>
          <t xml:space="preserve">The following table presents information about the amount and timing of cash flows arising from our operating leases as of December 31, 2024:
(Dollars in millions)
2025 $ 31.7
2026 25.4
2027 21.1
2028 13.3
2029 6.1
Thereafter 7.3
Total lease payments $ 104.9
Less interest 13.8
Present value of lease liabilities $ 91.1 </t>
        </is>
      </c>
    </row>
    <row r="6">
      <c r="A6" s="4" t="inlineStr">
        <is>
          <t>Schedule of Supplemental Consolidated Balance Sheet Information Related to Leases</t>
        </is>
      </c>
      <c r="B6" s="4" t="inlineStr">
        <is>
          <t>Supplemental information related to leases is as follows:
December 31,
2024 2023
Weighted average remaining lease term, in years 4.2 5.0
Weighted average discount rate 6.8 % 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hanges in Accrued Liability for Environmental Matters</t>
        </is>
      </c>
      <c r="B4" s="4" t="inlineStr">
        <is>
          <t xml:space="preserve">The following table reflects changes in the accrual for environmental remediation. A total of $ 2.3 million and $ 2.2 million are classified as current liabilities as of December 31, 2024 and 2023, respectively:
December 31,
2024 2023
(Dollars in millions)
Balance at beginning of year $ 10.6 $ 10.9
Expense 0.3 0.2
Cash expenditures ( 0.4 ) ( 0.4 )
Currency translation ( 0.2 ) ( 0.1 )
Balance at end of year $ 10.3 $ 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iod for payment terms on ship and invoice arrangements.</t>
        </is>
      </c>
      <c r="B4" s="4" t="inlineStr">
        <is>
          <t>45 days</t>
        </is>
      </c>
      <c r="C4" s="4" t="inlineStr">
        <is>
          <t xml:space="preserve"> </t>
        </is>
      </c>
      <c r="D4" s="4" t="inlineStr">
        <is>
          <t xml:space="preserve"> </t>
        </is>
      </c>
    </row>
    <row r="5">
      <c r="A5" s="4" t="inlineStr">
        <is>
          <t>Period for payment of approval basis sale</t>
        </is>
      </c>
      <c r="B5" s="4" t="inlineStr">
        <is>
          <t>30 days</t>
        </is>
      </c>
      <c r="C5" s="4" t="inlineStr">
        <is>
          <t xml:space="preserve"> </t>
        </is>
      </c>
      <c r="D5" s="4" t="inlineStr">
        <is>
          <t xml:space="preserve"> </t>
        </is>
      </c>
    </row>
    <row r="6">
      <c r="A6" s="4" t="inlineStr">
        <is>
          <t>Contract Assets</t>
        </is>
      </c>
      <c r="B6" s="6" t="n">
        <v>7.6</v>
      </c>
      <c r="C6" s="6" t="n">
        <v>7.8</v>
      </c>
      <c r="D6" s="4" t="inlineStr">
        <is>
          <t xml:space="preserve"> </t>
        </is>
      </c>
    </row>
    <row r="7">
      <c r="A7" s="4" t="inlineStr">
        <is>
          <t>Percentage of LIFO inventory</t>
        </is>
      </c>
      <c r="B7" s="11" t="n">
        <v>0.57</v>
      </c>
      <c r="C7" s="11" t="n">
        <v>0.58</v>
      </c>
      <c r="D7" s="4" t="inlineStr">
        <is>
          <t xml:space="preserve"> </t>
        </is>
      </c>
    </row>
    <row r="8">
      <c r="A8" s="4" t="inlineStr">
        <is>
          <t>Inventory write-down</t>
        </is>
      </c>
      <c r="B8" s="6" t="n">
        <v>0.1</v>
      </c>
      <c r="C8" s="6" t="n">
        <v>0.6</v>
      </c>
      <c r="D8" s="6" t="n">
        <v>1.2</v>
      </c>
    </row>
    <row r="9">
      <c r="A9" s="4" t="inlineStr">
        <is>
          <t>Capitalized cloud-based software implementation costs</t>
        </is>
      </c>
      <c r="B9" s="7" t="n">
        <v>3.8</v>
      </c>
      <c r="C9" s="4" t="inlineStr">
        <is>
          <t xml:space="preserve"> </t>
        </is>
      </c>
      <c r="D9" s="4" t="inlineStr">
        <is>
          <t xml:space="preserve"> </t>
        </is>
      </c>
    </row>
    <row r="10">
      <c r="A10" s="4" t="inlineStr">
        <is>
          <t>Accumulated amortization of implementation costs</t>
        </is>
      </c>
      <c r="B10" s="6" t="n">
        <v>0.3</v>
      </c>
      <c r="C10" s="4" t="inlineStr">
        <is>
          <t xml:space="preserve"> </t>
        </is>
      </c>
      <c r="D10" s="4" t="inlineStr">
        <is>
          <t xml:space="preserve"> </t>
        </is>
      </c>
    </row>
    <row r="11">
      <c r="A11" s="4" t="inlineStr">
        <is>
          <t>ASU No. 2023-07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hange in Accounting Principle, Accounting Standards Update, Adopted [true false]</t>
        </is>
      </c>
      <c r="B13" s="4" t="inlineStr">
        <is>
          <t>true</t>
        </is>
      </c>
      <c r="C13" s="4" t="inlineStr">
        <is>
          <t xml:space="preserve"> </t>
        </is>
      </c>
      <c r="D13" s="4" t="inlineStr">
        <is>
          <t xml:space="preserve"> </t>
        </is>
      </c>
    </row>
    <row r="14">
      <c r="A14" s="4" t="inlineStr">
        <is>
          <t>Change in Accounting Principle, Accounting Standards Update, Adoption Date</t>
        </is>
      </c>
      <c r="B14" s="4" t="inlineStr">
        <is>
          <t>Dec. 31,  2024</t>
        </is>
      </c>
      <c r="C14" s="4" t="inlineStr">
        <is>
          <t xml:space="preserve"> </t>
        </is>
      </c>
      <c r="D14" s="4" t="inlineStr">
        <is>
          <t xml:space="preserve"> </t>
        </is>
      </c>
    </row>
    <row r="15">
      <c r="A15" s="4" t="inlineStr">
        <is>
          <t>Change in Accounting Principle, Accounting Standards Update, Retrospective Application Impracticable [true false]</t>
        </is>
      </c>
      <c r="B15" s="4" t="inlineStr">
        <is>
          <t>true</t>
        </is>
      </c>
      <c r="C15" s="4" t="inlineStr">
        <is>
          <t xml:space="preserve"> </t>
        </is>
      </c>
      <c r="D15" s="4" t="inlineStr">
        <is>
          <t xml:space="preserve"> </t>
        </is>
      </c>
    </row>
    <row r="16">
      <c r="A16" s="4" t="inlineStr">
        <is>
          <t>Buildings [Member] | Minimum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10 years</t>
        </is>
      </c>
      <c r="C18" s="4" t="inlineStr">
        <is>
          <t xml:space="preserve"> </t>
        </is>
      </c>
      <c r="D18" s="4" t="inlineStr">
        <is>
          <t xml:space="preserve"> </t>
        </is>
      </c>
    </row>
    <row r="19">
      <c r="A19" s="4" t="inlineStr">
        <is>
          <t>Buildings [Member] | Max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20 years</t>
        </is>
      </c>
      <c r="C21" s="4" t="inlineStr">
        <is>
          <t xml:space="preserve"> </t>
        </is>
      </c>
      <c r="D21" s="4" t="inlineStr">
        <is>
          <t xml:space="preserve"> </t>
        </is>
      </c>
    </row>
    <row r="22">
      <c r="A22" s="4" t="inlineStr">
        <is>
          <t>Machinery and Equipment [Member] | Min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Machinery and Equipment [Member] | Maximum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1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9</v>
      </c>
      <c r="C3" s="6" t="n">
        <v>66.5</v>
      </c>
    </row>
    <row r="4">
      <c r="A4" s="4" t="inlineStr">
        <is>
          <t>Accounts receivable, net of allowance of $6.9 and $6.5</t>
        </is>
      </c>
      <c r="B4" s="7" t="n">
        <v>191.8</v>
      </c>
      <c r="C4" s="7" t="n">
        <v>202.4</v>
      </c>
    </row>
    <row r="5">
      <c r="A5" s="4" t="inlineStr">
        <is>
          <t>Inventories, net</t>
        </is>
      </c>
      <c r="B5" s="7" t="n">
        <v>404.6</v>
      </c>
      <c r="C5" s="7" t="n">
        <v>395.7</v>
      </c>
    </row>
    <row r="6">
      <c r="A6" s="4" t="inlineStr">
        <is>
          <t>Derivative contracts</t>
        </is>
      </c>
      <c r="B6" s="7" t="n">
        <v>1.5</v>
      </c>
      <c r="C6" s="7" t="n">
        <v>7.1</v>
      </c>
    </row>
    <row r="7">
      <c r="A7" s="4" t="inlineStr">
        <is>
          <t>Other current assets</t>
        </is>
      </c>
      <c r="B7" s="7" t="n">
        <v>38.8</v>
      </c>
      <c r="C7" s="7" t="n">
        <v>27.3</v>
      </c>
    </row>
    <row r="8">
      <c r="A8" s="4" t="inlineStr">
        <is>
          <t>Total current assets</t>
        </is>
      </c>
      <c r="B8" s="7" t="n">
        <v>680.6</v>
      </c>
      <c r="C8" s="5" t="n">
        <v>699</v>
      </c>
    </row>
    <row r="9">
      <c r="A9" s="4" t="inlineStr">
        <is>
          <t>Property, plant and equipment, net</t>
        </is>
      </c>
      <c r="B9" s="7" t="n">
        <v>660.8</v>
      </c>
      <c r="C9" s="7" t="n">
        <v>631.7</v>
      </c>
    </row>
    <row r="10">
      <c r="A10" s="4" t="inlineStr">
        <is>
          <t>Goodwill</t>
        </is>
      </c>
      <c r="B10" s="7" t="n">
        <v>317.1</v>
      </c>
      <c r="C10" s="7" t="n">
        <v>294.4</v>
      </c>
    </row>
    <row r="11">
      <c r="A11" s="4" t="inlineStr">
        <is>
          <t>Intangible assets, net</t>
        </is>
      </c>
      <c r="B11" s="5" t="n">
        <v>119</v>
      </c>
      <c r="C11" s="7" t="n">
        <v>102.2</v>
      </c>
    </row>
    <row r="12">
      <c r="A12" s="4" t="inlineStr">
        <is>
          <t>Operating lease right-of-use assets</t>
        </is>
      </c>
      <c r="B12" s="7" t="n">
        <v>89.8</v>
      </c>
      <c r="C12" s="7" t="n">
        <v>90.5</v>
      </c>
    </row>
    <row r="13">
      <c r="A13" s="4" t="inlineStr">
        <is>
          <t>Deferred tax assets</t>
        </is>
      </c>
      <c r="B13" s="7" t="n">
        <v>8.4</v>
      </c>
      <c r="C13" s="7" t="n">
        <v>10.4</v>
      </c>
    </row>
    <row r="14">
      <c r="A14" s="4" t="inlineStr">
        <is>
          <t>Other assets</t>
        </is>
      </c>
      <c r="B14" s="7" t="n">
        <v>14.5</v>
      </c>
      <c r="C14" s="7" t="n">
        <v>7.3</v>
      </c>
    </row>
    <row r="15">
      <c r="A15" s="4" t="inlineStr">
        <is>
          <t>Total assets</t>
        </is>
      </c>
      <c r="B15" s="7" t="n">
        <v>1890.2</v>
      </c>
      <c r="C15" s="7" t="n">
        <v>1835.5</v>
      </c>
    </row>
    <row r="16">
      <c r="A16" s="3" t="inlineStr">
        <is>
          <t>Liabilities</t>
        </is>
      </c>
      <c r="B16" s="4" t="inlineStr">
        <is>
          <t xml:space="preserve"> </t>
        </is>
      </c>
      <c r="C16" s="4" t="inlineStr">
        <is>
          <t xml:space="preserve"> </t>
        </is>
      </c>
    </row>
    <row r="17">
      <c r="A17" s="4" t="inlineStr">
        <is>
          <t>Accounts payable</t>
        </is>
      </c>
      <c r="B17" s="7" t="n">
        <v>179.1</v>
      </c>
      <c r="C17" s="7" t="n">
        <v>202.9</v>
      </c>
    </row>
    <row r="18">
      <c r="A18" s="4" t="inlineStr">
        <is>
          <t>Accrued liabilities</t>
        </is>
      </c>
      <c r="B18" s="7" t="n">
        <v>115.1</v>
      </c>
      <c r="C18" s="7" t="n">
        <v>95.09999999999999</v>
      </c>
    </row>
    <row r="19">
      <c r="A19" s="4" t="inlineStr">
        <is>
          <t>Current operating lease liabilities</t>
        </is>
      </c>
      <c r="B19" s="7" t="n">
        <v>26.7</v>
      </c>
      <c r="C19" s="7" t="n">
        <v>22.9</v>
      </c>
    </row>
    <row r="20">
      <c r="A20" s="4" t="inlineStr">
        <is>
          <t>Current maturities of long-term debt</t>
        </is>
      </c>
      <c r="B20" s="7" t="n">
        <v>4.9</v>
      </c>
      <c r="C20" s="5" t="n">
        <v>5</v>
      </c>
    </row>
    <row r="21">
      <c r="A21" s="4" t="inlineStr">
        <is>
          <t>Total current liabilities</t>
        </is>
      </c>
      <c r="B21" s="7" t="n">
        <v>325.8</v>
      </c>
      <c r="C21" s="7" t="n">
        <v>325.9</v>
      </c>
    </row>
    <row r="22">
      <c r="A22" s="4" t="inlineStr">
        <is>
          <t>Long-term debt</t>
        </is>
      </c>
      <c r="B22" s="7" t="n">
        <v>925.9</v>
      </c>
      <c r="C22" s="7" t="n">
        <v>835.4</v>
      </c>
    </row>
    <row r="23">
      <c r="A23" s="4" t="inlineStr">
        <is>
          <t>Operating lease liabilities</t>
        </is>
      </c>
      <c r="B23" s="7" t="n">
        <v>64.40000000000001</v>
      </c>
      <c r="C23" s="7" t="n">
        <v>67.40000000000001</v>
      </c>
    </row>
    <row r="24">
      <c r="A24" s="4" t="inlineStr">
        <is>
          <t>Accrued postretirement benefits</t>
        </is>
      </c>
      <c r="B24" s="7" t="n">
        <v>14.9</v>
      </c>
      <c r="C24" s="7" t="n">
        <v>31.6</v>
      </c>
    </row>
    <row r="25">
      <c r="A25" s="4" t="inlineStr">
        <is>
          <t>Deferred tax liabilities</t>
        </is>
      </c>
      <c r="B25" s="7" t="n">
        <v>25.9</v>
      </c>
      <c r="C25" s="7" t="n">
        <v>25.9</v>
      </c>
    </row>
    <row r="26">
      <c r="A26" s="4" t="inlineStr">
        <is>
          <t>Other long-term liabilities</t>
        </is>
      </c>
      <c r="B26" s="7" t="n">
        <v>44.3</v>
      </c>
      <c r="C26" s="7" t="n">
        <v>46.3</v>
      </c>
    </row>
    <row r="27">
      <c r="A27" s="4" t="inlineStr">
        <is>
          <t>Total liabilities</t>
        </is>
      </c>
      <c r="B27" s="7" t="n">
        <v>1401.2</v>
      </c>
      <c r="C27" s="7" t="n">
        <v>1332.5</v>
      </c>
    </row>
    <row r="28">
      <c r="A28" s="4" t="inlineStr">
        <is>
          <t>Commitments and contingent liabilit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Senior Convertible Preferred Stock, $0.01 par value per share; 10,000,000 shares authorized; no shares issued</t>
        </is>
      </c>
      <c r="B30" s="5" t="n">
        <v>0</v>
      </c>
      <c r="C30" s="5" t="n">
        <v>0</v>
      </c>
    </row>
    <row r="31">
      <c r="A31" s="4" t="inlineStr">
        <is>
          <t>Common Stock, $0.01 par value per share; 80,000,000 shares authorized; 25,761,084 and 25,163,238 shares issued</t>
        </is>
      </c>
      <c r="B31" s="7" t="n">
        <v>0.3</v>
      </c>
      <c r="C31" s="7" t="n">
        <v>0.3</v>
      </c>
    </row>
    <row r="32">
      <c r="A32" s="4" t="inlineStr">
        <is>
          <t>Additional paid-in capital</t>
        </is>
      </c>
      <c r="B32" s="7" t="n">
        <v>317.2</v>
      </c>
      <c r="C32" s="7" t="n">
        <v>291.1</v>
      </c>
    </row>
    <row r="33">
      <c r="A33" s="4" t="inlineStr">
        <is>
          <t>Retained earnings</t>
        </is>
      </c>
      <c r="B33" s="7" t="n">
        <v>490.3</v>
      </c>
      <c r="C33" s="5" t="n">
        <v>444</v>
      </c>
    </row>
    <row r="34">
      <c r="A34" s="4" t="inlineStr">
        <is>
          <t>Accumulated other comprehensive loss</t>
        </is>
      </c>
      <c r="B34" s="7" t="n">
        <v>-120.6</v>
      </c>
      <c r="C34" s="7" t="n">
        <v>-88.8</v>
      </c>
    </row>
    <row r="35">
      <c r="A35" s="4" t="inlineStr">
        <is>
          <t>Treasury stock, at cost, 5,480,230 and 4,302,996 shares</t>
        </is>
      </c>
      <c r="B35" s="7" t="n">
        <v>-198.5</v>
      </c>
      <c r="C35" s="7" t="n">
        <v>-147.7</v>
      </c>
    </row>
    <row r="36">
      <c r="A36" s="4" t="inlineStr">
        <is>
          <t>Total Koppers shareholders’ equity</t>
        </is>
      </c>
      <c r="B36" s="7" t="n">
        <v>488.7</v>
      </c>
      <c r="C36" s="7" t="n">
        <v>498.9</v>
      </c>
    </row>
    <row r="37">
      <c r="A37" s="4" t="inlineStr">
        <is>
          <t>Noncontrolling interests</t>
        </is>
      </c>
      <c r="B37" s="7" t="n">
        <v>0.3</v>
      </c>
      <c r="C37" s="7" t="n">
        <v>4.1</v>
      </c>
    </row>
    <row r="38">
      <c r="A38" s="4" t="inlineStr">
        <is>
          <t>Total equity</t>
        </is>
      </c>
      <c r="B38" s="5" t="n">
        <v>489</v>
      </c>
      <c r="C38" s="5" t="n">
        <v>503</v>
      </c>
    </row>
    <row r="39">
      <c r="A39" s="4" t="inlineStr">
        <is>
          <t>Total liabilities and equity</t>
        </is>
      </c>
      <c r="B39" s="6" t="n">
        <v>1890.2</v>
      </c>
      <c r="C39" s="6" t="n">
        <v>18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Retirement Obligation Liabilities (Detail) - USD ($) $ in Million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at beginning of year</t>
        </is>
      </c>
      <c r="B4" s="6" t="n">
        <v>15.2</v>
      </c>
      <c r="C4" s="6" t="n">
        <v>15.5</v>
      </c>
    </row>
    <row r="5">
      <c r="A5" s="4" t="inlineStr">
        <is>
          <t>Accretion expense</t>
        </is>
      </c>
      <c r="B5" s="5" t="n">
        <v>1</v>
      </c>
      <c r="C5" s="7" t="n">
        <v>1.1</v>
      </c>
    </row>
    <row r="6">
      <c r="A6" s="4" t="inlineStr">
        <is>
          <t>Revision in estimated cash flows (a)</t>
        </is>
      </c>
      <c r="B6" s="7" t="n">
        <v>-1.2</v>
      </c>
      <c r="C6" s="7" t="n">
        <v>-0.8</v>
      </c>
    </row>
    <row r="7">
      <c r="A7" s="4" t="inlineStr">
        <is>
          <t>Cash expenditures</t>
        </is>
      </c>
      <c r="B7" s="7" t="n">
        <v>-0.4</v>
      </c>
      <c r="C7" s="7" t="n">
        <v>-0.6</v>
      </c>
    </row>
    <row r="8">
      <c r="A8" s="4" t="inlineStr">
        <is>
          <t>Balance at end of period</t>
        </is>
      </c>
      <c r="B8" s="6" t="n">
        <v>14.6</v>
      </c>
      <c r="C8" s="6" t="n">
        <v>1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s, Divestitures and Discontinued Operations - Additional Information (Detail) - USD ($) $ in Millions</t>
        </is>
      </c>
      <c r="B1" s="2" t="inlineStr">
        <is>
          <t>1 Months Ended</t>
        </is>
      </c>
      <c r="D1" s="2" t="inlineStr">
        <is>
          <t>3 Months Ended</t>
        </is>
      </c>
      <c r="E1" s="2" t="inlineStr">
        <is>
          <t>12 Months Ended</t>
        </is>
      </c>
    </row>
    <row r="2">
      <c r="B2" s="2" t="inlineStr">
        <is>
          <t>Mar. 31, 2023</t>
        </is>
      </c>
      <c r="C2" s="2" t="inlineStr">
        <is>
          <t>Mar. 31, 2022</t>
        </is>
      </c>
      <c r="D2" s="2" t="inlineStr">
        <is>
          <t>Dec. 31, 2022</t>
        </is>
      </c>
      <c r="E2" s="2" t="inlineStr">
        <is>
          <t>Dec. 31, 2024</t>
        </is>
      </c>
      <c r="F2" s="2" t="inlineStr">
        <is>
          <t>Dec. 31, 2023</t>
        </is>
      </c>
      <c r="G2" s="2" t="inlineStr">
        <is>
          <t>Dec. 31, 2022</t>
        </is>
      </c>
      <c r="H2" s="2" t="inlineStr">
        <is>
          <t>Apr. 01, 2024</t>
        </is>
      </c>
      <c r="I2" s="2" t="inlineStr">
        <is>
          <t>Aug. 31, 2022</t>
        </is>
      </c>
      <c r="J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t>
        </is>
      </c>
      <c r="B4" s="4" t="inlineStr">
        <is>
          <t xml:space="preserve"> </t>
        </is>
      </c>
      <c r="C4" s="4" t="inlineStr">
        <is>
          <t xml:space="preserve"> </t>
        </is>
      </c>
      <c r="D4" s="4" t="inlineStr">
        <is>
          <t xml:space="preserve"> </t>
        </is>
      </c>
      <c r="E4" s="6" t="n">
        <v>-10.7</v>
      </c>
      <c r="F4" s="6" t="n">
        <v>1.8</v>
      </c>
      <c r="G4" s="6" t="n">
        <v>2.5</v>
      </c>
      <c r="H4" s="4" t="inlineStr">
        <is>
          <t xml:space="preserve"> </t>
        </is>
      </c>
      <c r="I4" s="4" t="inlineStr">
        <is>
          <t xml:space="preserve"> </t>
        </is>
      </c>
      <c r="J4" s="4" t="inlineStr">
        <is>
          <t xml:space="preserve"> </t>
        </is>
      </c>
    </row>
    <row r="5">
      <c r="A5" s="4" t="inlineStr">
        <is>
          <t>Customer relationship intangible assets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5 years</t>
        </is>
      </c>
      <c r="I5" s="4" t="inlineStr">
        <is>
          <t xml:space="preserve"> </t>
        </is>
      </c>
      <c r="J5" s="4" t="inlineStr">
        <is>
          <t xml:space="preserve"> </t>
        </is>
      </c>
    </row>
    <row r="6">
      <c r="A6" s="4" t="inlineStr">
        <is>
          <t>Restructuring charges</t>
        </is>
      </c>
      <c r="B6" s="4" t="inlineStr">
        <is>
          <t xml:space="preserve"> </t>
        </is>
      </c>
      <c r="C6" s="4" t="inlineStr">
        <is>
          <t xml:space="preserve"> </t>
        </is>
      </c>
      <c r="D6" s="4" t="inlineStr">
        <is>
          <t xml:space="preserve"> </t>
        </is>
      </c>
      <c r="E6" s="7" t="n">
        <v>7.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ash charges</t>
        </is>
      </c>
      <c r="B7" s="4" t="inlineStr">
        <is>
          <t xml:space="preserve"> </t>
        </is>
      </c>
      <c r="C7" s="4" t="inlineStr">
        <is>
          <t xml:space="preserve"> </t>
        </is>
      </c>
      <c r="D7" s="4" t="inlineStr">
        <is>
          <t xml:space="preserve"> </t>
        </is>
      </c>
      <c r="E7" s="5" t="n">
        <v>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ention and severance cost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elerated depreciation and asset write-down costs</t>
        </is>
      </c>
      <c r="B9" s="4" t="inlineStr">
        <is>
          <t xml:space="preserve"> </t>
        </is>
      </c>
      <c r="C9" s="4" t="inlineStr">
        <is>
          <t xml:space="preserve"> </t>
        </is>
      </c>
      <c r="D9" s="4" t="inlineStr">
        <is>
          <t xml:space="preserve"> </t>
        </is>
      </c>
      <c r="E9" s="5" t="n">
        <v>2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cash held with esc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v>
      </c>
      <c r="J10" s="4" t="inlineStr">
        <is>
          <t xml:space="preserve"> </t>
        </is>
      </c>
    </row>
    <row r="11">
      <c r="A11" s="4" t="inlineStr">
        <is>
          <t>Accrual expense</t>
        </is>
      </c>
      <c r="B11" s="4" t="inlineStr">
        <is>
          <t xml:space="preserve"> </t>
        </is>
      </c>
      <c r="C11" s="4" t="inlineStr">
        <is>
          <t xml:space="preserve"> </t>
        </is>
      </c>
      <c r="D11" s="4" t="inlineStr">
        <is>
          <t xml:space="preserve"> </t>
        </is>
      </c>
      <c r="E11" s="7" t="n">
        <v>4.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tential customary indemnity claims issued</t>
        </is>
      </c>
      <c r="B12" s="4" t="inlineStr">
        <is>
          <t xml:space="preserve"> </t>
        </is>
      </c>
      <c r="C12" s="4" t="inlineStr">
        <is>
          <t xml:space="preserve"> </t>
        </is>
      </c>
      <c r="D12" s="4" t="inlineStr">
        <is>
          <t xml:space="preserve"> </t>
        </is>
      </c>
      <c r="E12" s="7" t="n">
        <v>0.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tential customary indemnity claims shares issued</t>
        </is>
      </c>
      <c r="B13" s="4" t="inlineStr">
        <is>
          <t xml:space="preserve"> </t>
        </is>
      </c>
      <c r="C13" s="4" t="inlineStr">
        <is>
          <t xml:space="preserve"> </t>
        </is>
      </c>
      <c r="D13" s="4" t="inlineStr">
        <is>
          <t xml:space="preserve"> </t>
        </is>
      </c>
      <c r="E13" s="6" t="n">
        <v>0.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 customary indemnity claims settled period</t>
        </is>
      </c>
      <c r="B14" s="4" t="inlineStr">
        <is>
          <t xml:space="preserve"> </t>
        </is>
      </c>
      <c r="C14" s="4" t="inlineStr">
        <is>
          <t xml:space="preserve"> </t>
        </is>
      </c>
      <c r="D14" s="4" t="inlineStr">
        <is>
          <t xml:space="preserve"> </t>
        </is>
      </c>
      <c r="E14" s="4" t="inlineStr">
        <is>
          <t>2022-04</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tential customary indemnity claims tax amount</t>
        </is>
      </c>
      <c r="B15" s="4" t="inlineStr">
        <is>
          <t xml:space="preserve"> </t>
        </is>
      </c>
      <c r="C15" s="4" t="inlineStr">
        <is>
          <t xml:space="preserve"> </t>
        </is>
      </c>
      <c r="D15" s="6"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rbon Materials and Chemicals [Member] | Koppers (Jiangsu) Carbon Chemical Company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75</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tax charges to earnings</t>
        </is>
      </c>
      <c r="B21" s="4" t="inlineStr">
        <is>
          <t xml:space="preserve"> </t>
        </is>
      </c>
      <c r="C21" s="4" t="inlineStr">
        <is>
          <t xml:space="preserve"> </t>
        </is>
      </c>
      <c r="D21" s="4" t="inlineStr">
        <is>
          <t xml:space="preserve"> </t>
        </is>
      </c>
      <c r="E21" s="10" t="n">
        <v>5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expenditures</t>
        </is>
      </c>
      <c r="B22" s="4" t="inlineStr">
        <is>
          <t xml:space="preserve"> </t>
        </is>
      </c>
      <c r="C22" s="4" t="inlineStr">
        <is>
          <t xml:space="preserve"> </t>
        </is>
      </c>
      <c r="D22" s="4" t="inlineStr">
        <is>
          <t xml:space="preserve"> </t>
        </is>
      </c>
      <c r="E22" s="5" t="n">
        <v>2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lant cleaning, waste disposal and demolition costs</t>
        </is>
      </c>
      <c r="B23" s="4" t="inlineStr">
        <is>
          <t xml:space="preserve"> </t>
        </is>
      </c>
      <c r="C23" s="4" t="inlineStr">
        <is>
          <t xml:space="preserve"> </t>
        </is>
      </c>
      <c r="D23" s="4" t="inlineStr">
        <is>
          <t xml:space="preserve"> </t>
        </is>
      </c>
      <c r="E23" s="5" t="n">
        <v>2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tax charges to earnings</t>
        </is>
      </c>
      <c r="B26" s="4" t="inlineStr">
        <is>
          <t xml:space="preserve"> </t>
        </is>
      </c>
      <c r="C26" s="4" t="inlineStr">
        <is>
          <t xml:space="preserve"> </t>
        </is>
      </c>
      <c r="D26" s="4" t="inlineStr">
        <is>
          <t xml:space="preserve"> </t>
        </is>
      </c>
      <c r="E26" s="5" t="n">
        <v>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expenditures</t>
        </is>
      </c>
      <c r="B27" s="4" t="inlineStr">
        <is>
          <t xml:space="preserve"> </t>
        </is>
      </c>
      <c r="C27" s="4" t="inlineStr">
        <is>
          <t xml:space="preserve"> </t>
        </is>
      </c>
      <c r="D27" s="4" t="inlineStr">
        <is>
          <t xml:space="preserve"> </t>
        </is>
      </c>
      <c r="E27" s="5" t="n">
        <v>2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lant cleaning, waste disposal and demolition costs</t>
        </is>
      </c>
      <c r="B28" s="4" t="inlineStr">
        <is>
          <t xml:space="preserve"> </t>
        </is>
      </c>
      <c r="C28" s="4" t="inlineStr">
        <is>
          <t xml:space="preserve"> </t>
        </is>
      </c>
      <c r="D28" s="4" t="inlineStr">
        <is>
          <t xml:space="preserve"> </t>
        </is>
      </c>
      <c r="E28" s="10" t="n">
        <v>2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ina [Member] | Coal Tar Distill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on sale</t>
        </is>
      </c>
      <c r="B31" s="6"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weetwater, Tennessee [Member] | Pole Treating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on sale</t>
        </is>
      </c>
      <c r="B34" s="4" t="inlineStr">
        <is>
          <t xml:space="preserve"> </t>
        </is>
      </c>
      <c r="C34" s="6" t="n">
        <v>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rown Wood Preserving Company,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lue of the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00</v>
      </c>
      <c r="I37" s="4" t="inlineStr">
        <is>
          <t xml:space="preserve"> </t>
        </is>
      </c>
      <c r="J37" s="4" t="inlineStr">
        <is>
          <t xml:space="preserve"> </t>
        </is>
      </c>
    </row>
    <row r="38">
      <c r="A38" s="4" t="inlineStr">
        <is>
          <t>KCC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t>
        </is>
      </c>
      <c r="B40" s="4" t="inlineStr">
        <is>
          <t xml:space="preserve"> </t>
        </is>
      </c>
      <c r="C40" s="4" t="inlineStr">
        <is>
          <t xml:space="preserve"> </t>
        </is>
      </c>
      <c r="D40" s="4" t="inlineStr">
        <is>
          <t xml:space="preserve"> </t>
        </is>
      </c>
      <c r="E40" s="11" t="n">
        <v>0.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IS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percentage</t>
        </is>
      </c>
      <c r="B43" s="4" t="inlineStr">
        <is>
          <t xml:space="preserve"> </t>
        </is>
      </c>
      <c r="C43" s="4" t="inlineStr">
        <is>
          <t xml:space="preserve"> </t>
        </is>
      </c>
      <c r="D43" s="4" t="inlineStr">
        <is>
          <t xml:space="preserve"> </t>
        </is>
      </c>
      <c r="E43" s="11" t="n">
        <v>0.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from acquisition</t>
        </is>
      </c>
      <c r="B44" s="4" t="inlineStr">
        <is>
          <t xml:space="preserve"> </t>
        </is>
      </c>
      <c r="C44" s="4" t="inlineStr">
        <is>
          <t xml:space="preserve"> </t>
        </is>
      </c>
      <c r="D44" s="4" t="inlineStr">
        <is>
          <t xml:space="preserve"> </t>
        </is>
      </c>
      <c r="E44" s="6" t="n">
        <v>5.9</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Discontinued Operations - Summary of Purchase Price and Estimated Fair Value of Assets Acquired and Liabilities Assumed (Detail) - USD ($) $ in Millions</t>
        </is>
      </c>
      <c r="B1" s="2" t="inlineStr">
        <is>
          <t>Dec. 31, 2024</t>
        </is>
      </c>
      <c r="C1" s="2" t="inlineStr">
        <is>
          <t>Apr. 0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consideration</t>
        </is>
      </c>
      <c r="B3" s="4" t="inlineStr">
        <is>
          <t xml:space="preserve"> </t>
        </is>
      </c>
      <c r="C3" s="10" t="n">
        <v>102</v>
      </c>
      <c r="D3" s="4" t="inlineStr">
        <is>
          <t xml:space="preserve"> </t>
        </is>
      </c>
      <c r="E3" s="4" t="inlineStr">
        <is>
          <t xml:space="preserve"> </t>
        </is>
      </c>
    </row>
    <row r="4">
      <c r="A4" s="4" t="inlineStr">
        <is>
          <t>Accounts receivable</t>
        </is>
      </c>
      <c r="B4" s="4" t="inlineStr">
        <is>
          <t xml:space="preserve"> </t>
        </is>
      </c>
      <c r="C4" s="7" t="n">
        <v>5.2</v>
      </c>
      <c r="D4" s="4" t="inlineStr">
        <is>
          <t xml:space="preserve"> </t>
        </is>
      </c>
      <c r="E4" s="4" t="inlineStr">
        <is>
          <t xml:space="preserve"> </t>
        </is>
      </c>
    </row>
    <row r="5">
      <c r="A5" s="4" t="inlineStr">
        <is>
          <t>Inventories</t>
        </is>
      </c>
      <c r="B5" s="4" t="inlineStr">
        <is>
          <t xml:space="preserve"> </t>
        </is>
      </c>
      <c r="C5" s="7" t="n">
        <v>14.4</v>
      </c>
      <c r="D5" s="4" t="inlineStr">
        <is>
          <t xml:space="preserve"> </t>
        </is>
      </c>
      <c r="E5" s="4" t="inlineStr">
        <is>
          <t xml:space="preserve"> </t>
        </is>
      </c>
    </row>
    <row r="6">
      <c r="A6" s="4" t="inlineStr">
        <is>
          <t>Property, plant and equipment</t>
        </is>
      </c>
      <c r="B6" s="4" t="inlineStr">
        <is>
          <t xml:space="preserve"> </t>
        </is>
      </c>
      <c r="C6" s="5" t="n">
        <v>28</v>
      </c>
      <c r="D6" s="4" t="inlineStr">
        <is>
          <t xml:space="preserve"> </t>
        </is>
      </c>
      <c r="E6" s="4" t="inlineStr">
        <is>
          <t xml:space="preserve"> </t>
        </is>
      </c>
    </row>
    <row r="7">
      <c r="A7" s="4" t="inlineStr">
        <is>
          <t>Customer relationship intangible assets</t>
        </is>
      </c>
      <c r="B7" s="4" t="inlineStr">
        <is>
          <t xml:space="preserve"> </t>
        </is>
      </c>
      <c r="C7" s="7" t="n">
        <v>32.2</v>
      </c>
      <c r="D7" s="4" t="inlineStr">
        <is>
          <t xml:space="preserve"> </t>
        </is>
      </c>
      <c r="E7" s="4" t="inlineStr">
        <is>
          <t xml:space="preserve"> </t>
        </is>
      </c>
    </row>
    <row r="8">
      <c r="A8" s="4" t="inlineStr">
        <is>
          <t>Operating lease right-of-use assets</t>
        </is>
      </c>
      <c r="B8" s="4" t="inlineStr">
        <is>
          <t xml:space="preserve"> </t>
        </is>
      </c>
      <c r="C8" s="7" t="n">
        <v>2.4</v>
      </c>
      <c r="D8" s="4" t="inlineStr">
        <is>
          <t xml:space="preserve"> </t>
        </is>
      </c>
      <c r="E8" s="4" t="inlineStr">
        <is>
          <t xml:space="preserve"> </t>
        </is>
      </c>
    </row>
    <row r="9">
      <c r="A9" s="4" t="inlineStr">
        <is>
          <t>Fair value of assets acquired</t>
        </is>
      </c>
      <c r="B9" s="4" t="inlineStr">
        <is>
          <t xml:space="preserve"> </t>
        </is>
      </c>
      <c r="C9" s="7" t="n">
        <v>82.2</v>
      </c>
      <c r="D9" s="4" t="inlineStr">
        <is>
          <t xml:space="preserve"> </t>
        </is>
      </c>
      <c r="E9" s="4" t="inlineStr">
        <is>
          <t xml:space="preserve"> </t>
        </is>
      </c>
    </row>
    <row r="10">
      <c r="A10" s="4" t="inlineStr">
        <is>
          <t>Accounts payable and accrued liabilities</t>
        </is>
      </c>
      <c r="B10" s="4" t="inlineStr">
        <is>
          <t xml:space="preserve"> </t>
        </is>
      </c>
      <c r="C10" s="7" t="n">
        <v>3.1</v>
      </c>
      <c r="D10" s="4" t="inlineStr">
        <is>
          <t xml:space="preserve"> </t>
        </is>
      </c>
      <c r="E10" s="4" t="inlineStr">
        <is>
          <t xml:space="preserve"> </t>
        </is>
      </c>
    </row>
    <row r="11">
      <c r="A11" s="4" t="inlineStr">
        <is>
          <t>Current operating lease liabilities</t>
        </is>
      </c>
      <c r="B11" s="4" t="inlineStr">
        <is>
          <t xml:space="preserve"> </t>
        </is>
      </c>
      <c r="C11" s="7" t="n">
        <v>1.1</v>
      </c>
      <c r="D11" s="4" t="inlineStr">
        <is>
          <t xml:space="preserve"> </t>
        </is>
      </c>
      <c r="E11" s="4" t="inlineStr">
        <is>
          <t xml:space="preserve"> </t>
        </is>
      </c>
    </row>
    <row r="12">
      <c r="A12" s="4" t="inlineStr">
        <is>
          <t>Operating lease liabilities</t>
        </is>
      </c>
      <c r="B12" s="4" t="inlineStr">
        <is>
          <t xml:space="preserve"> </t>
        </is>
      </c>
      <c r="C12" s="7" t="n">
        <v>1.3</v>
      </c>
      <c r="D12" s="4" t="inlineStr">
        <is>
          <t xml:space="preserve"> </t>
        </is>
      </c>
      <c r="E12" s="4" t="inlineStr">
        <is>
          <t xml:space="preserve"> </t>
        </is>
      </c>
    </row>
    <row r="13">
      <c r="A13" s="4" t="inlineStr">
        <is>
          <t>Fair value of liabilities assumed</t>
        </is>
      </c>
      <c r="B13" s="4" t="inlineStr">
        <is>
          <t xml:space="preserve"> </t>
        </is>
      </c>
      <c r="C13" s="7" t="n">
        <v>5.5</v>
      </c>
      <c r="D13" s="4" t="inlineStr">
        <is>
          <t xml:space="preserve"> </t>
        </is>
      </c>
      <c r="E13" s="4" t="inlineStr">
        <is>
          <t xml:space="preserve"> </t>
        </is>
      </c>
    </row>
    <row r="14">
      <c r="A14" s="4" t="inlineStr">
        <is>
          <t>Goodwill</t>
        </is>
      </c>
      <c r="B14" s="6" t="n">
        <v>317.1</v>
      </c>
      <c r="C14" s="6" t="n">
        <v>25.3</v>
      </c>
      <c r="D14" s="6" t="n">
        <v>294.4</v>
      </c>
      <c r="E14" s="10" t="n">
        <v>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enior Convertible Preferred Stock - Schedule of Changes in Common Stock and Treasury Stock (Detail)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balance at beginning of year</t>
        </is>
      </c>
      <c r="B4" s="5" t="n">
        <v>25163238</v>
      </c>
      <c r="C4" s="5" t="n">
        <v>24547000</v>
      </c>
      <c r="D4" s="5" t="n">
        <v>24027000</v>
      </c>
    </row>
    <row r="5">
      <c r="A5" s="4" t="inlineStr">
        <is>
          <t>Common Stock, issued for employee stock plans</t>
        </is>
      </c>
      <c r="B5" s="5" t="n">
        <v>598000</v>
      </c>
      <c r="C5" s="5" t="n">
        <v>616000</v>
      </c>
      <c r="D5" s="5" t="n">
        <v>520000</v>
      </c>
    </row>
    <row r="6">
      <c r="A6" s="4" t="inlineStr">
        <is>
          <t>Common Stock, balance at end of year</t>
        </is>
      </c>
      <c r="B6" s="5" t="n">
        <v>25761084</v>
      </c>
      <c r="C6" s="5" t="n">
        <v>25163238</v>
      </c>
      <c r="D6" s="5" t="n">
        <v>24547000</v>
      </c>
    </row>
    <row r="7">
      <c r="A7" s="4" t="inlineStr">
        <is>
          <t>Treasury Stock, balance at beginning of year</t>
        </is>
      </c>
      <c r="B7" s="5" t="n">
        <v>-4302996</v>
      </c>
      <c r="C7" s="5" t="n">
        <v>-3784000</v>
      </c>
      <c r="D7" s="5" t="n">
        <v>-2931000</v>
      </c>
    </row>
    <row r="8">
      <c r="A8" s="4" t="inlineStr">
        <is>
          <t>Treasury Stock, shares repurchased</t>
        </is>
      </c>
      <c r="B8" s="5" t="n">
        <v>-1177000</v>
      </c>
      <c r="C8" s="5" t="n">
        <v>-519000</v>
      </c>
      <c r="D8" s="5" t="n">
        <v>-853000</v>
      </c>
    </row>
    <row r="9">
      <c r="A9" s="4" t="inlineStr">
        <is>
          <t>Treasury Stock, balance at end of year</t>
        </is>
      </c>
      <c r="B9" s="5" t="n">
        <v>-5480230</v>
      </c>
      <c r="C9" s="5" t="n">
        <v>-4302996</v>
      </c>
      <c r="D9" s="5" t="n">
        <v>-3784000</v>
      </c>
    </row>
    <row r="10">
      <c r="A10" s="4" t="inlineStr">
        <is>
          <t>Common Stock Outstanding</t>
        </is>
      </c>
      <c r="B10" s="5" t="n">
        <v>20281000</v>
      </c>
      <c r="C10" s="5" t="n">
        <v>20860000</v>
      </c>
      <c r="D10" s="5" t="n">
        <v>2076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lant Closure and Divestitures - Additional Information (Detail) - USD ($) $ in Millions</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sale</t>
        </is>
      </c>
      <c r="B4" s="4" t="inlineStr">
        <is>
          <t xml:space="preserve"> </t>
        </is>
      </c>
      <c r="C4" s="6" t="n">
        <v>-10.7</v>
      </c>
      <c r="D4" s="6" t="n">
        <v>1.8</v>
      </c>
      <c r="E4" s="6" t="n">
        <v>2.5</v>
      </c>
    </row>
    <row r="5">
      <c r="A5" s="4" t="inlineStr">
        <is>
          <t>Sweetwater, Tennessee [Member] | Pole Treating Facility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Gain on sale</t>
        </is>
      </c>
      <c r="B7" s="6" t="n">
        <v>2.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iscontinued Operations - Additional Information (Detail)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c r="F2" s="2" t="inlineStr">
        <is>
          <t>Aug. 31, 2022</t>
        </is>
      </c>
      <c r="G2" s="2" t="inlineStr">
        <is>
          <t>Sep.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held with escrow</t>
        </is>
      </c>
      <c r="B4" s="4" t="inlineStr">
        <is>
          <t xml:space="preserve"> </t>
        </is>
      </c>
      <c r="C4" s="4" t="inlineStr">
        <is>
          <t xml:space="preserve"> </t>
        </is>
      </c>
      <c r="D4" s="4" t="inlineStr">
        <is>
          <t xml:space="preserve"> </t>
        </is>
      </c>
      <c r="E4" s="4" t="inlineStr">
        <is>
          <t xml:space="preserve"> </t>
        </is>
      </c>
      <c r="F4" s="6" t="n">
        <v>1.5</v>
      </c>
      <c r="G4" s="4" t="inlineStr">
        <is>
          <t xml:space="preserve"> </t>
        </is>
      </c>
    </row>
    <row r="5">
      <c r="A5" s="4" t="inlineStr">
        <is>
          <t>Potential customary indemnity claims issued</t>
        </is>
      </c>
      <c r="B5" s="4" t="inlineStr">
        <is>
          <t xml:space="preserve"> </t>
        </is>
      </c>
      <c r="C5" s="6" t="n">
        <v>0.9</v>
      </c>
      <c r="D5" s="4" t="inlineStr">
        <is>
          <t xml:space="preserve"> </t>
        </is>
      </c>
      <c r="E5" s="4" t="inlineStr">
        <is>
          <t xml:space="preserve"> </t>
        </is>
      </c>
      <c r="F5" s="4" t="inlineStr">
        <is>
          <t xml:space="preserve"> </t>
        </is>
      </c>
      <c r="G5" s="4" t="inlineStr">
        <is>
          <t xml:space="preserve"> </t>
        </is>
      </c>
    </row>
    <row r="6">
      <c r="A6" s="4" t="inlineStr">
        <is>
          <t>Potential customary indemnity claims shares issued</t>
        </is>
      </c>
      <c r="B6" s="4" t="inlineStr">
        <is>
          <t xml:space="preserve"> </t>
        </is>
      </c>
      <c r="C6" s="6" t="n">
        <v>0.7</v>
      </c>
      <c r="D6" s="4" t="inlineStr">
        <is>
          <t xml:space="preserve"> </t>
        </is>
      </c>
      <c r="E6" s="4" t="inlineStr">
        <is>
          <t xml:space="preserve"> </t>
        </is>
      </c>
      <c r="F6" s="4" t="inlineStr">
        <is>
          <t xml:space="preserve"> </t>
        </is>
      </c>
      <c r="G6" s="4" t="inlineStr">
        <is>
          <t xml:space="preserve"> </t>
        </is>
      </c>
    </row>
    <row r="7">
      <c r="A7" s="4" t="inlineStr">
        <is>
          <t>Potential customary indemnity claims settled period</t>
        </is>
      </c>
      <c r="B7" s="4" t="inlineStr">
        <is>
          <t xml:space="preserve"> </t>
        </is>
      </c>
      <c r="C7" s="4" t="inlineStr">
        <is>
          <t>2022-04</t>
        </is>
      </c>
      <c r="D7" s="4" t="inlineStr">
        <is>
          <t xml:space="preserve"> </t>
        </is>
      </c>
      <c r="E7" s="4" t="inlineStr">
        <is>
          <t xml:space="preserve"> </t>
        </is>
      </c>
      <c r="F7" s="4" t="inlineStr">
        <is>
          <t xml:space="preserve"> </t>
        </is>
      </c>
      <c r="G7" s="4" t="inlineStr">
        <is>
          <t xml:space="preserve"> </t>
        </is>
      </c>
    </row>
    <row r="8">
      <c r="A8" s="4" t="inlineStr">
        <is>
          <t>Potential customary indemnity claims tax amount</t>
        </is>
      </c>
      <c r="B8" s="6"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ntinued operation, gain on disposal of discontinued operation, net of tax</t>
        </is>
      </c>
      <c r="B9" s="4" t="inlineStr">
        <is>
          <t xml:space="preserve"> </t>
        </is>
      </c>
      <c r="C9" s="10" t="n">
        <v>0</v>
      </c>
      <c r="D9" s="10" t="n">
        <v>0</v>
      </c>
      <c r="E9" s="6" t="n">
        <v>-0.6</v>
      </c>
      <c r="F9" s="4" t="inlineStr">
        <is>
          <t xml:space="preserve"> </t>
        </is>
      </c>
      <c r="G9" s="4" t="inlineStr">
        <is>
          <t xml:space="preserve"> </t>
        </is>
      </c>
    </row>
    <row r="10">
      <c r="A10" s="4" t="inlineStr">
        <is>
          <t>Koppers (Jiangsu) Carbon Chemical Company Limited [Member] | Carbon Materials and Chemic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7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Derivative Financial Instruments - Additional Information (Detail) Gallons in Millions, $ in Millions</t>
        </is>
      </c>
      <c r="B1" s="2" t="inlineStr">
        <is>
          <t>12 Months Ended</t>
        </is>
      </c>
    </row>
    <row r="2">
      <c r="B2" s="2" t="inlineStr">
        <is>
          <t>Dec. 31, 2024 USD ($) Gallons</t>
        </is>
      </c>
      <c r="C2" s="2" t="inlineStr">
        <is>
          <t>Dec. 31, 2023 USD ($) Gallons</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Maximum period hedged in cash flow hedge</t>
        </is>
      </c>
      <c r="B4" s="4" t="inlineStr">
        <is>
          <t>36 months</t>
        </is>
      </c>
      <c r="C4" s="4" t="inlineStr">
        <is>
          <t xml:space="preserve"> </t>
        </is>
      </c>
      <c r="D4" s="4" t="inlineStr">
        <is>
          <t xml:space="preserve"> </t>
        </is>
      </c>
    </row>
    <row r="5">
      <c r="A5" s="4" t="inlineStr">
        <is>
          <t>Unrealized gains, reclassification period</t>
        </is>
      </c>
      <c r="B5" s="4" t="inlineStr">
        <is>
          <t>12 months</t>
        </is>
      </c>
      <c r="C5" s="4" t="inlineStr">
        <is>
          <t xml:space="preserve"> </t>
        </is>
      </c>
      <c r="D5" s="4" t="inlineStr">
        <is>
          <t xml:space="preserve"> </t>
        </is>
      </c>
    </row>
    <row r="6">
      <c r="A6" s="4" t="inlineStr">
        <is>
          <t>Number of derivative contract | Gallons</t>
        </is>
      </c>
      <c r="B6" s="7" t="n">
        <v>3.5</v>
      </c>
      <c r="C6" s="7" t="n">
        <v>1.5</v>
      </c>
      <c r="D6" s="4" t="inlineStr">
        <is>
          <t xml:space="preserve"> </t>
        </is>
      </c>
    </row>
    <row r="7">
      <c r="A7" s="4" t="inlineStr">
        <is>
          <t>Hedges [Member] | Contracts Where Hedge Accounting Was not Elected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loss) gain from contracts where hedge accounting was not elected</t>
        </is>
      </c>
      <c r="B9" s="6" t="n">
        <v>-7.7</v>
      </c>
      <c r="C9" s="6" t="n">
        <v>0.9</v>
      </c>
      <c r="D9" s="6" t="n">
        <v>-6.5</v>
      </c>
    </row>
    <row r="10">
      <c r="A10" s="4" t="inlineStr">
        <is>
          <t>Interest Rate Swap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Unrealized gains (loss), net of tax, expected to be reclassified from other comprehensive income into earnings</t>
        </is>
      </c>
      <c r="B12" s="7" t="n">
        <v>0.5</v>
      </c>
      <c r="C12" s="4" t="inlineStr">
        <is>
          <t xml:space="preserve"> </t>
        </is>
      </c>
      <c r="D12" s="4" t="inlineStr">
        <is>
          <t xml:space="preserve"> </t>
        </is>
      </c>
    </row>
    <row r="13">
      <c r="A13" s="4" t="inlineStr">
        <is>
          <t>Derivative, notional value</t>
        </is>
      </c>
      <c r="B13" s="10" t="n">
        <v>400</v>
      </c>
      <c r="C13" s="4" t="inlineStr">
        <is>
          <t xml:space="preserve"> </t>
        </is>
      </c>
      <c r="D13" s="4" t="inlineStr">
        <is>
          <t xml:space="preserve"> </t>
        </is>
      </c>
    </row>
    <row r="14">
      <c r="A14" s="4" t="inlineStr">
        <is>
          <t>Fixed interest rate of loan portion</t>
        </is>
      </c>
      <c r="B14" s="12" t="n">
        <v>0.0397</v>
      </c>
      <c r="C14" s="4" t="inlineStr">
        <is>
          <t xml:space="preserve"> </t>
        </is>
      </c>
      <c r="D14" s="4" t="inlineStr">
        <is>
          <t xml:space="preserve"> </t>
        </is>
      </c>
    </row>
    <row r="15">
      <c r="A15" s="4" t="inlineStr">
        <is>
          <t>Derivative, maturity date</t>
        </is>
      </c>
      <c r="B15" s="4" t="inlineStr">
        <is>
          <t>Apr. 30,  2027</t>
        </is>
      </c>
      <c r="C15" s="4" t="inlineStr">
        <is>
          <t xml:space="preserve"> </t>
        </is>
      </c>
      <c r="D15" s="4" t="inlineStr">
        <is>
          <t xml:space="preserve"> </t>
        </is>
      </c>
    </row>
    <row r="16">
      <c r="A16" s="4" t="inlineStr">
        <is>
          <t>Commodity Price Hedging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s (loss), net of tax, expected to be reclassified from other comprehensive income into earnings</t>
        </is>
      </c>
      <c r="B18" s="6" t="n">
        <v>-1.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Derivative Contracts Recorded in Balance Sheet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et (liability) asset on balance sheet</t>
        </is>
      </c>
      <c r="B3" s="6" t="n">
        <v>-9.9</v>
      </c>
      <c r="C3" s="6" t="n">
        <v>0.2</v>
      </c>
    </row>
    <row r="4">
      <c r="A4" s="4" t="inlineStr">
        <is>
          <t>Accumulated other comprehensive (loss) gain, net of tax</t>
        </is>
      </c>
      <c r="B4" s="7" t="n">
        <v>-2.3</v>
      </c>
      <c r="C4" s="7" t="n">
        <v>-0.9</v>
      </c>
    </row>
    <row r="5">
      <c r="A5" s="4" t="inlineStr">
        <is>
          <t>Heating Oil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liability) asset on balance sheet</t>
        </is>
      </c>
      <c r="B7" s="7" t="n">
        <v>-0.5</v>
      </c>
      <c r="C7" s="7" t="n">
        <v>-0.3</v>
      </c>
    </row>
    <row r="8">
      <c r="A8" s="4" t="inlineStr">
        <is>
          <t>Accumulated other comprehensive (loss) gain, net of tax</t>
        </is>
      </c>
      <c r="B8" s="5" t="n">
        <v>0</v>
      </c>
      <c r="C8" s="5" t="n">
        <v>0</v>
      </c>
    </row>
    <row r="9">
      <c r="A9" s="4" t="inlineStr">
        <is>
          <t>Interest Rate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liability) asset on balance sheet</t>
        </is>
      </c>
      <c r="B11" s="7" t="n">
        <v>0.4</v>
      </c>
      <c r="C11" s="7" t="n">
        <v>-3.7</v>
      </c>
    </row>
    <row r="12">
      <c r="A12" s="4" t="inlineStr">
        <is>
          <t>Accumulated other comprehensive (loss) gain, net of tax</t>
        </is>
      </c>
      <c r="B12" s="7" t="n">
        <v>-0.3</v>
      </c>
      <c r="C12" s="7" t="n">
        <v>-2.9</v>
      </c>
    </row>
    <row r="13">
      <c r="A13" s="4" t="inlineStr">
        <is>
          <t>Copper Swap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liability) asset on balance sheet</t>
        </is>
      </c>
      <c r="B15" s="7" t="n">
        <v>-8.9</v>
      </c>
      <c r="C15" s="7" t="n">
        <v>4.1</v>
      </c>
    </row>
    <row r="16">
      <c r="A16" s="4" t="inlineStr">
        <is>
          <t>Accumulated other comprehensive (loss) gain, net of tax</t>
        </is>
      </c>
      <c r="B16" s="5" t="n">
        <v>-2</v>
      </c>
      <c r="C16" s="5" t="n">
        <v>2</v>
      </c>
    </row>
    <row r="17">
      <c r="A17" s="4" t="inlineStr">
        <is>
          <t>Forward Contra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liability) asset on balance sheet</t>
        </is>
      </c>
      <c r="B19" s="7" t="n">
        <v>-0.9</v>
      </c>
      <c r="C19" s="7" t="n">
        <v>0.1</v>
      </c>
    </row>
    <row r="20">
      <c r="A20" s="4" t="inlineStr">
        <is>
          <t>Accumulated other comprehensive (loss) gain, net of tax</t>
        </is>
      </c>
      <c r="B20" s="5" t="n">
        <v>0</v>
      </c>
      <c r="C20" s="5" t="n">
        <v>0</v>
      </c>
    </row>
    <row r="21">
      <c r="A21" s="4" t="inlineStr">
        <is>
          <t>Derivative Contract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et (liability) asset on balance sheet</t>
        </is>
      </c>
      <c r="B23" s="7" t="n">
        <v>1.5</v>
      </c>
      <c r="C23" s="7" t="n">
        <v>7.1</v>
      </c>
    </row>
    <row r="24">
      <c r="A24" s="4" t="inlineStr">
        <is>
          <t>Derivative Contracts [Member] | Heating Oil Contrac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et (liability) asset on balance sheet</t>
        </is>
      </c>
      <c r="B26" s="5" t="n">
        <v>0</v>
      </c>
      <c r="C26" s="5" t="n">
        <v>0</v>
      </c>
    </row>
    <row r="27">
      <c r="A27" s="4" t="inlineStr">
        <is>
          <t>Derivative Contracts [Member] | Interest Rate Swap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et (liability) asset on balance sheet</t>
        </is>
      </c>
      <c r="B29" s="7" t="n">
        <v>1.2</v>
      </c>
      <c r="C29" s="7" t="n">
        <v>2.8</v>
      </c>
    </row>
    <row r="30">
      <c r="A30" s="4" t="inlineStr">
        <is>
          <t>Derivative Contracts [Member] | Copper Swap Contrac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et (liability) asset on balance sheet</t>
        </is>
      </c>
      <c r="B32" s="7" t="n">
        <v>0.3</v>
      </c>
      <c r="C32" s="7" t="n">
        <v>4.1</v>
      </c>
    </row>
    <row r="33">
      <c r="A33" s="4" t="inlineStr">
        <is>
          <t>Derivative Contracts [Member] | Forward Contrac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et (liability) asset on balance sheet</t>
        </is>
      </c>
      <c r="B35" s="5" t="n">
        <v>0</v>
      </c>
      <c r="C35" s="7" t="n">
        <v>0.2</v>
      </c>
    </row>
    <row r="36">
      <c r="A36" s="4" t="inlineStr">
        <is>
          <t>Other Asset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et (liability) asset on balance sheet</t>
        </is>
      </c>
      <c r="B38" s="5" t="n">
        <v>1</v>
      </c>
      <c r="C38" s="4" t="inlineStr">
        <is>
          <t xml:space="preserve"> </t>
        </is>
      </c>
    </row>
    <row r="39">
      <c r="A39" s="4" t="inlineStr">
        <is>
          <t>Other Assets [Member] | Heating Oil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et (liability) asset on balance sheet</t>
        </is>
      </c>
      <c r="B41" s="5" t="n">
        <v>0</v>
      </c>
      <c r="C41" s="4" t="inlineStr">
        <is>
          <t xml:space="preserve"> </t>
        </is>
      </c>
    </row>
    <row r="42">
      <c r="A42" s="4" t="inlineStr">
        <is>
          <t>Other Assets [Member] | Interest Rate Swap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et (liability) asset on balance sheet</t>
        </is>
      </c>
      <c r="B44" s="5" t="n">
        <v>1</v>
      </c>
      <c r="C44" s="4" t="inlineStr">
        <is>
          <t xml:space="preserve"> </t>
        </is>
      </c>
    </row>
    <row r="45">
      <c r="A45" s="4" t="inlineStr">
        <is>
          <t>Other Assets [Member] | Copper Swap Contract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et (liability) asset on balance sheet</t>
        </is>
      </c>
      <c r="B47" s="5" t="n">
        <v>0</v>
      </c>
      <c r="C47" s="4" t="inlineStr">
        <is>
          <t xml:space="preserve"> </t>
        </is>
      </c>
    </row>
    <row r="48">
      <c r="A48" s="4" t="inlineStr">
        <is>
          <t>Other Assets [Member] | Forward Contract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et (liability) asset on balance sheet</t>
        </is>
      </c>
      <c r="B50" s="5" t="n">
        <v>0</v>
      </c>
      <c r="C50" s="4" t="inlineStr">
        <is>
          <t xml:space="preserve"> </t>
        </is>
      </c>
    </row>
    <row r="51">
      <c r="A51" s="4" t="inlineStr">
        <is>
          <t>Accrued Liabiliti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et (liability) asset on balance sheet</t>
        </is>
      </c>
      <c r="B53" s="7" t="n">
        <v>-9.5</v>
      </c>
      <c r="C53" s="7" t="n">
        <v>-0.4</v>
      </c>
    </row>
    <row r="54">
      <c r="A54" s="4" t="inlineStr">
        <is>
          <t>Accrued Liabilities [Member] | Heating Oil Contract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et (liability) asset on balance sheet</t>
        </is>
      </c>
      <c r="B56" s="7" t="n">
        <v>-0.5</v>
      </c>
      <c r="C56" s="7" t="n">
        <v>-0.3</v>
      </c>
    </row>
    <row r="57">
      <c r="A57" s="4" t="inlineStr">
        <is>
          <t>Accrued Liabilities [Member] | Interest Rate Swap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et (liability) asset on balance sheet</t>
        </is>
      </c>
      <c r="B59" s="7" t="n">
        <v>-0.5</v>
      </c>
      <c r="C59" s="5" t="n">
        <v>0</v>
      </c>
    </row>
    <row r="60">
      <c r="A60" s="4" t="inlineStr">
        <is>
          <t>Accrued Liabilities [Member] | Copper Swap Contracts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et (liability) asset on balance sheet</t>
        </is>
      </c>
      <c r="B62" s="7" t="n">
        <v>-7.6</v>
      </c>
      <c r="C62" s="5" t="n">
        <v>0</v>
      </c>
    </row>
    <row r="63">
      <c r="A63" s="4" t="inlineStr">
        <is>
          <t>Accrued Liabilities [Member] | Forward Contract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et (liability) asset on balance sheet</t>
        </is>
      </c>
      <c r="B65" s="7" t="n">
        <v>-0.9</v>
      </c>
      <c r="C65" s="7" t="n">
        <v>-0.1</v>
      </c>
    </row>
    <row r="66">
      <c r="A66" s="4" t="inlineStr">
        <is>
          <t>Other Long-Term Liabilitie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et (liability) asset on balance sheet</t>
        </is>
      </c>
      <c r="B68" s="7" t="n">
        <v>-2.9</v>
      </c>
      <c r="C68" s="7" t="n">
        <v>-6.5</v>
      </c>
    </row>
    <row r="69">
      <c r="A69" s="4" t="inlineStr">
        <is>
          <t>Other Long-Term Liabilities [Member] | Heating Oil Contracts [Membe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et (liability) asset on balance sheet</t>
        </is>
      </c>
      <c r="B71" s="5" t="n">
        <v>0</v>
      </c>
      <c r="C71" s="5" t="n">
        <v>0</v>
      </c>
    </row>
    <row r="72">
      <c r="A72" s="4" t="inlineStr">
        <is>
          <t>Other Long-Term Liabilities [Member] | Interest Rate Swaps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et (liability) asset on balance sheet</t>
        </is>
      </c>
      <c r="B74" s="7" t="n">
        <v>-1.3</v>
      </c>
      <c r="C74" s="7" t="n">
        <v>-6.5</v>
      </c>
    </row>
    <row r="75">
      <c r="A75" s="4" t="inlineStr">
        <is>
          <t>Other Long-Term Liabilities [Member] | Copper Swap Contracts [Member]</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et (liability) asset on balance sheet</t>
        </is>
      </c>
      <c r="B77" s="7" t="n">
        <v>-1.6</v>
      </c>
      <c r="C77" s="5" t="n">
        <v>0</v>
      </c>
    </row>
    <row r="78">
      <c r="A78" s="4" t="inlineStr">
        <is>
          <t>Other Long-Term Liabilities [Member] | Forward Contracts [Member]</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et (liability) asset on balance sheet</t>
        </is>
      </c>
      <c r="B80" s="10" t="n">
        <v>0</v>
      </c>
      <c r="C80"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Outstanding Copper Swap Contracts (Detail) - Copper Swap Contracts [Member] £ in Millions, $ in Millions</t>
        </is>
      </c>
      <c r="B1" s="2" t="inlineStr">
        <is>
          <t>Dec. 31, 2024 GBP (£)</t>
        </is>
      </c>
      <c r="C1" s="2" t="inlineStr">
        <is>
          <t>Dec. 31, 2024 USD ($)</t>
        </is>
      </c>
      <c r="D1" s="2" t="inlineStr">
        <is>
          <t>Dec. 31, 2023 GBP (£)</t>
        </is>
      </c>
      <c r="E1" s="2" t="inlineStr">
        <is>
          <t>Dec. 31, 2023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opper Swap Contracts Units Outstanding | £</t>
        </is>
      </c>
      <c r="B3" s="13" t="n">
        <v>47.4</v>
      </c>
      <c r="C3" s="4" t="inlineStr">
        <is>
          <t xml:space="preserve"> </t>
        </is>
      </c>
      <c r="D3" s="13" t="n">
        <v>41.2</v>
      </c>
      <c r="E3" s="4" t="inlineStr">
        <is>
          <t xml:space="preserve"> </t>
        </is>
      </c>
    </row>
    <row r="4">
      <c r="A4" s="4" t="inlineStr">
        <is>
          <t>Net Fair Value - Asset (Liability) | $</t>
        </is>
      </c>
      <c r="B4" s="4" t="inlineStr">
        <is>
          <t xml:space="preserve"> </t>
        </is>
      </c>
      <c r="C4" s="6" t="n">
        <v>-8.9</v>
      </c>
      <c r="D4" s="4" t="inlineStr">
        <is>
          <t xml:space="preserve"> </t>
        </is>
      </c>
      <c r="E4" s="6" t="n">
        <v>4.1</v>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Copper Swap Contracts Units Outstanding | £</t>
        </is>
      </c>
      <c r="B7" s="7" t="n">
        <v>20.7</v>
      </c>
      <c r="C7" s="4" t="inlineStr">
        <is>
          <t xml:space="preserve"> </t>
        </is>
      </c>
      <c r="D7" s="7" t="n">
        <v>31.7</v>
      </c>
      <c r="E7" s="4" t="inlineStr">
        <is>
          <t xml:space="preserve"> </t>
        </is>
      </c>
    </row>
    <row r="8">
      <c r="A8" s="4" t="inlineStr">
        <is>
          <t>Net Fair Value - Asset (Liability) | $</t>
        </is>
      </c>
      <c r="B8" s="4" t="inlineStr">
        <is>
          <t xml:space="preserve"> </t>
        </is>
      </c>
      <c r="C8" s="7" t="n">
        <v>-2.7</v>
      </c>
      <c r="D8" s="4" t="inlineStr">
        <is>
          <t xml:space="preserve"> </t>
        </is>
      </c>
      <c r="E8" s="7" t="n">
        <v>2.6</v>
      </c>
    </row>
    <row r="9">
      <c r="A9" s="4" t="inlineStr">
        <is>
          <t>Not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opper Swap Contracts Units Outstanding | £</t>
        </is>
      </c>
      <c r="B11" s="13" t="n">
        <v>26.7</v>
      </c>
      <c r="C11" s="4" t="inlineStr">
        <is>
          <t xml:space="preserve"> </t>
        </is>
      </c>
      <c r="D11" s="13" t="n">
        <v>9.5</v>
      </c>
      <c r="E11" s="4" t="inlineStr">
        <is>
          <t xml:space="preserve"> </t>
        </is>
      </c>
    </row>
    <row r="12">
      <c r="A12" s="4" t="inlineStr">
        <is>
          <t>Net Fair Value - Asset (Liability) | $</t>
        </is>
      </c>
      <c r="B12" s="4" t="inlineStr">
        <is>
          <t xml:space="preserve"> </t>
        </is>
      </c>
      <c r="C12" s="6" t="n">
        <v>-6.2</v>
      </c>
      <c r="D12" s="4" t="inlineStr">
        <is>
          <t xml:space="preserve"> </t>
        </is>
      </c>
      <c r="E12"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 Summary of Net Currency Units Outstanding (Detail) £ in Millions, $ in Millions, $ in Millions</t>
        </is>
      </c>
      <c r="B1" s="2" t="inlineStr">
        <is>
          <t>Dec. 31, 2024 GBP (£)</t>
        </is>
      </c>
      <c r="C1" s="2" t="inlineStr">
        <is>
          <t>Dec. 31, 2024 AUD ($)</t>
        </is>
      </c>
      <c r="D1" s="2" t="inlineStr">
        <is>
          <t>Dec. 31, 2024 USD ($)</t>
        </is>
      </c>
      <c r="E1" s="2" t="inlineStr">
        <is>
          <t>Dec. 31, 2023 GBP (£)</t>
        </is>
      </c>
      <c r="F1" s="2" t="inlineStr">
        <is>
          <t>Dec. 31, 2023 AUD ($)</t>
        </is>
      </c>
      <c r="G1" s="2" t="inlineStr">
        <is>
          <t>Dec. 31, 2023 USD ($)</t>
        </is>
      </c>
    </row>
    <row r="2">
      <c r="A2" s="3" t="inlineStr">
        <is>
          <t>Offsetting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currency units outstanding</t>
        </is>
      </c>
      <c r="B3" s="13" t="n">
        <v>0.5</v>
      </c>
      <c r="C3" s="10" t="n">
        <v>0</v>
      </c>
      <c r="D3" s="6" t="n">
        <v>18.5</v>
      </c>
      <c r="E3" s="14" t="n">
        <v>0</v>
      </c>
      <c r="F3" s="10" t="n">
        <v>3</v>
      </c>
      <c r="G3" s="6" t="n">
        <v>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9</v>
      </c>
      <c r="C3" s="6" t="n">
        <v>6.5</v>
      </c>
    </row>
    <row r="4">
      <c r="A4" s="4" t="inlineStr">
        <is>
          <t>Senior Convertible Preferred Stock, par value</t>
        </is>
      </c>
      <c r="B4" s="8" t="n">
        <v>0.01</v>
      </c>
      <c r="C4" s="8" t="n">
        <v>0.01</v>
      </c>
    </row>
    <row r="5">
      <c r="A5" s="4" t="inlineStr">
        <is>
          <t>Senior Convertible Preferred Stock, shares authorized</t>
        </is>
      </c>
      <c r="B5" s="5" t="n">
        <v>10000000</v>
      </c>
      <c r="C5" s="5" t="n">
        <v>10000000</v>
      </c>
    </row>
    <row r="6">
      <c r="A6" s="4" t="inlineStr">
        <is>
          <t>Senior Convertible Preferred Stock, shares issued</t>
        </is>
      </c>
      <c r="B6" s="5" t="n">
        <v>0</v>
      </c>
      <c r="C6" s="5" t="n">
        <v>0</v>
      </c>
    </row>
    <row r="7">
      <c r="A7" s="4" t="inlineStr">
        <is>
          <t>Common stock, par value</t>
        </is>
      </c>
      <c r="B7" s="8" t="n">
        <v>0.01</v>
      </c>
      <c r="C7" s="8" t="n">
        <v>0.01</v>
      </c>
    </row>
    <row r="8">
      <c r="A8" s="4" t="inlineStr">
        <is>
          <t>Common Stock, shares authorized</t>
        </is>
      </c>
      <c r="B8" s="5" t="n">
        <v>80000000</v>
      </c>
      <c r="C8" s="5" t="n">
        <v>80000000</v>
      </c>
    </row>
    <row r="9">
      <c r="A9" s="4" t="inlineStr">
        <is>
          <t>Common Stock, shares issued</t>
        </is>
      </c>
      <c r="B9" s="5" t="n">
        <v>25761084</v>
      </c>
      <c r="C9" s="5" t="n">
        <v>25163238</v>
      </c>
    </row>
    <row r="10">
      <c r="A10" s="4" t="inlineStr">
        <is>
          <t>Treasury stock, shares</t>
        </is>
      </c>
      <c r="B10" s="5" t="n">
        <v>5480230</v>
      </c>
      <c r="C10" s="5" t="n">
        <v>4302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Dec. 31, 2024</t>
        </is>
      </c>
      <c r="C1" s="2" t="inlineStr">
        <is>
          <t>Dec. 31, 2023</t>
        </is>
      </c>
    </row>
    <row r="2">
      <c r="A2" s="4" t="inlineStr">
        <is>
          <t>Fair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and other assets</t>
        </is>
      </c>
      <c r="B4" s="6" t="n">
        <v>1.4</v>
      </c>
      <c r="C4" s="6" t="n">
        <v>1.3</v>
      </c>
    </row>
    <row r="5">
      <c r="A5" s="3" t="inlineStr">
        <is>
          <t>Financial liabilities:</t>
        </is>
      </c>
      <c r="B5" s="4" t="inlineStr">
        <is>
          <t xml:space="preserve"> </t>
        </is>
      </c>
      <c r="C5" s="4" t="inlineStr">
        <is>
          <t xml:space="preserve"> </t>
        </is>
      </c>
    </row>
    <row r="6">
      <c r="A6" s="4" t="inlineStr">
        <is>
          <t>Long-term debt (including current portion)</t>
        </is>
      </c>
      <c r="B6" s="7" t="n">
        <v>949.1</v>
      </c>
      <c r="C6" s="7" t="n">
        <v>860.4</v>
      </c>
    </row>
    <row r="7">
      <c r="A7" s="4" t="inlineStr">
        <is>
          <t>Carrying Value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s and other assets</t>
        </is>
      </c>
      <c r="B9" s="7" t="n">
        <v>1.4</v>
      </c>
      <c r="C9" s="7" t="n">
        <v>1.3</v>
      </c>
    </row>
    <row r="10">
      <c r="A10" s="3" t="inlineStr">
        <is>
          <t>Financial liabilities:</t>
        </is>
      </c>
      <c r="B10" s="4" t="inlineStr">
        <is>
          <t xml:space="preserve"> </t>
        </is>
      </c>
      <c r="C10" s="4" t="inlineStr">
        <is>
          <t xml:space="preserve"> </t>
        </is>
      </c>
    </row>
    <row r="11">
      <c r="A11" s="4" t="inlineStr">
        <is>
          <t>Long-term debt (including current portion)</t>
        </is>
      </c>
      <c r="B11" s="6" t="n">
        <v>939.5</v>
      </c>
      <c r="C11" s="6" t="n">
        <v>8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Schedule of Computation of Basic and Diluted Earnings per Common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Koppers</t>
        </is>
      </c>
      <c r="B4" s="6" t="n">
        <v>52.4</v>
      </c>
      <c r="C4" s="6" t="n">
        <v>89.2</v>
      </c>
      <c r="D4" s="6" t="n">
        <v>63.4</v>
      </c>
    </row>
    <row r="5">
      <c r="A5" s="4" t="inlineStr">
        <is>
          <t>Loss on sale of discontinued operations</t>
        </is>
      </c>
      <c r="B5" s="5" t="n">
        <v>0</v>
      </c>
      <c r="C5" s="5" t="n">
        <v>0</v>
      </c>
      <c r="D5" s="7" t="n">
        <v>-0.6</v>
      </c>
    </row>
    <row r="6">
      <c r="A6" s="4" t="inlineStr">
        <is>
          <t>Income from continuing operations attributable to Koppers</t>
        </is>
      </c>
      <c r="B6" s="6" t="n">
        <v>52.4</v>
      </c>
      <c r="C6" s="6" t="n">
        <v>89.2</v>
      </c>
      <c r="D6" s="10" t="n">
        <v>64</v>
      </c>
    </row>
    <row r="7">
      <c r="A7" s="3" t="inlineStr">
        <is>
          <t>Weighted average common shares outstanding:</t>
        </is>
      </c>
      <c r="B7" s="4" t="inlineStr">
        <is>
          <t xml:space="preserve"> </t>
        </is>
      </c>
      <c r="C7" s="4" t="inlineStr">
        <is>
          <t xml:space="preserve"> </t>
        </is>
      </c>
      <c r="D7" s="4" t="inlineStr">
        <is>
          <t xml:space="preserve"> </t>
        </is>
      </c>
    </row>
    <row r="8">
      <c r="A8" s="4" t="inlineStr">
        <is>
          <t>Basic</t>
        </is>
      </c>
      <c r="B8" s="5" t="n">
        <v>20659</v>
      </c>
      <c r="C8" s="5" t="n">
        <v>20835</v>
      </c>
      <c r="D8" s="5" t="n">
        <v>20977</v>
      </c>
    </row>
    <row r="9">
      <c r="A9" s="4" t="inlineStr">
        <is>
          <t>Effect of dilutive securities</t>
        </is>
      </c>
      <c r="B9" s="5" t="n">
        <v>632</v>
      </c>
      <c r="C9" s="5" t="n">
        <v>704</v>
      </c>
      <c r="D9" s="5" t="n">
        <v>336</v>
      </c>
    </row>
    <row r="10">
      <c r="A10" s="4" t="inlineStr">
        <is>
          <t>Diluted</t>
        </is>
      </c>
      <c r="B10" s="5" t="n">
        <v>21291</v>
      </c>
      <c r="C10" s="5" t="n">
        <v>21539</v>
      </c>
      <c r="D10" s="5" t="n">
        <v>21313</v>
      </c>
    </row>
    <row r="11">
      <c r="A11" s="3" t="inlineStr">
        <is>
          <t>Earnings per common share – continuing operations:</t>
        </is>
      </c>
      <c r="B11" s="4" t="inlineStr">
        <is>
          <t xml:space="preserve"> </t>
        </is>
      </c>
      <c r="C11" s="4" t="inlineStr">
        <is>
          <t xml:space="preserve"> </t>
        </is>
      </c>
      <c r="D11" s="4" t="inlineStr">
        <is>
          <t xml:space="preserve"> </t>
        </is>
      </c>
    </row>
    <row r="12">
      <c r="A12" s="4" t="inlineStr">
        <is>
          <t>Basic earnings per common share</t>
        </is>
      </c>
      <c r="B12" s="8" t="n">
        <v>2.54</v>
      </c>
      <c r="C12" s="8" t="n">
        <v>4.28</v>
      </c>
      <c r="D12" s="8" t="n">
        <v>3.05</v>
      </c>
    </row>
    <row r="13">
      <c r="A13" s="4" t="inlineStr">
        <is>
          <t>Diluted earnings per common share</t>
        </is>
      </c>
      <c r="B13" s="8" t="n">
        <v>2.46</v>
      </c>
      <c r="C13" s="8" t="n">
        <v>4.14</v>
      </c>
      <c r="D13" s="10" t="n">
        <v>3</v>
      </c>
    </row>
    <row r="14">
      <c r="A14" s="3" t="inlineStr">
        <is>
          <t>Other data:</t>
        </is>
      </c>
      <c r="B14" s="4" t="inlineStr">
        <is>
          <t xml:space="preserve"> </t>
        </is>
      </c>
      <c r="C14" s="4" t="inlineStr">
        <is>
          <t xml:space="preserve"> </t>
        </is>
      </c>
      <c r="D14" s="4" t="inlineStr">
        <is>
          <t xml:space="preserve"> </t>
        </is>
      </c>
    </row>
    <row r="15">
      <c r="A15" s="4" t="inlineStr">
        <is>
          <t>Antidilutive securities excluded from computation of diluted earnings per common share</t>
        </is>
      </c>
      <c r="B15" s="5" t="n">
        <v>108</v>
      </c>
      <c r="C15" s="5" t="n">
        <v>315</v>
      </c>
      <c r="D15" s="5" t="n">
        <v>9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arnings and Dividends per Common Share - Additional Information (Detail) - $ / shares</t>
        </is>
      </c>
      <c r="C1" s="2" t="inlineStr">
        <is>
          <t>12 Months Ended</t>
        </is>
      </c>
    </row>
    <row r="2">
      <c r="B2" s="2" t="inlineStr">
        <is>
          <t>Feb. 12, 2025</t>
        </is>
      </c>
      <c r="C2" s="2" t="inlineStr">
        <is>
          <t>Dec. 31, 2024</t>
        </is>
      </c>
      <c r="D2" s="2" t="inlineStr">
        <is>
          <t>Dec. 31, 2023</t>
        </is>
      </c>
      <c r="E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Quarterly dividend declared per common share</t>
        </is>
      </c>
      <c r="B4" s="4" t="inlineStr">
        <is>
          <t xml:space="preserve"> </t>
        </is>
      </c>
      <c r="C4" s="8" t="n">
        <v>0.28</v>
      </c>
      <c r="D4" s="8" t="n">
        <v>0.24</v>
      </c>
      <c r="E4" s="8" t="n">
        <v>0.2</v>
      </c>
    </row>
    <row r="5">
      <c r="A5" s="4" t="inlineStr">
        <is>
          <t>Subsequent Event [Member] | Q4 Dividends [Member]</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Quarterly dividend, declared date</t>
        </is>
      </c>
      <c r="B7" s="4" t="inlineStr">
        <is>
          <t>Feb. 12,  2025</t>
        </is>
      </c>
      <c r="C7" s="4" t="inlineStr">
        <is>
          <t xml:space="preserve"> </t>
        </is>
      </c>
      <c r="D7" s="4" t="inlineStr">
        <is>
          <t xml:space="preserve"> </t>
        </is>
      </c>
      <c r="E7" s="4" t="inlineStr">
        <is>
          <t xml:space="preserve"> </t>
        </is>
      </c>
    </row>
    <row r="8">
      <c r="A8" s="4" t="inlineStr">
        <is>
          <t>Quarterly dividend declared per common share</t>
        </is>
      </c>
      <c r="B8" s="8" t="n">
        <v>0.08</v>
      </c>
      <c r="C8" s="4" t="inlineStr">
        <is>
          <t xml:space="preserve"> </t>
        </is>
      </c>
      <c r="D8" s="4" t="inlineStr">
        <is>
          <t xml:space="preserve"> </t>
        </is>
      </c>
      <c r="E8" s="4" t="inlineStr">
        <is>
          <t xml:space="preserve"> </t>
        </is>
      </c>
    </row>
    <row r="9">
      <c r="A9" s="4" t="inlineStr">
        <is>
          <t>Quarterly dividend, payable date</t>
        </is>
      </c>
      <c r="B9" s="4" t="inlineStr">
        <is>
          <t>Mar. 24,  2025</t>
        </is>
      </c>
      <c r="C9" s="4" t="inlineStr">
        <is>
          <t xml:space="preserve"> </t>
        </is>
      </c>
      <c r="D9" s="4" t="inlineStr">
        <is>
          <t xml:space="preserve"> </t>
        </is>
      </c>
      <c r="E9" s="4" t="inlineStr">
        <is>
          <t xml:space="preserve"> </t>
        </is>
      </c>
    </row>
    <row r="10">
      <c r="A10" s="4" t="inlineStr">
        <is>
          <t>Quarterly dividend, payable date of record</t>
        </is>
      </c>
      <c r="B10" s="4" t="inlineStr">
        <is>
          <t>Mar.  07,  2025</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6" customWidth="1" min="5" max="5"/>
  </cols>
  <sheetData>
    <row r="1">
      <c r="A1" s="1" t="inlineStr">
        <is>
          <t>Stock-based Compensation - Additional Information (Detail) - USD ($) $ in Millions</t>
        </is>
      </c>
      <c r="B1" s="2" t="inlineStr">
        <is>
          <t>12 Months Ended</t>
        </is>
      </c>
      <c r="E1" s="2" t="inlineStr">
        <is>
          <t>24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4" t="inlineStr">
        <is>
          <t xml:space="preserve"> </t>
        </is>
      </c>
      <c r="D4" s="4" t="inlineStr">
        <is>
          <t xml:space="preserve"> </t>
        </is>
      </c>
      <c r="E4" s="5" t="n">
        <v>0</v>
      </c>
    </row>
    <row r="5">
      <c r="A5" s="4" t="inlineStr">
        <is>
          <t>Future compensation expense related to non-vested stock-based compensation arrangements</t>
        </is>
      </c>
      <c r="B5" s="6" t="n">
        <v>17.4</v>
      </c>
      <c r="C5" s="4" t="inlineStr">
        <is>
          <t xml:space="preserve"> </t>
        </is>
      </c>
      <c r="D5" s="4" t="inlineStr">
        <is>
          <t xml:space="preserve"> </t>
        </is>
      </c>
      <c r="E5" s="6" t="n">
        <v>17.4</v>
      </c>
    </row>
    <row r="6">
      <c r="A6" s="4" t="inlineStr">
        <is>
          <t>Future compensation expense, weighted-average expected period of recognition in months</t>
        </is>
      </c>
      <c r="B6" s="4" t="inlineStr">
        <is>
          <t>17 months 27 days</t>
        </is>
      </c>
      <c r="C6" s="4" t="inlineStr">
        <is>
          <t xml:space="preserve"> </t>
        </is>
      </c>
      <c r="D6" s="4" t="inlineStr">
        <is>
          <t xml:space="preserve"> </t>
        </is>
      </c>
      <c r="E6" s="4" t="inlineStr">
        <is>
          <t xml:space="preserve"> </t>
        </is>
      </c>
    </row>
    <row r="7">
      <c r="A7" s="4" t="inlineStr">
        <is>
          <t>2022 - 2024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original target share</t>
        </is>
      </c>
      <c r="B9" s="12" t="n">
        <v>1.072</v>
      </c>
      <c r="C9" s="4" t="inlineStr">
        <is>
          <t xml:space="preserve"> </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awards, vesting period</t>
        </is>
      </c>
      <c r="B12" s="4" t="inlineStr">
        <is>
          <t>3 years</t>
        </is>
      </c>
      <c r="C12" s="4" t="inlineStr">
        <is>
          <t>3 years</t>
        </is>
      </c>
      <c r="D12" s="4" t="inlineStr">
        <is>
          <t xml:space="preserve"> </t>
        </is>
      </c>
      <c r="E12" s="4" t="inlineStr">
        <is>
          <t xml:space="preserve"> </t>
        </is>
      </c>
    </row>
    <row r="13">
      <c r="A13" s="4" t="inlineStr">
        <is>
          <t>Restricted Stock Units (RSUs) [Member] | Board of Director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awards, vesting period</t>
        </is>
      </c>
      <c r="B15" s="4" t="inlineStr">
        <is>
          <t>1 year</t>
        </is>
      </c>
      <c r="C15" s="4" t="inlineStr">
        <is>
          <t xml:space="preserve"> </t>
        </is>
      </c>
      <c r="D15" s="4" t="inlineStr">
        <is>
          <t xml:space="preserve"> </t>
        </is>
      </c>
      <c r="E15" s="4" t="inlineStr">
        <is>
          <t xml:space="preserve"> </t>
        </is>
      </c>
    </row>
    <row r="16">
      <c r="A16" s="4" t="inlineStr">
        <is>
          <t>Restricted Stock Units (RSUs) [Member] | Employe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awards, vesting period</t>
        </is>
      </c>
      <c r="B18" s="4" t="inlineStr">
        <is>
          <t xml:space="preserve"> </t>
        </is>
      </c>
      <c r="C18" s="4" t="inlineStr">
        <is>
          <t xml:space="preserve"> </t>
        </is>
      </c>
      <c r="D18" s="4" t="inlineStr">
        <is>
          <t>4 years</t>
        </is>
      </c>
      <c r="E18" s="4" t="inlineStr">
        <is>
          <t xml:space="preserve"> </t>
        </is>
      </c>
    </row>
    <row r="19">
      <c r="A19" s="4" t="inlineStr">
        <is>
          <t>Restricted Stock Units (RSUs) [Member] | Employee [Member] | Max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awards, vesting period</t>
        </is>
      </c>
      <c r="B21" s="4" t="inlineStr">
        <is>
          <t>2 years</t>
        </is>
      </c>
      <c r="C21" s="4" t="inlineStr">
        <is>
          <t xml:space="preserve"> </t>
        </is>
      </c>
      <c r="D21" s="4" t="inlineStr">
        <is>
          <t xml:space="preserve"> </t>
        </is>
      </c>
      <c r="E21" s="4" t="inlineStr">
        <is>
          <t xml:space="preserve"> </t>
        </is>
      </c>
    </row>
    <row r="22">
      <c r="A22" s="4" t="inlineStr">
        <is>
          <t>Performance Stock Unit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formance stock units if minimum performance criteria are not achieved</t>
        </is>
      </c>
      <c r="B24" s="5" t="n">
        <v>0</v>
      </c>
      <c r="C24" s="4" t="inlineStr">
        <is>
          <t xml:space="preserve"> </t>
        </is>
      </c>
      <c r="D24" s="4" t="inlineStr">
        <is>
          <t xml:space="preserve"> </t>
        </is>
      </c>
      <c r="E24" s="4" t="inlineStr">
        <is>
          <t xml:space="preserve"> </t>
        </is>
      </c>
    </row>
    <row r="25">
      <c r="A25" s="4" t="inlineStr">
        <is>
          <t>Stock options, term in years</t>
        </is>
      </c>
      <c r="B25" s="4" t="inlineStr">
        <is>
          <t>3 years</t>
        </is>
      </c>
      <c r="C25" s="4" t="inlineStr">
        <is>
          <t xml:space="preserve"> </t>
        </is>
      </c>
      <c r="D25" s="4" t="inlineStr">
        <is>
          <t xml:space="preserve"> </t>
        </is>
      </c>
      <c r="E25" s="4" t="inlineStr">
        <is>
          <t xml:space="preserve"> </t>
        </is>
      </c>
    </row>
    <row r="26">
      <c r="A26" s="4" t="inlineStr">
        <is>
          <t>Performance Stock Units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target award earned by participants</t>
        </is>
      </c>
      <c r="B28" s="11" t="n">
        <v>2</v>
      </c>
      <c r="C28" s="4" t="inlineStr">
        <is>
          <t xml:space="preserve"> </t>
        </is>
      </c>
      <c r="D28" s="4" t="inlineStr">
        <is>
          <t xml:space="preserve"> </t>
        </is>
      </c>
      <c r="E28" s="4" t="inlineStr">
        <is>
          <t xml:space="preserve"> </t>
        </is>
      </c>
    </row>
    <row r="29">
      <c r="A29" s="4" t="inlineStr">
        <is>
          <t>Performance Stock Units [Member]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target award earned by participants</t>
        </is>
      </c>
      <c r="B31" s="11" t="n">
        <v>0</v>
      </c>
      <c r="C31" s="4" t="inlineStr">
        <is>
          <t xml:space="preserve"> </t>
        </is>
      </c>
      <c r="D31" s="4" t="inlineStr">
        <is>
          <t xml:space="preserve"> </t>
        </is>
      </c>
      <c r="E31" s="4" t="inlineStr">
        <is>
          <t xml:space="preserve"> </t>
        </is>
      </c>
    </row>
    <row r="32">
      <c r="A32" s="4" t="inlineStr">
        <is>
          <t>Employee Stock Option | Grants in March 2015 and Thereafter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s, term in years</t>
        </is>
      </c>
      <c r="B34" s="4" t="inlineStr">
        <is>
          <t>10 years</t>
        </is>
      </c>
      <c r="C34" s="4" t="inlineStr">
        <is>
          <t xml:space="preserve"> </t>
        </is>
      </c>
      <c r="D34" s="4" t="inlineStr">
        <is>
          <t xml:space="preserve"> </t>
        </is>
      </c>
      <c r="E34" s="4" t="inlineStr">
        <is>
          <t xml:space="preserve"> </t>
        </is>
      </c>
    </row>
    <row r="35">
      <c r="A35" s="4" t="inlineStr">
        <is>
          <t>Employee Stock Option | Executive Officer [Member] | Grants in March 2015 and Thereafter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based awards, vesting period</t>
        </is>
      </c>
      <c r="B37" s="4" t="inlineStr">
        <is>
          <t>4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 Award Fair Value Assumptions (Detail)</t>
        </is>
      </c>
      <c r="B1" s="2" t="inlineStr">
        <is>
          <t>12 Months Ended</t>
        </is>
      </c>
    </row>
    <row r="2">
      <c r="B2" s="2" t="inlineStr">
        <is>
          <t>Dec. 31, 2024 $ / shares</t>
        </is>
      </c>
    </row>
    <row r="3">
      <c r="A3" s="4" t="inlineStr">
        <is>
          <t>January 2024 Grant [Member] | 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Grant date price per share of stock performance award</t>
        </is>
      </c>
      <c r="B5" s="8" t="n">
        <v>46.68</v>
      </c>
    </row>
    <row r="6">
      <c r="A6" s="4" t="inlineStr">
        <is>
          <t>Expected volatility</t>
        </is>
      </c>
      <c r="B6" s="12" t="n">
        <v>0.3814</v>
      </c>
    </row>
    <row r="7">
      <c r="A7" s="4" t="inlineStr">
        <is>
          <t>Risk-free interest rate</t>
        </is>
      </c>
      <c r="B7" s="12" t="n">
        <v>0.0414</v>
      </c>
    </row>
    <row r="8">
      <c r="A8" s="4" t="inlineStr">
        <is>
          <t>Look-back period in years</t>
        </is>
      </c>
      <c r="B8" s="4" t="inlineStr">
        <is>
          <t>3 years</t>
        </is>
      </c>
    </row>
    <row r="9">
      <c r="A9" s="4" t="inlineStr">
        <is>
          <t>Grant date fair value per share of stock performance award</t>
        </is>
      </c>
      <c r="B9" s="8" t="n">
        <v>59.41</v>
      </c>
    </row>
    <row r="10">
      <c r="A10" s="4" t="inlineStr">
        <is>
          <t>January 2023 Grant [Member] | Performance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Grant date price per share of stock performance award</t>
        </is>
      </c>
      <c r="B12" s="8" t="n">
        <v>29.01</v>
      </c>
    </row>
    <row r="13">
      <c r="A13" s="4" t="inlineStr">
        <is>
          <t>Expected volatility</t>
        </is>
      </c>
      <c r="B13" s="12" t="n">
        <v>0.663</v>
      </c>
    </row>
    <row r="14">
      <c r="A14" s="4" t="inlineStr">
        <is>
          <t>Risk-free interest rate</t>
        </is>
      </c>
      <c r="B14" s="12" t="n">
        <v>0.0411</v>
      </c>
    </row>
    <row r="15">
      <c r="A15" s="4" t="inlineStr">
        <is>
          <t>Look-back period in years</t>
        </is>
      </c>
      <c r="B15" s="4" t="inlineStr">
        <is>
          <t>3 years</t>
        </is>
      </c>
    </row>
    <row r="16">
      <c r="A16" s="4" t="inlineStr">
        <is>
          <t>Grant date fair value per share of stock performance award</t>
        </is>
      </c>
      <c r="B16" s="8" t="n">
        <v>39.51</v>
      </c>
    </row>
    <row r="17">
      <c r="A17" s="4" t="inlineStr">
        <is>
          <t>January 2022 Grant [Member]</t>
        </is>
      </c>
      <c r="B17" s="4" t="inlineStr">
        <is>
          <t xml:space="preserve"> </t>
        </is>
      </c>
    </row>
    <row r="18">
      <c r="A18" s="3" t="inlineStr">
        <is>
          <t>Share-based Compensation Arrangement by Share-based Payment Award [Line Items]</t>
        </is>
      </c>
      <c r="B18" s="4" t="inlineStr">
        <is>
          <t xml:space="preserve"> </t>
        </is>
      </c>
    </row>
    <row r="19">
      <c r="A19" s="4" t="inlineStr">
        <is>
          <t>Grant date price per share of stock performance award</t>
        </is>
      </c>
      <c r="B19" s="8" t="n">
        <v>32.19</v>
      </c>
    </row>
    <row r="20">
      <c r="A20" s="4" t="inlineStr">
        <is>
          <t>Expected volatility</t>
        </is>
      </c>
      <c r="B20" s="12" t="n">
        <v>0.545</v>
      </c>
    </row>
    <row r="21">
      <c r="A21" s="4" t="inlineStr">
        <is>
          <t>Risk-free interest rate</t>
        </is>
      </c>
      <c r="B21" s="12" t="n">
        <v>0.0152</v>
      </c>
    </row>
    <row r="22">
      <c r="A22" s="4" t="inlineStr">
        <is>
          <t>Grant date fair value per share of stock performance award</t>
        </is>
      </c>
      <c r="B22" s="8" t="n">
        <v>17.58</v>
      </c>
    </row>
    <row r="23">
      <c r="A23" s="4" t="inlineStr">
        <is>
          <t>January 2022 Grant [Member] | Performance Stock Units [Member]</t>
        </is>
      </c>
      <c r="B23" s="4" t="inlineStr">
        <is>
          <t xml:space="preserve"> </t>
        </is>
      </c>
    </row>
    <row r="24">
      <c r="A24" s="3" t="inlineStr">
        <is>
          <t>Share-based Compensation Arrangement by Share-based Payment Award [Line Items]</t>
        </is>
      </c>
      <c r="B24" s="4" t="inlineStr">
        <is>
          <t xml:space="preserve"> </t>
        </is>
      </c>
    </row>
    <row r="25">
      <c r="A25" s="4" t="inlineStr">
        <is>
          <t>Grant date price per share of stock performance award</t>
        </is>
      </c>
      <c r="B25" s="8" t="n">
        <v>32.19</v>
      </c>
    </row>
    <row r="26">
      <c r="A26" s="4" t="inlineStr">
        <is>
          <t>Expected volatility</t>
        </is>
      </c>
      <c r="B26" s="12" t="n">
        <v>0.669</v>
      </c>
    </row>
    <row r="27">
      <c r="A27" s="4" t="inlineStr">
        <is>
          <t>Risk-free interest rate</t>
        </is>
      </c>
      <c r="B27" s="12" t="n">
        <v>0.011</v>
      </c>
    </row>
    <row r="28">
      <c r="A28" s="4" t="inlineStr">
        <is>
          <t>Look-back period in years</t>
        </is>
      </c>
      <c r="B28" s="4" t="inlineStr">
        <is>
          <t>3 years</t>
        </is>
      </c>
    </row>
    <row r="29">
      <c r="A29" s="4" t="inlineStr">
        <is>
          <t>Grant date fair value per share of stock performance award</t>
        </is>
      </c>
      <c r="B29" s="8" t="n">
        <v>45.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Performance Stock Units (Detail)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umber of shares outstanding</t>
        </is>
      </c>
      <c r="B3" s="5" t="n">
        <v>1056428</v>
      </c>
      <c r="C3" s="5" t="n">
        <v>1112102</v>
      </c>
    </row>
    <row r="4">
      <c r="A4" s="4" t="inlineStr">
        <is>
          <t>Performance Condition Unit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utstanding</t>
        </is>
      </c>
      <c r="B6" s="5" t="n">
        <v>624388</v>
      </c>
      <c r="C6" s="5" t="n">
        <v>580763</v>
      </c>
    </row>
    <row r="7">
      <c r="A7" s="4" t="inlineStr">
        <is>
          <t>Minimum [Member] | 2022 - 2024 [Member] | Market Condition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outstanding</t>
        </is>
      </c>
      <c r="B9" s="5" t="n">
        <v>159087</v>
      </c>
      <c r="C9" s="4" t="inlineStr">
        <is>
          <t xml:space="preserve"> </t>
        </is>
      </c>
    </row>
    <row r="10">
      <c r="A10" s="4" t="inlineStr">
        <is>
          <t>Minimum [Member] | 2023 - 2025 [Member] | Market Condition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outstanding</t>
        </is>
      </c>
      <c r="B12" s="5" t="n">
        <v>89040</v>
      </c>
      <c r="C12" s="4" t="inlineStr">
        <is>
          <t xml:space="preserve"> </t>
        </is>
      </c>
    </row>
    <row r="13">
      <c r="A13" s="4" t="inlineStr">
        <is>
          <t>Minimum [Member] | 2023 - 2025 [Member] | Performance Condition Uni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outstanding</t>
        </is>
      </c>
      <c r="B15" s="5" t="n">
        <v>0</v>
      </c>
      <c r="C15" s="4" t="inlineStr">
        <is>
          <t xml:space="preserve"> </t>
        </is>
      </c>
    </row>
    <row r="16">
      <c r="A16" s="4" t="inlineStr">
        <is>
          <t>Minimum [Member] | 2024 - 2026 [Member] | Market Condition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outstanding</t>
        </is>
      </c>
      <c r="B18" s="5" t="n">
        <v>0</v>
      </c>
      <c r="C18" s="4" t="inlineStr">
        <is>
          <t xml:space="preserve"> </t>
        </is>
      </c>
    </row>
    <row r="19">
      <c r="A19" s="4" t="inlineStr">
        <is>
          <t>Minimum [Member] | 2024 - 2026 [Member] | Performance Condition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outstanding</t>
        </is>
      </c>
      <c r="B21" s="5" t="n">
        <v>0</v>
      </c>
      <c r="C21" s="4" t="inlineStr">
        <is>
          <t xml:space="preserve"> </t>
        </is>
      </c>
    </row>
    <row r="22">
      <c r="A22" s="4" t="inlineStr">
        <is>
          <t>Target Shares [Member] | 2022 - 2024 [Member] | Market Condition Unit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outstanding</t>
        </is>
      </c>
      <c r="B24" s="5" t="n">
        <v>159087</v>
      </c>
      <c r="C24" s="4" t="inlineStr">
        <is>
          <t xml:space="preserve"> </t>
        </is>
      </c>
    </row>
    <row r="25">
      <c r="A25" s="4" t="inlineStr">
        <is>
          <t>Target Shares [Member] | 2023 - 2025 [Member] | Market Condition Unit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outstanding</t>
        </is>
      </c>
      <c r="B27" s="5" t="n">
        <v>115322</v>
      </c>
      <c r="C27" s="4" t="inlineStr">
        <is>
          <t xml:space="preserve"> </t>
        </is>
      </c>
    </row>
    <row r="28">
      <c r="A28" s="4" t="inlineStr">
        <is>
          <t>Target Shares [Member] | 2023 - 2025 [Member] | Performance Condition Unit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outstanding</t>
        </is>
      </c>
      <c r="B30" s="5" t="n">
        <v>186593</v>
      </c>
      <c r="C30" s="4" t="inlineStr">
        <is>
          <t xml:space="preserve"> </t>
        </is>
      </c>
    </row>
    <row r="31">
      <c r="A31" s="4" t="inlineStr">
        <is>
          <t>Target Shares [Member] | 2024 - 2026 [Member] | Market Condition Unit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shares outstanding</t>
        </is>
      </c>
      <c r="B33" s="5" t="n">
        <v>38102</v>
      </c>
      <c r="C33" s="4" t="inlineStr">
        <is>
          <t xml:space="preserve"> </t>
        </is>
      </c>
    </row>
    <row r="34">
      <c r="A34" s="4" t="inlineStr">
        <is>
          <t>Target Shares [Member] | 2024 - 2026 [Member] | Performance Condition Unit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shares outstanding</t>
        </is>
      </c>
      <c r="B36" s="5" t="n">
        <v>125284</v>
      </c>
      <c r="C36" s="4" t="inlineStr">
        <is>
          <t xml:space="preserve"> </t>
        </is>
      </c>
    </row>
    <row r="37">
      <c r="A37" s="4" t="inlineStr">
        <is>
          <t>Maximum [Member] | 2022 - 2024 [Member] | Market Condition Unit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shares outstanding</t>
        </is>
      </c>
      <c r="B39" s="5" t="n">
        <v>159087</v>
      </c>
      <c r="C39" s="4" t="inlineStr">
        <is>
          <t xml:space="preserve"> </t>
        </is>
      </c>
    </row>
    <row r="40">
      <c r="A40" s="4" t="inlineStr">
        <is>
          <t>Maximum [Member] | 2023 - 2025 [Member] | Market Condition Units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shares outstanding</t>
        </is>
      </c>
      <c r="B42" s="5" t="n">
        <v>141604</v>
      </c>
      <c r="C42" s="4" t="inlineStr">
        <is>
          <t xml:space="preserve"> </t>
        </is>
      </c>
    </row>
    <row r="43">
      <c r="A43" s="4" t="inlineStr">
        <is>
          <t>Maximum [Member] | 2023 - 2025 [Member] | Performance Condition Units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Number of shares outstanding</t>
        </is>
      </c>
      <c r="B45" s="5" t="n">
        <v>373186</v>
      </c>
      <c r="C45" s="4" t="inlineStr">
        <is>
          <t xml:space="preserve"> </t>
        </is>
      </c>
    </row>
    <row r="46">
      <c r="A46" s="4" t="inlineStr">
        <is>
          <t>Maximum [Member] | 2024 - 2026 [Member] | Market Condition Units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Number of shares outstanding</t>
        </is>
      </c>
      <c r="B48" s="5" t="n">
        <v>76204</v>
      </c>
      <c r="C48" s="4" t="inlineStr">
        <is>
          <t xml:space="preserve"> </t>
        </is>
      </c>
    </row>
    <row r="49">
      <c r="A49" s="4" t="inlineStr">
        <is>
          <t>Maximum [Member] | 2024 - 2026 [Member] | Performance Condition Units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Number of shares outstanding</t>
        </is>
      </c>
      <c r="B51" s="5" t="n">
        <v>250568</v>
      </c>
      <c r="C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and Activity of Non-Vested Stock Awards (Detail)</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Beginning Balance</t>
        </is>
      </c>
      <c r="B4" s="5" t="n">
        <v>1112102</v>
      </c>
    </row>
    <row r="5">
      <c r="A5" s="4" t="inlineStr">
        <is>
          <t>Granted</t>
        </is>
      </c>
      <c r="B5" s="5" t="n">
        <v>361198</v>
      </c>
    </row>
    <row r="6">
      <c r="A6" s="4" t="inlineStr">
        <is>
          <t>Credited from dividends</t>
        </is>
      </c>
      <c r="B6" s="5" t="n">
        <v>6735</v>
      </c>
    </row>
    <row r="7">
      <c r="A7" s="4" t="inlineStr">
        <is>
          <t>Performance share adjustment</t>
        </is>
      </c>
      <c r="B7" s="5" t="n">
        <v>2360</v>
      </c>
    </row>
    <row r="8">
      <c r="A8" s="4" t="inlineStr">
        <is>
          <t>Vested</t>
        </is>
      </c>
      <c r="B8" s="5" t="n">
        <v>-404079</v>
      </c>
    </row>
    <row r="9">
      <c r="A9" s="4" t="inlineStr">
        <is>
          <t>Forfeited</t>
        </is>
      </c>
      <c r="B9" s="5" t="n">
        <v>-21888</v>
      </c>
    </row>
    <row r="10">
      <c r="A10" s="4" t="inlineStr">
        <is>
          <t>Non-vested, Ending Balance</t>
        </is>
      </c>
      <c r="B10" s="5" t="n">
        <v>1056428</v>
      </c>
    </row>
    <row r="11">
      <c r="A11" s="4" t="inlineStr">
        <is>
          <t>Beginning Balance, Non-vested, Weighted Average Grant Date Fair Value per Unit | $ / shares</t>
        </is>
      </c>
      <c r="B11" s="8" t="n">
        <v>33.62</v>
      </c>
    </row>
    <row r="12">
      <c r="A12" s="4" t="inlineStr">
        <is>
          <t>Granted, Weighted Average Grant Date Fair Value per Unit | $ / shares</t>
        </is>
      </c>
      <c r="B12" s="9" t="n">
        <v>49.11</v>
      </c>
    </row>
    <row r="13">
      <c r="A13" s="4" t="inlineStr">
        <is>
          <t>Credited from dividends, Weighted Average Grant Date Fair Value per Unit | $ / shares</t>
        </is>
      </c>
      <c r="B13" s="9" t="n">
        <v>39.13</v>
      </c>
    </row>
    <row r="14">
      <c r="A14" s="4" t="inlineStr">
        <is>
          <t>Performance share adjustment, Weighted Average Grant Date Fair Value per Unit | $ / shares</t>
        </is>
      </c>
      <c r="B14" s="9" t="n">
        <v>50.48</v>
      </c>
    </row>
    <row r="15">
      <c r="A15" s="4" t="inlineStr">
        <is>
          <t>Vested, Weighted Average Grant Date Fair Value per Unit | $ / shares</t>
        </is>
      </c>
      <c r="B15" s="9" t="n">
        <v>32.38</v>
      </c>
    </row>
    <row r="16">
      <c r="A16" s="4" t="inlineStr">
        <is>
          <t>Forfeited, Weighted Average Grant Date Fair Value per Unit | $ / shares</t>
        </is>
      </c>
      <c r="B16" s="9" t="n">
        <v>32.64</v>
      </c>
    </row>
    <row r="17">
      <c r="A17" s="4" t="inlineStr">
        <is>
          <t>Ending Balance, Non-vested, Weighted Average Grant Date Fair Value per Unit | $ / shares</t>
        </is>
      </c>
      <c r="B17" s="8" t="n">
        <v>39.16</v>
      </c>
    </row>
    <row r="18">
      <c r="A18" s="4" t="inlineStr">
        <is>
          <t>Restricted Stock Units (RSUs) [Member]</t>
        </is>
      </c>
      <c r="B18" s="4" t="inlineStr">
        <is>
          <t xml:space="preserve"> </t>
        </is>
      </c>
    </row>
    <row r="19">
      <c r="A19" s="3" t="inlineStr">
        <is>
          <t>Share-based Compensation Arrangement by Share-based Payment Award [Line Items]</t>
        </is>
      </c>
      <c r="B19" s="4" t="inlineStr">
        <is>
          <t xml:space="preserve"> </t>
        </is>
      </c>
    </row>
    <row r="20">
      <c r="A20" s="4" t="inlineStr">
        <is>
          <t>Non-vested, Beginning Balance</t>
        </is>
      </c>
      <c r="B20" s="5" t="n">
        <v>531339</v>
      </c>
    </row>
    <row r="21">
      <c r="A21" s="4" t="inlineStr">
        <is>
          <t>Granted</t>
        </is>
      </c>
      <c r="B21" s="5" t="n">
        <v>179002</v>
      </c>
    </row>
    <row r="22">
      <c r="A22" s="4" t="inlineStr">
        <is>
          <t>Credited from dividends</t>
        </is>
      </c>
      <c r="B22" s="5" t="n">
        <v>2735</v>
      </c>
    </row>
    <row r="23">
      <c r="A23" s="4" t="inlineStr">
        <is>
          <t>Performance share adjustment</t>
        </is>
      </c>
      <c r="B23" s="5" t="n">
        <v>0</v>
      </c>
    </row>
    <row r="24">
      <c r="A24" s="4" t="inlineStr">
        <is>
          <t>Vested</t>
        </is>
      </c>
      <c r="B24" s="5" t="n">
        <v>-267519</v>
      </c>
    </row>
    <row r="25">
      <c r="A25" s="4" t="inlineStr">
        <is>
          <t>Forfeited</t>
        </is>
      </c>
      <c r="B25" s="5" t="n">
        <v>-13517</v>
      </c>
    </row>
    <row r="26">
      <c r="A26" s="4" t="inlineStr">
        <is>
          <t>Non-vested, Ending Balance</t>
        </is>
      </c>
      <c r="B26" s="5" t="n">
        <v>432040</v>
      </c>
    </row>
    <row r="27">
      <c r="A27" s="4" t="inlineStr">
        <is>
          <t>Performance Stock Units [Member]</t>
        </is>
      </c>
      <c r="B27" s="4" t="inlineStr">
        <is>
          <t xml:space="preserve"> </t>
        </is>
      </c>
    </row>
    <row r="28">
      <c r="A28" s="3" t="inlineStr">
        <is>
          <t>Share-based Compensation Arrangement by Share-based Payment Award [Line Items]</t>
        </is>
      </c>
      <c r="B28" s="4" t="inlineStr">
        <is>
          <t xml:space="preserve"> </t>
        </is>
      </c>
    </row>
    <row r="29">
      <c r="A29" s="4" t="inlineStr">
        <is>
          <t>Non-vested, Beginning Balance</t>
        </is>
      </c>
      <c r="B29" s="5" t="n">
        <v>580763</v>
      </c>
    </row>
    <row r="30">
      <c r="A30" s="4" t="inlineStr">
        <is>
          <t>Granted</t>
        </is>
      </c>
      <c r="B30" s="5" t="n">
        <v>182196</v>
      </c>
    </row>
    <row r="31">
      <c r="A31" s="4" t="inlineStr">
        <is>
          <t>Credited from dividends</t>
        </is>
      </c>
      <c r="B31" s="5" t="n">
        <v>4000</v>
      </c>
    </row>
    <row r="32">
      <c r="A32" s="4" t="inlineStr">
        <is>
          <t>Performance share adjustment</t>
        </is>
      </c>
      <c r="B32" s="5" t="n">
        <v>2360</v>
      </c>
    </row>
    <row r="33">
      <c r="A33" s="4" t="inlineStr">
        <is>
          <t>Vested</t>
        </is>
      </c>
      <c r="B33" s="5" t="n">
        <v>-136560</v>
      </c>
    </row>
    <row r="34">
      <c r="A34" s="4" t="inlineStr">
        <is>
          <t>Forfeited</t>
        </is>
      </c>
      <c r="B34" s="5" t="n">
        <v>-8371</v>
      </c>
    </row>
    <row r="35">
      <c r="A35" s="4" t="inlineStr">
        <is>
          <t>Non-vested, Ending Balance</t>
        </is>
      </c>
      <c r="B35" s="5" t="n">
        <v>6243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Fair Value Assumptions (Detail) - January 2022 Grant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Grant date price per share of stock option award</t>
        </is>
      </c>
      <c r="B4" s="8" t="n">
        <v>32.19</v>
      </c>
    </row>
    <row r="5">
      <c r="A5" s="4" t="inlineStr">
        <is>
          <t>Expected life in years</t>
        </is>
      </c>
      <c r="B5" s="4" t="inlineStr">
        <is>
          <t>6 years 9 months 3 days</t>
        </is>
      </c>
    </row>
    <row r="6">
      <c r="A6" s="4" t="inlineStr">
        <is>
          <t>Expected volatility</t>
        </is>
      </c>
      <c r="B6" s="12" t="n">
        <v>0.545</v>
      </c>
    </row>
    <row r="7">
      <c r="A7" s="4" t="inlineStr">
        <is>
          <t>Risk-free interest rate</t>
        </is>
      </c>
      <c r="B7" s="12" t="n">
        <v>0.0152</v>
      </c>
    </row>
    <row r="8">
      <c r="A8" s="4" t="inlineStr">
        <is>
          <t>Grant date fair value per share of stock option award</t>
        </is>
      </c>
      <c r="B8" s="8" t="n">
        <v>17.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and Activity of Stock Options (Detail) $ / shares in Units, $ in Million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ptions, Outstanding at December 31, 2023 | shares</t>
        </is>
      </c>
      <c r="B4" s="5" t="n">
        <v>706868</v>
      </c>
    </row>
    <row r="5">
      <c r="A5" s="4" t="inlineStr">
        <is>
          <t>Options, Exercised | shares</t>
        </is>
      </c>
      <c r="B5" s="5" t="n">
        <v>-175336</v>
      </c>
    </row>
    <row r="6">
      <c r="A6" s="4" t="inlineStr">
        <is>
          <t>Options, Outstanding at December 31, 2024 | shares</t>
        </is>
      </c>
      <c r="B6" s="5" t="n">
        <v>531532</v>
      </c>
    </row>
    <row r="7">
      <c r="A7" s="4" t="inlineStr">
        <is>
          <t>Options, Exercisable at December 31, 2024 | shares</t>
        </is>
      </c>
      <c r="B7" s="5" t="n">
        <v>459757</v>
      </c>
    </row>
    <row r="8">
      <c r="A8" s="4" t="inlineStr">
        <is>
          <t>Weighted Average Exercise Price per Option, Outstanding at December 31, 2023 | $ / shares</t>
        </is>
      </c>
      <c r="B8" s="8" t="n">
        <v>27.51</v>
      </c>
    </row>
    <row r="9">
      <c r="A9" s="4" t="inlineStr">
        <is>
          <t>Weighted Average Exercise Price per Option, Exercised | $ / shares</t>
        </is>
      </c>
      <c r="B9" s="9" t="n">
        <v>24.52</v>
      </c>
    </row>
    <row r="10">
      <c r="A10" s="4" t="inlineStr">
        <is>
          <t>Weighted Average Exercise Price per Option, Outstanding at December 31, 2024 | $ / shares</t>
        </is>
      </c>
      <c r="B10" s="9" t="n">
        <v>28.49</v>
      </c>
    </row>
    <row r="11">
      <c r="A11" s="4" t="inlineStr">
        <is>
          <t>Weighted Average Exercise Price per Option, Exercisable at December 31, 2024 | $ / shares</t>
        </is>
      </c>
      <c r="B11" s="8" t="n">
        <v>28.03</v>
      </c>
    </row>
    <row r="12">
      <c r="A12" s="4" t="inlineStr">
        <is>
          <t>Weighted Average Remaining Contractual Term, Outstanding at December 31, 2024</t>
        </is>
      </c>
      <c r="B12" s="4" t="inlineStr">
        <is>
          <t>4 years 4 months 20 days</t>
        </is>
      </c>
    </row>
    <row r="13">
      <c r="A13" s="4" t="inlineStr">
        <is>
          <t>Weighted Average Remaining Contractual Term, Exercisable at December 31, 2024</t>
        </is>
      </c>
      <c r="B13" s="4" t="inlineStr">
        <is>
          <t>4 years 10 days</t>
        </is>
      </c>
    </row>
    <row r="14">
      <c r="A14" s="4" t="inlineStr">
        <is>
          <t>Aggregate Intrinsic Value, Outstanding at December 31, 2024 | $</t>
        </is>
      </c>
      <c r="B14" s="6" t="n">
        <v>3.1</v>
      </c>
    </row>
    <row r="15">
      <c r="A15" s="4" t="inlineStr">
        <is>
          <t>Aggregate Intrinsic Value, Exercisable at December 31, 2024 | $</t>
        </is>
      </c>
      <c r="B15" s="6" t="n">
        <v>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 - USD ($) $ in Millions</t>
        </is>
      </c>
      <c r="B1" s="2" t="inlineStr">
        <is>
          <t>12 Months Ended</t>
        </is>
      </c>
    </row>
    <row r="2">
      <c r="B2" s="2" t="inlineStr">
        <is>
          <t>Dec. 31, 2024</t>
        </is>
      </c>
      <c r="C2" s="2" t="inlineStr">
        <is>
          <t>Dec. 31, 2023</t>
        </is>
      </c>
      <c r="D2" s="2" t="inlineStr">
        <is>
          <t>Dec. 31, 2022</t>
        </is>
      </c>
    </row>
    <row r="3">
      <c r="A3" s="3" t="inlineStr">
        <is>
          <t>Stock-based compensation expense recognized:</t>
        </is>
      </c>
      <c r="B3" s="4" t="inlineStr">
        <is>
          <t xml:space="preserve"> </t>
        </is>
      </c>
      <c r="C3" s="4" t="inlineStr">
        <is>
          <t xml:space="preserve"> </t>
        </is>
      </c>
      <c r="D3" s="4" t="inlineStr">
        <is>
          <t xml:space="preserve"> </t>
        </is>
      </c>
    </row>
    <row r="4">
      <c r="A4" s="4" t="inlineStr">
        <is>
          <t>Less related income tax benefit</t>
        </is>
      </c>
      <c r="B4" s="6" t="n">
        <v>6.2</v>
      </c>
      <c r="C4" s="6" t="n">
        <v>4.8</v>
      </c>
      <c r="D4" s="6" t="n">
        <v>4.4</v>
      </c>
    </row>
    <row r="5">
      <c r="A5" s="4" t="inlineStr">
        <is>
          <t>Decrease in net income attributable to Koppers</t>
        </is>
      </c>
      <c r="B5" s="7" t="n">
        <v>14.6</v>
      </c>
      <c r="C5" s="7" t="n">
        <v>12.5</v>
      </c>
      <c r="D5" s="7" t="n">
        <v>8.800000000000001</v>
      </c>
    </row>
    <row r="6">
      <c r="A6" s="4" t="inlineStr">
        <is>
          <t>Intrinsic value of exercised stock options</t>
        </is>
      </c>
      <c r="B6" s="7" t="n">
        <v>4.5</v>
      </c>
      <c r="C6" s="7" t="n">
        <v>6.4</v>
      </c>
      <c r="D6" s="5" t="n">
        <v>0</v>
      </c>
    </row>
    <row r="7">
      <c r="A7" s="4" t="inlineStr">
        <is>
          <t>Cash received from the exercise of stock options</t>
        </is>
      </c>
      <c r="B7" s="7" t="n">
        <v>3.9</v>
      </c>
      <c r="C7" s="7" t="n">
        <v>8.800000000000001</v>
      </c>
      <c r="D7" s="5" t="n">
        <v>0</v>
      </c>
    </row>
    <row r="8">
      <c r="A8" s="4" t="inlineStr">
        <is>
          <t>Selling, General and Administrative Expenses [Member]</t>
        </is>
      </c>
      <c r="B8" s="4" t="inlineStr">
        <is>
          <t xml:space="preserve"> </t>
        </is>
      </c>
      <c r="C8" s="4" t="inlineStr">
        <is>
          <t xml:space="preserve"> </t>
        </is>
      </c>
      <c r="D8" s="4" t="inlineStr">
        <is>
          <t xml:space="preserve"> </t>
        </is>
      </c>
    </row>
    <row r="9">
      <c r="A9" s="3" t="inlineStr">
        <is>
          <t>Stock-based compensation expense recognized:</t>
        </is>
      </c>
      <c r="B9" s="4" t="inlineStr">
        <is>
          <t xml:space="preserve"> </t>
        </is>
      </c>
      <c r="C9" s="4" t="inlineStr">
        <is>
          <t xml:space="preserve"> </t>
        </is>
      </c>
      <c r="D9" s="4" t="inlineStr">
        <is>
          <t xml:space="preserve"> </t>
        </is>
      </c>
    </row>
    <row r="10">
      <c r="A10" s="4" t="inlineStr">
        <is>
          <t>Stock-based compensation expense</t>
        </is>
      </c>
      <c r="B10" s="6" t="n">
        <v>20.8</v>
      </c>
      <c r="C10" s="6" t="n">
        <v>17.3</v>
      </c>
      <c r="D10" s="6" t="n">
        <v>1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income</t>
        </is>
      </c>
      <c r="B4" s="6" t="n">
        <v>48.6</v>
      </c>
      <c r="C4" s="6" t="n">
        <v>89.8</v>
      </c>
      <c r="D4" s="6" t="n">
        <v>63.2</v>
      </c>
    </row>
    <row r="5">
      <c r="A5" s="3" t="inlineStr">
        <is>
          <t>Adjustments to reconcile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67.5</v>
      </c>
      <c r="C6" s="5" t="n">
        <v>57</v>
      </c>
      <c r="D6" s="7" t="n">
        <v>56.1</v>
      </c>
    </row>
    <row r="7">
      <c r="A7" s="4" t="inlineStr">
        <is>
          <t>Stock-based compensation</t>
        </is>
      </c>
      <c r="B7" s="7" t="n">
        <v>20.8</v>
      </c>
      <c r="C7" s="7" t="n">
        <v>17.3</v>
      </c>
      <c r="D7" s="7" t="n">
        <v>13.2</v>
      </c>
    </row>
    <row r="8">
      <c r="A8" s="4" t="inlineStr">
        <is>
          <t>Change in derivative contracts</t>
        </is>
      </c>
      <c r="B8" s="7" t="n">
        <v>7.9</v>
      </c>
      <c r="C8" s="7" t="n">
        <v>-0.9</v>
      </c>
      <c r="D8" s="7" t="n">
        <v>6.5</v>
      </c>
    </row>
    <row r="9">
      <c r="A9" s="4" t="inlineStr">
        <is>
          <t>Non-cash interest expense</t>
        </is>
      </c>
      <c r="B9" s="7" t="n">
        <v>3.3</v>
      </c>
      <c r="C9" s="7" t="n">
        <v>4.9</v>
      </c>
      <c r="D9" s="7" t="n">
        <v>2.8</v>
      </c>
    </row>
    <row r="10">
      <c r="A10" s="4" t="inlineStr">
        <is>
          <t>Loss (gain) on sale of assets</t>
        </is>
      </c>
      <c r="B10" s="5" t="n">
        <v>10</v>
      </c>
      <c r="C10" s="5" t="n">
        <v>-2</v>
      </c>
      <c r="D10" s="7" t="n">
        <v>-2.6</v>
      </c>
    </row>
    <row r="11">
      <c r="A11" s="4" t="inlineStr">
        <is>
          <t>Insurance proceeds</t>
        </is>
      </c>
      <c r="B11" s="5" t="n">
        <v>-1</v>
      </c>
      <c r="C11" s="7" t="n">
        <v>-1.7</v>
      </c>
      <c r="D11" s="7" t="n">
        <v>-0.8</v>
      </c>
    </row>
    <row r="12">
      <c r="A12" s="4" t="inlineStr">
        <is>
          <t>Deferred income taxes</t>
        </is>
      </c>
      <c r="B12" s="7" t="n">
        <v>2.8</v>
      </c>
      <c r="C12" s="7" t="n">
        <v>5.7</v>
      </c>
      <c r="D12" s="7" t="n">
        <v>2.7</v>
      </c>
    </row>
    <row r="13">
      <c r="A13" s="4" t="inlineStr">
        <is>
          <t>Change in other liabilities</t>
        </is>
      </c>
      <c r="B13" s="7" t="n">
        <v>-2.6</v>
      </c>
      <c r="C13" s="7" t="n">
        <v>0.2</v>
      </c>
      <c r="D13" s="7" t="n">
        <v>1.1</v>
      </c>
    </row>
    <row r="14">
      <c r="A14" s="4" t="inlineStr">
        <is>
          <t>Other - net</t>
        </is>
      </c>
      <c r="B14" s="7" t="n">
        <v>6.3</v>
      </c>
      <c r="C14" s="7" t="n">
        <v>2.2</v>
      </c>
      <c r="D14" s="7" t="n">
        <v>5.3</v>
      </c>
    </row>
    <row r="15">
      <c r="A15" s="3" t="inlineStr">
        <is>
          <t>Changes in working capital:</t>
        </is>
      </c>
      <c r="B15" s="4" t="inlineStr">
        <is>
          <t xml:space="preserve"> </t>
        </is>
      </c>
      <c r="C15" s="4" t="inlineStr">
        <is>
          <t xml:space="preserve"> </t>
        </is>
      </c>
      <c r="D15" s="4" t="inlineStr">
        <is>
          <t xml:space="preserve"> </t>
        </is>
      </c>
    </row>
    <row r="16">
      <c r="A16" s="4" t="inlineStr">
        <is>
          <t>Accounts receivable</t>
        </is>
      </c>
      <c r="B16" s="7" t="n">
        <v>8.1</v>
      </c>
      <c r="C16" s="7" t="n">
        <v>14.9</v>
      </c>
      <c r="D16" s="7" t="n">
        <v>-32.3</v>
      </c>
    </row>
    <row r="17">
      <c r="A17" s="4" t="inlineStr">
        <is>
          <t>Inventories</t>
        </is>
      </c>
      <c r="B17" s="7" t="n">
        <v>-6.3</v>
      </c>
      <c r="C17" s="7" t="n">
        <v>-37.2</v>
      </c>
      <c r="D17" s="7" t="n">
        <v>-41.8</v>
      </c>
    </row>
    <row r="18">
      <c r="A18" s="4" t="inlineStr">
        <is>
          <t>Accounts payable</t>
        </is>
      </c>
      <c r="B18" s="7" t="n">
        <v>-19.4</v>
      </c>
      <c r="C18" s="7" t="n">
        <v>-0.4</v>
      </c>
      <c r="D18" s="7" t="n">
        <v>32.7</v>
      </c>
    </row>
    <row r="19">
      <c r="A19" s="4" t="inlineStr">
        <is>
          <t>Accrued liabilities</t>
        </is>
      </c>
      <c r="B19" s="7" t="n">
        <v>-19.2</v>
      </c>
      <c r="C19" s="7" t="n">
        <v>-2.4</v>
      </c>
      <c r="D19" s="7" t="n">
        <v>-7.3</v>
      </c>
    </row>
    <row r="20">
      <c r="A20" s="4" t="inlineStr">
        <is>
          <t>Other working capital</t>
        </is>
      </c>
      <c r="B20" s="7" t="n">
        <v>-7.4</v>
      </c>
      <c r="C20" s="7" t="n">
        <v>-1.3</v>
      </c>
      <c r="D20" s="7" t="n">
        <v>3.5</v>
      </c>
    </row>
    <row r="21">
      <c r="A21" s="4" t="inlineStr">
        <is>
          <t>Net cash provided by operating activities</t>
        </is>
      </c>
      <c r="B21" s="7" t="n">
        <v>119.4</v>
      </c>
      <c r="C21" s="7" t="n">
        <v>146.1</v>
      </c>
      <c r="D21" s="7" t="n">
        <v>102.3</v>
      </c>
    </row>
    <row r="22">
      <c r="A22" s="3" t="inlineStr">
        <is>
          <t>Cash (used in) provided by investing activities:</t>
        </is>
      </c>
      <c r="B22" s="4" t="inlineStr">
        <is>
          <t xml:space="preserve"> </t>
        </is>
      </c>
      <c r="C22" s="4" t="inlineStr">
        <is>
          <t xml:space="preserve"> </t>
        </is>
      </c>
      <c r="D22" s="4" t="inlineStr">
        <is>
          <t xml:space="preserve"> </t>
        </is>
      </c>
    </row>
    <row r="23">
      <c r="A23" s="4" t="inlineStr">
        <is>
          <t>Capital expenditures</t>
        </is>
      </c>
      <c r="B23" s="7" t="n">
        <v>-77.40000000000001</v>
      </c>
      <c r="C23" s="7" t="n">
        <v>-120.5</v>
      </c>
      <c r="D23" s="7" t="n">
        <v>-105.3</v>
      </c>
    </row>
    <row r="24">
      <c r="A24" s="4" t="inlineStr">
        <is>
          <t>Acquisitions</t>
        </is>
      </c>
      <c r="B24" s="7" t="n">
        <v>-99.3</v>
      </c>
      <c r="C24" s="5" t="n">
        <v>0</v>
      </c>
      <c r="D24" s="7" t="n">
        <v>-14.7</v>
      </c>
    </row>
    <row r="25">
      <c r="A25" s="4" t="inlineStr">
        <is>
          <t>Insurance proceeds</t>
        </is>
      </c>
      <c r="B25" s="5" t="n">
        <v>1</v>
      </c>
      <c r="C25" s="7" t="n">
        <v>1.7</v>
      </c>
      <c r="D25" s="7" t="n">
        <v>0.8</v>
      </c>
    </row>
    <row r="26">
      <c r="A26" s="4" t="inlineStr">
        <is>
          <t>Sale of assets</t>
        </is>
      </c>
      <c r="B26" s="7" t="n">
        <v>2.4</v>
      </c>
      <c r="C26" s="7" t="n">
        <v>2.8</v>
      </c>
      <c r="D26" s="7" t="n">
        <v>4.4</v>
      </c>
    </row>
    <row r="27">
      <c r="A27" s="4" t="inlineStr">
        <is>
          <t>Net cash used in investing activities</t>
        </is>
      </c>
      <c r="B27" s="7" t="n">
        <v>-173.3</v>
      </c>
      <c r="C27" s="5" t="n">
        <v>-116</v>
      </c>
      <c r="D27" s="7" t="n">
        <v>-114.8</v>
      </c>
    </row>
    <row r="28">
      <c r="A28" s="3" t="inlineStr">
        <is>
          <t>Cash provided by (used in) financing activities:</t>
        </is>
      </c>
      <c r="B28" s="4" t="inlineStr">
        <is>
          <t xml:space="preserve"> </t>
        </is>
      </c>
      <c r="C28" s="4" t="inlineStr">
        <is>
          <t xml:space="preserve"> </t>
        </is>
      </c>
      <c r="D28" s="4" t="inlineStr">
        <is>
          <t xml:space="preserve"> </t>
        </is>
      </c>
    </row>
    <row r="29">
      <c r="A29" s="4" t="inlineStr">
        <is>
          <t>Borrowings of credit facility</t>
        </is>
      </c>
      <c r="B29" s="7" t="n">
        <v>706.5</v>
      </c>
      <c r="C29" s="7" t="n">
        <v>1032.5</v>
      </c>
      <c r="D29" s="7" t="n">
        <v>444.4</v>
      </c>
    </row>
    <row r="30">
      <c r="A30" s="4" t="inlineStr">
        <is>
          <t>Repayments of credit facility</t>
        </is>
      </c>
      <c r="B30" s="7" t="n">
        <v>-712.1</v>
      </c>
      <c r="C30" s="7" t="n">
        <v>-896.4</v>
      </c>
      <c r="D30" s="7" t="n">
        <v>-406.1</v>
      </c>
    </row>
    <row r="31">
      <c r="A31" s="4" t="inlineStr">
        <is>
          <t>Borrowings of long-term debt</t>
        </is>
      </c>
      <c r="B31" s="5" t="n">
        <v>100</v>
      </c>
      <c r="C31" s="5" t="n">
        <v>388</v>
      </c>
      <c r="D31" s="5" t="n">
        <v>0</v>
      </c>
    </row>
    <row r="32">
      <c r="A32" s="4" t="inlineStr">
        <is>
          <t>Repayments of long-term debt</t>
        </is>
      </c>
      <c r="B32" s="7" t="n">
        <v>-5.7</v>
      </c>
      <c r="C32" s="5" t="n">
        <v>-501</v>
      </c>
      <c r="D32" s="5" t="n">
        <v>-2</v>
      </c>
    </row>
    <row r="33">
      <c r="A33" s="4" t="inlineStr">
        <is>
          <t>Issuances of Common Stock</t>
        </is>
      </c>
      <c r="B33" s="7" t="n">
        <v>5.3</v>
      </c>
      <c r="C33" s="7" t="n">
        <v>9.9</v>
      </c>
      <c r="D33" s="7" t="n">
        <v>1.1</v>
      </c>
    </row>
    <row r="34">
      <c r="A34" s="4" t="inlineStr">
        <is>
          <t>Repurchases of Common Stock</t>
        </is>
      </c>
      <c r="B34" s="7" t="n">
        <v>-50.8</v>
      </c>
      <c r="C34" s="7" t="n">
        <v>-20.1</v>
      </c>
      <c r="D34" s="7" t="n">
        <v>-23.6</v>
      </c>
    </row>
    <row r="35">
      <c r="A35" s="4" t="inlineStr">
        <is>
          <t>Payment of debt issuance costs</t>
        </is>
      </c>
      <c r="B35" s="7" t="n">
        <v>-1.6</v>
      </c>
      <c r="C35" s="7" t="n">
        <v>-5.3</v>
      </c>
      <c r="D35" s="7" t="n">
        <v>-4.8</v>
      </c>
    </row>
    <row r="36">
      <c r="A36" s="4" t="inlineStr">
        <is>
          <t>Dividends paid</t>
        </is>
      </c>
      <c r="B36" s="7" t="n">
        <v>-5.9</v>
      </c>
      <c r="C36" s="5" t="n">
        <v>-5</v>
      </c>
      <c r="D36" s="7" t="n">
        <v>-4.2</v>
      </c>
    </row>
    <row r="37">
      <c r="A37" s="4" t="inlineStr">
        <is>
          <t>Net cash provided by financing activities</t>
        </is>
      </c>
      <c r="B37" s="7" t="n">
        <v>35.7</v>
      </c>
      <c r="C37" s="7" t="n">
        <v>2.6</v>
      </c>
      <c r="D37" s="7" t="n">
        <v>4.8</v>
      </c>
    </row>
    <row r="38">
      <c r="A38" s="4" t="inlineStr">
        <is>
          <t>Effect of exchange rate changes on cash</t>
        </is>
      </c>
      <c r="B38" s="7" t="n">
        <v>-4.4</v>
      </c>
      <c r="C38" s="7" t="n">
        <v>0.5</v>
      </c>
      <c r="D38" s="7" t="n">
        <v>-4.5</v>
      </c>
    </row>
    <row r="39">
      <c r="A39" s="4" t="inlineStr">
        <is>
          <t>Net (decrease) increase in cash and cash equivalents</t>
        </is>
      </c>
      <c r="B39" s="7" t="n">
        <v>-22.6</v>
      </c>
      <c r="C39" s="7" t="n">
        <v>33.2</v>
      </c>
      <c r="D39" s="7" t="n">
        <v>-12.2</v>
      </c>
    </row>
    <row r="40">
      <c r="A40" s="4" t="inlineStr">
        <is>
          <t>Cash and cash equivalents at beginning of period</t>
        </is>
      </c>
      <c r="B40" s="7" t="n">
        <v>66.5</v>
      </c>
      <c r="C40" s="7" t="n">
        <v>33.3</v>
      </c>
      <c r="D40" s="7" t="n">
        <v>45.5</v>
      </c>
    </row>
    <row r="41">
      <c r="A41" s="4" t="inlineStr">
        <is>
          <t>Cash and cash equivalents at end of period</t>
        </is>
      </c>
      <c r="B41" s="7" t="n">
        <v>43.9</v>
      </c>
      <c r="C41" s="7" t="n">
        <v>66.5</v>
      </c>
      <c r="D41" s="7" t="n">
        <v>33.3</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Right-of-use assets obtained in exchange for new operating lease liabilities</t>
        </is>
      </c>
      <c r="B43" s="7" t="n">
        <v>23.9</v>
      </c>
      <c r="C43" s="7" t="n">
        <v>26.6</v>
      </c>
      <c r="D43" s="7" t="n">
        <v>12.1</v>
      </c>
    </row>
    <row r="44">
      <c r="A44" s="4" t="inlineStr">
        <is>
          <t>Accrued capital expenditures</t>
        </is>
      </c>
      <c r="B44" s="7" t="n">
        <v>2.2</v>
      </c>
      <c r="C44" s="7" t="n">
        <v>5.6</v>
      </c>
      <c r="D44" s="7" t="n">
        <v>11.1</v>
      </c>
    </row>
    <row r="45">
      <c r="A45" s="4" t="inlineStr">
        <is>
          <t>Acquisition non-cash consideration</t>
        </is>
      </c>
      <c r="B45" s="7" t="n">
        <v>2.7</v>
      </c>
      <c r="C45" s="5" t="n">
        <v>0</v>
      </c>
      <c r="D45" s="5" t="n">
        <v>0</v>
      </c>
    </row>
    <row r="46">
      <c r="A46" s="3" t="inlineStr">
        <is>
          <t>Cash paid during the year for:</t>
        </is>
      </c>
      <c r="B46" s="4" t="inlineStr">
        <is>
          <t xml:space="preserve"> </t>
        </is>
      </c>
      <c r="C46" s="4" t="inlineStr">
        <is>
          <t xml:space="preserve"> </t>
        </is>
      </c>
      <c r="D46" s="4" t="inlineStr">
        <is>
          <t xml:space="preserve"> </t>
        </is>
      </c>
    </row>
    <row r="47">
      <c r="A47" s="4" t="inlineStr">
        <is>
          <t>Interest</t>
        </is>
      </c>
      <c r="B47" s="7" t="n">
        <v>78.5</v>
      </c>
      <c r="C47" s="5" t="n">
        <v>70</v>
      </c>
      <c r="D47" s="7" t="n">
        <v>41.3</v>
      </c>
    </row>
    <row r="48">
      <c r="A48" s="4" t="inlineStr">
        <is>
          <t>Income taxes</t>
        </is>
      </c>
      <c r="B48" s="6" t="n">
        <v>27.6</v>
      </c>
      <c r="C48" s="6" t="n">
        <v>34.3</v>
      </c>
      <c r="D48" s="6" t="n">
        <v>2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Additional Information (Detail)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et sales</t>
        </is>
      </c>
      <c r="B5" s="6" t="n">
        <v>2092.1</v>
      </c>
      <c r="C5" s="6" t="n">
        <v>2154.2</v>
      </c>
      <c r="D5" s="6" t="n">
        <v>1980.5</v>
      </c>
    </row>
    <row r="6">
      <c r="A6" s="4" t="inlineStr">
        <is>
          <t>Non-U.S. Countri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616.5</v>
      </c>
      <c r="C8" s="6" t="n">
        <v>686.1</v>
      </c>
      <c r="D8" s="6" t="n">
        <v>70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venues for Significant Product Line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092.1</v>
      </c>
      <c r="C4" s="6" t="n">
        <v>2154.2</v>
      </c>
      <c r="D4" s="6" t="n">
        <v>1980.5</v>
      </c>
    </row>
    <row r="5">
      <c r="A5" s="4" t="inlineStr">
        <is>
          <t>Intersegment Revenu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7" t="n">
        <v>125.4</v>
      </c>
      <c r="C7" s="7" t="n">
        <v>116.3</v>
      </c>
      <c r="D7" s="7" t="n">
        <v>96.5</v>
      </c>
    </row>
    <row r="8">
      <c r="A8" s="4" t="inlineStr">
        <is>
          <t>Railroad and Utility Products and Services [Member] | 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942.7</v>
      </c>
      <c r="C10" s="7" t="n">
        <v>897.9</v>
      </c>
      <c r="D10" s="7" t="n">
        <v>788.3</v>
      </c>
    </row>
    <row r="11">
      <c r="A11" s="4" t="inlineStr">
        <is>
          <t>Railroad and Utility Products and Services [Member] | Railroad Treated Products [Member] | 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564.3</v>
      </c>
      <c r="C13" s="7" t="n">
        <v>540.9</v>
      </c>
      <c r="D13" s="7" t="n">
        <v>457.4</v>
      </c>
    </row>
    <row r="14">
      <c r="A14" s="4" t="inlineStr">
        <is>
          <t>Railroad and Utility Products and Services [Member] | Utility Poles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289.4</v>
      </c>
      <c r="C16" s="7" t="n">
        <v>266.1</v>
      </c>
      <c r="D16" s="7" t="n">
        <v>227.9</v>
      </c>
    </row>
    <row r="17">
      <c r="A17" s="4" t="inlineStr">
        <is>
          <t>Railroad and Utility Products and Services [Member] | Railroad Infrastructure Products and Services [Member] | Operating Segmen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89</v>
      </c>
      <c r="C19" s="7" t="n">
        <v>90.90000000000001</v>
      </c>
      <c r="D19" s="5" t="n">
        <v>103</v>
      </c>
    </row>
    <row r="20">
      <c r="A20" s="4" t="inlineStr">
        <is>
          <t>Carbon Materials and Chemicals [Member] | Intersegment Revenu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7" t="n">
        <v>93.7</v>
      </c>
      <c r="C22" s="7" t="n">
        <v>87.40000000000001</v>
      </c>
      <c r="D22" s="7" t="n">
        <v>74.3</v>
      </c>
    </row>
    <row r="23">
      <c r="A23" s="4" t="inlineStr">
        <is>
          <t>Carbon Materials and Chemicals [Member] | Operating Segment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7" t="n">
        <v>497.8</v>
      </c>
      <c r="C25" s="7" t="n">
        <v>584.7</v>
      </c>
      <c r="D25" s="7" t="n">
        <v>612.3</v>
      </c>
    </row>
    <row r="26">
      <c r="A26" s="4" t="inlineStr">
        <is>
          <t>Carbon Materials and Chemicals [Member] | Pitch and Related Products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7" t="n">
        <v>294.8</v>
      </c>
      <c r="C28" s="7" t="n">
        <v>394.4</v>
      </c>
      <c r="D28" s="7" t="n">
        <v>399.6</v>
      </c>
    </row>
    <row r="29">
      <c r="A29" s="4" t="inlineStr">
        <is>
          <t>Carbon Materials and Chemicals [Member] | Phthalic Anhydride, Naphthalene and Other Chemicals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7" t="n">
        <v>122.8</v>
      </c>
      <c r="C31" s="5" t="n">
        <v>112</v>
      </c>
      <c r="D31" s="7" t="n">
        <v>148.4</v>
      </c>
    </row>
    <row r="32">
      <c r="A32" s="4" t="inlineStr">
        <is>
          <t>Carbon Materials and Chemicals [Member] | Carbon Black Feedstock and Distillates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7" t="n">
        <v>80.2</v>
      </c>
      <c r="C34" s="7" t="n">
        <v>78.3</v>
      </c>
      <c r="D34" s="7" t="n">
        <v>64.3</v>
      </c>
    </row>
    <row r="35">
      <c r="A35" s="4" t="inlineStr">
        <is>
          <t>Performance Chemicals [Member] | Intersegment Revenu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7" t="n">
        <v>31.7</v>
      </c>
      <c r="C37" s="7" t="n">
        <v>28.9</v>
      </c>
      <c r="D37" s="7" t="n">
        <v>22.2</v>
      </c>
    </row>
    <row r="38">
      <c r="A38" s="4" t="inlineStr">
        <is>
          <t>Performance Chemicals [Member] | Wood Preservative And Other Product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651.6</v>
      </c>
      <c r="C40" s="6" t="n">
        <v>671.6</v>
      </c>
      <c r="D40" s="6" t="n">
        <v>57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s of Segment Operations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t>
        </is>
      </c>
      <c r="B3" s="4" t="inlineStr">
        <is>
          <t xml:space="preserve"> </t>
        </is>
      </c>
      <c r="C3" s="4" t="inlineStr">
        <is>
          <t xml:space="preserve"> </t>
        </is>
      </c>
      <c r="D3" s="4" t="inlineStr">
        <is>
          <t xml:space="preserve"> </t>
        </is>
      </c>
    </row>
    <row r="4">
      <c r="A4" s="4" t="inlineStr">
        <is>
          <t>Cost of sales</t>
        </is>
      </c>
      <c r="B4" s="6" t="n">
        <v>1669.5</v>
      </c>
      <c r="C4" s="6" t="n">
        <v>1729.7</v>
      </c>
      <c r="D4" s="6" t="n">
        <v>1635.9</v>
      </c>
    </row>
    <row r="5">
      <c r="A5" s="4" t="inlineStr">
        <is>
          <t>Selling, general and administrative expenses</t>
        </is>
      </c>
      <c r="B5" s="7" t="n">
        <v>179.3</v>
      </c>
      <c r="C5" s="7" t="n">
        <v>174.1</v>
      </c>
      <c r="D5" s="7" t="n">
        <v>153.3</v>
      </c>
    </row>
    <row r="6">
      <c r="A6" s="4" t="inlineStr">
        <is>
          <t>Other (income) expense to reconcile to Adjusted EBITDA</t>
        </is>
      </c>
      <c r="B6" s="7" t="n">
        <v>-18.3</v>
      </c>
      <c r="C6" s="5" t="n">
        <v>-6</v>
      </c>
      <c r="D6" s="7" t="n">
        <v>-36.8</v>
      </c>
    </row>
    <row r="7">
      <c r="A7" s="3" t="inlineStr">
        <is>
          <t>Adjusted EBITDA:</t>
        </is>
      </c>
      <c r="B7" s="4" t="inlineStr">
        <is>
          <t xml:space="preserve"> </t>
        </is>
      </c>
      <c r="C7" s="4" t="inlineStr">
        <is>
          <t xml:space="preserve"> </t>
        </is>
      </c>
      <c r="D7" s="4" t="inlineStr">
        <is>
          <t xml:space="preserve"> </t>
        </is>
      </c>
    </row>
    <row r="8">
      <c r="A8" s="4" t="inlineStr">
        <is>
          <t>Adjusted EBITDA</t>
        </is>
      </c>
      <c r="B8" s="7" t="n">
        <v>261.6</v>
      </c>
      <c r="C8" s="7" t="n">
        <v>256.4</v>
      </c>
      <c r="D8" s="7" t="n">
        <v>228.1</v>
      </c>
    </row>
    <row r="9">
      <c r="A9" s="3" t="inlineStr">
        <is>
          <t>Items excluded from the determination of segment profit:</t>
        </is>
      </c>
      <c r="B9" s="4" t="inlineStr">
        <is>
          <t xml:space="preserve"> </t>
        </is>
      </c>
      <c r="C9" s="4" t="inlineStr">
        <is>
          <t xml:space="preserve"> </t>
        </is>
      </c>
      <c r="D9" s="4" t="inlineStr">
        <is>
          <t xml:space="preserve"> </t>
        </is>
      </c>
    </row>
    <row r="10">
      <c r="A10" s="4" t="inlineStr">
        <is>
          <t>LIFO expense</t>
        </is>
      </c>
      <c r="B10" s="7" t="n">
        <v>-6.1</v>
      </c>
      <c r="C10" s="5" t="n">
        <v>-6</v>
      </c>
      <c r="D10" s="7" t="n">
        <v>-25.6</v>
      </c>
    </row>
    <row r="11">
      <c r="A11" s="4" t="inlineStr">
        <is>
          <t>Impairment, restructuring and plant closure costs</t>
        </is>
      </c>
      <c r="B11" s="7" t="n">
        <v>-17.3</v>
      </c>
      <c r="C11" s="7" t="n">
        <v>-0.1</v>
      </c>
      <c r="D11" s="7" t="n">
        <v>-1.1</v>
      </c>
    </row>
    <row r="12">
      <c r="A12" s="4" t="inlineStr">
        <is>
          <t>(Loss) gain on sale of assets</t>
        </is>
      </c>
      <c r="B12" s="7" t="n">
        <v>-10.7</v>
      </c>
      <c r="C12" s="7" t="n">
        <v>1.8</v>
      </c>
      <c r="D12" s="7" t="n">
        <v>2.5</v>
      </c>
    </row>
    <row r="13">
      <c r="A13" s="4" t="inlineStr">
        <is>
          <t>Mark-to-market commodity hedging (losses) gains</t>
        </is>
      </c>
      <c r="B13" s="7" t="n">
        <v>-7.9</v>
      </c>
      <c r="C13" s="7" t="n">
        <v>0.5</v>
      </c>
      <c r="D13" s="7" t="n">
        <v>-6.5</v>
      </c>
    </row>
    <row r="14">
      <c r="A14" s="4" t="inlineStr">
        <is>
          <t>Acquisition inventory step-up amortization</t>
        </is>
      </c>
      <c r="B14" s="7" t="n">
        <v>-2.3</v>
      </c>
      <c r="C14" s="5" t="n">
        <v>0</v>
      </c>
      <c r="D14" s="7" t="n">
        <v>-1.1</v>
      </c>
    </row>
    <row r="15">
      <c r="A15" s="4" t="inlineStr">
        <is>
          <t>Amortization of cloud-based software implementation costs</t>
        </is>
      </c>
      <c r="B15" s="7" t="n">
        <v>-0.3</v>
      </c>
      <c r="C15" s="5" t="n">
        <v>0</v>
      </c>
      <c r="D15" s="5" t="n">
        <v>0</v>
      </c>
    </row>
    <row r="16">
      <c r="A16" s="4" t="inlineStr">
        <is>
          <t>Loss on pension settlement</t>
        </is>
      </c>
      <c r="B16" s="5" t="n">
        <v>-4</v>
      </c>
      <c r="C16" s="5" t="n">
        <v>0</v>
      </c>
      <c r="D16" s="5" t="n">
        <v>0</v>
      </c>
    </row>
    <row r="17">
      <c r="A17" s="4" t="inlineStr">
        <is>
          <t>Interest expense</t>
        </is>
      </c>
      <c r="B17" s="7" t="n">
        <v>-76.2</v>
      </c>
      <c r="C17" s="5" t="n">
        <v>-71</v>
      </c>
      <c r="D17" s="7" t="n">
        <v>-44.8</v>
      </c>
    </row>
    <row r="18">
      <c r="A18" s="4" t="inlineStr">
        <is>
          <t>Depreciation and amortization</t>
        </is>
      </c>
      <c r="B18" s="7" t="n">
        <v>-67.5</v>
      </c>
      <c r="C18" s="5" t="n">
        <v>-57</v>
      </c>
      <c r="D18" s="7" t="n">
        <v>-56.1</v>
      </c>
    </row>
    <row r="19">
      <c r="A19" s="4" t="inlineStr">
        <is>
          <t>Income tax expense</t>
        </is>
      </c>
      <c r="B19" s="7" t="n">
        <v>-20.7</v>
      </c>
      <c r="C19" s="7" t="n">
        <v>-34.8</v>
      </c>
      <c r="D19" s="7" t="n">
        <v>-31.6</v>
      </c>
    </row>
    <row r="20">
      <c r="A20" s="4" t="inlineStr">
        <is>
          <t>Discontinued operations</t>
        </is>
      </c>
      <c r="B20" s="5" t="n">
        <v>0</v>
      </c>
      <c r="C20" s="5" t="n">
        <v>0</v>
      </c>
      <c r="D20" s="7" t="n">
        <v>-0.6</v>
      </c>
    </row>
    <row r="21">
      <c r="A21" s="4" t="inlineStr">
        <is>
          <t>Net income</t>
        </is>
      </c>
      <c r="B21" s="7" t="n">
        <v>48.6</v>
      </c>
      <c r="C21" s="7" t="n">
        <v>89.8</v>
      </c>
      <c r="D21" s="7" t="n">
        <v>63.2</v>
      </c>
    </row>
    <row r="22">
      <c r="A22" s="4" t="inlineStr">
        <is>
          <t>Net sales</t>
        </is>
      </c>
      <c r="B22" s="7" t="n">
        <v>2092.1</v>
      </c>
      <c r="C22" s="7" t="n">
        <v>2154.2</v>
      </c>
      <c r="D22" s="7" t="n">
        <v>1980.5</v>
      </c>
    </row>
    <row r="23">
      <c r="A23" s="4" t="inlineStr">
        <is>
          <t>Depreciation and amortization expense</t>
        </is>
      </c>
      <c r="B23" s="7" t="n">
        <v>67.5</v>
      </c>
      <c r="C23" s="5" t="n">
        <v>57</v>
      </c>
      <c r="D23" s="7" t="n">
        <v>56.1</v>
      </c>
    </row>
    <row r="24">
      <c r="A24" s="4" t="inlineStr">
        <is>
          <t>Capital expenditures:</t>
        </is>
      </c>
      <c r="B24" s="7" t="n">
        <v>77.40000000000001</v>
      </c>
      <c r="C24" s="7" t="n">
        <v>120.5</v>
      </c>
      <c r="D24" s="7" t="n">
        <v>105.3</v>
      </c>
    </row>
    <row r="25">
      <c r="A25" s="4" t="inlineStr">
        <is>
          <t>Operating Segments [Member] | Railroad and Utility Products and Services [Member]</t>
        </is>
      </c>
      <c r="B25" s="4" t="inlineStr">
        <is>
          <t xml:space="preserve"> </t>
        </is>
      </c>
      <c r="C25" s="4" t="inlineStr">
        <is>
          <t xml:space="preserve"> </t>
        </is>
      </c>
      <c r="D25" s="4" t="inlineStr">
        <is>
          <t xml:space="preserve"> </t>
        </is>
      </c>
    </row>
    <row r="26">
      <c r="A26" s="3" t="inlineStr">
        <is>
          <t>Revenues from external customers:</t>
        </is>
      </c>
      <c r="B26" s="4" t="inlineStr">
        <is>
          <t xml:space="preserve"> </t>
        </is>
      </c>
      <c r="C26" s="4" t="inlineStr">
        <is>
          <t xml:space="preserve"> </t>
        </is>
      </c>
      <c r="D26" s="4" t="inlineStr">
        <is>
          <t xml:space="preserve"> </t>
        </is>
      </c>
    </row>
    <row r="27">
      <c r="A27" s="4" t="inlineStr">
        <is>
          <t>Cost of sales</t>
        </is>
      </c>
      <c r="B27" s="7" t="n">
        <v>800.1</v>
      </c>
      <c r="C27" s="7" t="n">
        <v>753.9</v>
      </c>
      <c r="D27" s="7" t="n">
        <v>690.3</v>
      </c>
    </row>
    <row r="28">
      <c r="A28" s="4" t="inlineStr">
        <is>
          <t>Selling, general and administrative expenses</t>
        </is>
      </c>
      <c r="B28" s="7" t="n">
        <v>75.40000000000001</v>
      </c>
      <c r="C28" s="7" t="n">
        <v>62.9</v>
      </c>
      <c r="D28" s="7" t="n">
        <v>56.1</v>
      </c>
    </row>
    <row r="29">
      <c r="A29" s="4" t="inlineStr">
        <is>
          <t>Other (income) expense to reconcile to Adjusted EBITDA</t>
        </is>
      </c>
      <c r="B29" s="7" t="n">
        <v>-15.1</v>
      </c>
      <c r="C29" s="7" t="n">
        <v>-2.9</v>
      </c>
      <c r="D29" s="7" t="n">
        <v>-11.7</v>
      </c>
    </row>
    <row r="30">
      <c r="A30" s="3" t="inlineStr">
        <is>
          <t>Adjusted EBITDA:</t>
        </is>
      </c>
      <c r="B30" s="4" t="inlineStr">
        <is>
          <t xml:space="preserve"> </t>
        </is>
      </c>
      <c r="C30" s="4" t="inlineStr">
        <is>
          <t xml:space="preserve"> </t>
        </is>
      </c>
      <c r="D30" s="4" t="inlineStr">
        <is>
          <t xml:space="preserve"> </t>
        </is>
      </c>
    </row>
    <row r="31">
      <c r="A31" s="4" t="inlineStr">
        <is>
          <t>Adjusted EBITDA</t>
        </is>
      </c>
      <c r="B31" s="7" t="n">
        <v>82.3</v>
      </c>
      <c r="C31" s="5" t="n">
        <v>84</v>
      </c>
      <c r="D31" s="7" t="n">
        <v>53.6</v>
      </c>
    </row>
    <row r="32">
      <c r="A32" s="3" t="inlineStr">
        <is>
          <t>Items excluded from the determination of segment profit:</t>
        </is>
      </c>
      <c r="B32" s="4" t="inlineStr">
        <is>
          <t xml:space="preserve"> </t>
        </is>
      </c>
      <c r="C32" s="4" t="inlineStr">
        <is>
          <t xml:space="preserve"> </t>
        </is>
      </c>
      <c r="D32" s="4" t="inlineStr">
        <is>
          <t xml:space="preserve"> </t>
        </is>
      </c>
    </row>
    <row r="33">
      <c r="A33" s="4" t="inlineStr">
        <is>
          <t>Net sales</t>
        </is>
      </c>
      <c r="B33" s="7" t="n">
        <v>942.7</v>
      </c>
      <c r="C33" s="7" t="n">
        <v>897.9</v>
      </c>
      <c r="D33" s="7" t="n">
        <v>788.3</v>
      </c>
    </row>
    <row r="34">
      <c r="A34" s="4" t="inlineStr">
        <is>
          <t>Depreciation and amortization expense</t>
        </is>
      </c>
      <c r="B34" s="7" t="n">
        <v>32.1</v>
      </c>
      <c r="C34" s="7" t="n">
        <v>24.6</v>
      </c>
      <c r="D34" s="7" t="n">
        <v>22.3</v>
      </c>
    </row>
    <row r="35">
      <c r="A35" s="4" t="inlineStr">
        <is>
          <t>Capital expenditures:</t>
        </is>
      </c>
      <c r="B35" s="7" t="n">
        <v>32.1</v>
      </c>
      <c r="C35" s="7" t="n">
        <v>49.8</v>
      </c>
      <c r="D35" s="7" t="n">
        <v>47.2</v>
      </c>
    </row>
    <row r="36">
      <c r="A36" s="4" t="inlineStr">
        <is>
          <t>Operating Segments [Member] | Performance Chemicals [Member]</t>
        </is>
      </c>
      <c r="B36" s="4" t="inlineStr">
        <is>
          <t xml:space="preserve"> </t>
        </is>
      </c>
      <c r="C36" s="4" t="inlineStr">
        <is>
          <t xml:space="preserve"> </t>
        </is>
      </c>
      <c r="D36" s="4" t="inlineStr">
        <is>
          <t xml:space="preserve"> </t>
        </is>
      </c>
    </row>
    <row r="37">
      <c r="A37" s="3" t="inlineStr">
        <is>
          <t>Revenues from external customers:</t>
        </is>
      </c>
      <c r="B37" s="4" t="inlineStr">
        <is>
          <t xml:space="preserve"> </t>
        </is>
      </c>
      <c r="C37" s="4" t="inlineStr">
        <is>
          <t xml:space="preserve"> </t>
        </is>
      </c>
      <c r="D37" s="4" t="inlineStr">
        <is>
          <t xml:space="preserve"> </t>
        </is>
      </c>
    </row>
    <row r="38">
      <c r="A38" s="4" t="inlineStr">
        <is>
          <t>Cost of sales</t>
        </is>
      </c>
      <c r="B38" s="7" t="n">
        <v>454.8</v>
      </c>
      <c r="C38" s="5" t="n">
        <v>485</v>
      </c>
      <c r="D38" s="7" t="n">
        <v>456.1</v>
      </c>
    </row>
    <row r="39">
      <c r="A39" s="4" t="inlineStr">
        <is>
          <t>Selling, general and administrative expenses</t>
        </is>
      </c>
      <c r="B39" s="7" t="n">
        <v>65.2</v>
      </c>
      <c r="C39" s="7" t="n">
        <v>65.7</v>
      </c>
      <c r="D39" s="7" t="n">
        <v>57.3</v>
      </c>
    </row>
    <row r="40">
      <c r="A40" s="4" t="inlineStr">
        <is>
          <t>Other (income) expense to reconcile to Adjusted EBITDA</t>
        </is>
      </c>
      <c r="B40" s="7" t="n">
        <v>-11.1</v>
      </c>
      <c r="C40" s="7" t="n">
        <v>-2.2</v>
      </c>
      <c r="D40" s="5" t="n">
        <v>-9</v>
      </c>
    </row>
    <row r="41">
      <c r="A41" s="3" t="inlineStr">
        <is>
          <t>Adjusted EBITDA:</t>
        </is>
      </c>
      <c r="B41" s="4" t="inlineStr">
        <is>
          <t xml:space="preserve"> </t>
        </is>
      </c>
      <c r="C41" s="4" t="inlineStr">
        <is>
          <t xml:space="preserve"> </t>
        </is>
      </c>
      <c r="D41" s="4" t="inlineStr">
        <is>
          <t xml:space="preserve"> </t>
        </is>
      </c>
    </row>
    <row r="42">
      <c r="A42" s="4" t="inlineStr">
        <is>
          <t>Adjusted EBITDA</t>
        </is>
      </c>
      <c r="B42" s="7" t="n">
        <v>142.7</v>
      </c>
      <c r="C42" s="7" t="n">
        <v>123.1</v>
      </c>
      <c r="D42" s="7" t="n">
        <v>75.5</v>
      </c>
    </row>
    <row r="43">
      <c r="A43" s="3" t="inlineStr">
        <is>
          <t>Items excluded from the determination of segment profit:</t>
        </is>
      </c>
      <c r="B43" s="4" t="inlineStr">
        <is>
          <t xml:space="preserve"> </t>
        </is>
      </c>
      <c r="C43" s="4" t="inlineStr">
        <is>
          <t xml:space="preserve"> </t>
        </is>
      </c>
      <c r="D43" s="4" t="inlineStr">
        <is>
          <t xml:space="preserve"> </t>
        </is>
      </c>
    </row>
    <row r="44">
      <c r="A44" s="4" t="inlineStr">
        <is>
          <t>Depreciation and amortization expense</t>
        </is>
      </c>
      <c r="B44" s="7" t="n">
        <v>15.1</v>
      </c>
      <c r="C44" s="7" t="n">
        <v>13.9</v>
      </c>
      <c r="D44" s="7" t="n">
        <v>15.3</v>
      </c>
    </row>
    <row r="45">
      <c r="A45" s="4" t="inlineStr">
        <is>
          <t>Capital expenditures:</t>
        </is>
      </c>
      <c r="B45" s="7" t="n">
        <v>15.2</v>
      </c>
      <c r="C45" s="7" t="n">
        <v>15.1</v>
      </c>
      <c r="D45" s="7" t="n">
        <v>10.6</v>
      </c>
    </row>
    <row r="46">
      <c r="A46" s="4" t="inlineStr">
        <is>
          <t>Operating Segments [Member] | Carbon Materials and Chemicals [Member]</t>
        </is>
      </c>
      <c r="B46" s="4" t="inlineStr">
        <is>
          <t xml:space="preserve"> </t>
        </is>
      </c>
      <c r="C46" s="4" t="inlineStr">
        <is>
          <t xml:space="preserve"> </t>
        </is>
      </c>
      <c r="D46" s="4" t="inlineStr">
        <is>
          <t xml:space="preserve"> </t>
        </is>
      </c>
    </row>
    <row r="47">
      <c r="A47" s="3" t="inlineStr">
        <is>
          <t>Revenues from external customers:</t>
        </is>
      </c>
      <c r="B47" s="4" t="inlineStr">
        <is>
          <t xml:space="preserve"> </t>
        </is>
      </c>
      <c r="C47" s="4" t="inlineStr">
        <is>
          <t xml:space="preserve"> </t>
        </is>
      </c>
      <c r="D47" s="4" t="inlineStr">
        <is>
          <t xml:space="preserve"> </t>
        </is>
      </c>
    </row>
    <row r="48">
      <c r="A48" s="4" t="inlineStr">
        <is>
          <t>Cost of sales</t>
        </is>
      </c>
      <c r="B48" s="7" t="n">
        <v>414.6</v>
      </c>
      <c r="C48" s="7" t="n">
        <v>490.8</v>
      </c>
      <c r="D48" s="7" t="n">
        <v>489.5</v>
      </c>
    </row>
    <row r="49">
      <c r="A49" s="4" t="inlineStr">
        <is>
          <t>Selling, general and administrative expenses</t>
        </is>
      </c>
      <c r="B49" s="7" t="n">
        <v>38.7</v>
      </c>
      <c r="C49" s="7" t="n">
        <v>45.5</v>
      </c>
      <c r="D49" s="7" t="n">
        <v>39.9</v>
      </c>
    </row>
    <row r="50">
      <c r="A50" s="4" t="inlineStr">
        <is>
          <t>Other (income) expense to reconcile to Adjusted EBITDA</t>
        </is>
      </c>
      <c r="B50" s="7" t="n">
        <v>7.9</v>
      </c>
      <c r="C50" s="7" t="n">
        <v>-0.9</v>
      </c>
      <c r="D50" s="7" t="n">
        <v>-16.1</v>
      </c>
    </row>
    <row r="51">
      <c r="A51" s="3" t="inlineStr">
        <is>
          <t>Adjusted EBITDA:</t>
        </is>
      </c>
      <c r="B51" s="4" t="inlineStr">
        <is>
          <t xml:space="preserve"> </t>
        </is>
      </c>
      <c r="C51" s="4" t="inlineStr">
        <is>
          <t xml:space="preserve"> </t>
        </is>
      </c>
      <c r="D51" s="4" t="inlineStr">
        <is>
          <t xml:space="preserve"> </t>
        </is>
      </c>
    </row>
    <row r="52">
      <c r="A52" s="4" t="inlineStr">
        <is>
          <t>Adjusted EBITDA</t>
        </is>
      </c>
      <c r="B52" s="7" t="n">
        <v>36.6</v>
      </c>
      <c r="C52" s="7" t="n">
        <v>49.3</v>
      </c>
      <c r="D52" s="5" t="n">
        <v>99</v>
      </c>
    </row>
    <row r="53">
      <c r="A53" s="3" t="inlineStr">
        <is>
          <t>Items excluded from the determination of segment profit:</t>
        </is>
      </c>
      <c r="B53" s="4" t="inlineStr">
        <is>
          <t xml:space="preserve"> </t>
        </is>
      </c>
      <c r="C53" s="4" t="inlineStr">
        <is>
          <t xml:space="preserve"> </t>
        </is>
      </c>
      <c r="D53" s="4" t="inlineStr">
        <is>
          <t xml:space="preserve"> </t>
        </is>
      </c>
    </row>
    <row r="54">
      <c r="A54" s="4" t="inlineStr">
        <is>
          <t>Net sales</t>
        </is>
      </c>
      <c r="B54" s="7" t="n">
        <v>497.8</v>
      </c>
      <c r="C54" s="7" t="n">
        <v>584.7</v>
      </c>
      <c r="D54" s="7" t="n">
        <v>612.3</v>
      </c>
    </row>
    <row r="55">
      <c r="A55" s="4" t="inlineStr">
        <is>
          <t>Depreciation and amortization expense</t>
        </is>
      </c>
      <c r="B55" s="7" t="n">
        <v>20.3</v>
      </c>
      <c r="C55" s="7" t="n">
        <v>18.5</v>
      </c>
      <c r="D55" s="7" t="n">
        <v>18.5</v>
      </c>
    </row>
    <row r="56">
      <c r="A56" s="4" t="inlineStr">
        <is>
          <t>Capital expenditures:</t>
        </is>
      </c>
      <c r="B56" s="7" t="n">
        <v>27.5</v>
      </c>
      <c r="C56" s="7" t="n">
        <v>50.7</v>
      </c>
      <c r="D56" s="7" t="n">
        <v>45.7</v>
      </c>
    </row>
    <row r="57">
      <c r="A57" s="4" t="inlineStr">
        <is>
          <t>Corporate, Non-Segment [Member]</t>
        </is>
      </c>
      <c r="B57" s="4" t="inlineStr">
        <is>
          <t xml:space="preserve"> </t>
        </is>
      </c>
      <c r="C57" s="4" t="inlineStr">
        <is>
          <t xml:space="preserve"> </t>
        </is>
      </c>
      <c r="D57" s="4" t="inlineStr">
        <is>
          <t xml:space="preserve"> </t>
        </is>
      </c>
    </row>
    <row r="58">
      <c r="A58" s="3" t="inlineStr">
        <is>
          <t>Items excluded from the determination of segment profit:</t>
        </is>
      </c>
      <c r="B58" s="4" t="inlineStr">
        <is>
          <t xml:space="preserve"> </t>
        </is>
      </c>
      <c r="C58" s="4" t="inlineStr">
        <is>
          <t xml:space="preserve"> </t>
        </is>
      </c>
      <c r="D58" s="4" t="inlineStr">
        <is>
          <t xml:space="preserve"> </t>
        </is>
      </c>
    </row>
    <row r="59">
      <c r="A59" s="4" t="inlineStr">
        <is>
          <t>Capital expenditures:</t>
        </is>
      </c>
      <c r="B59" s="7" t="n">
        <v>2.6</v>
      </c>
      <c r="C59" s="7" t="n">
        <v>4.9</v>
      </c>
      <c r="D59" s="7" t="n">
        <v>1.8</v>
      </c>
    </row>
    <row r="60">
      <c r="A60" s="4" t="inlineStr">
        <is>
          <t>Intersegment Eliminations [Member]</t>
        </is>
      </c>
      <c r="B60" s="4" t="inlineStr">
        <is>
          <t xml:space="preserve"> </t>
        </is>
      </c>
      <c r="C60" s="4" t="inlineStr">
        <is>
          <t xml:space="preserve"> </t>
        </is>
      </c>
      <c r="D60" s="4" t="inlineStr">
        <is>
          <t xml:space="preserve"> </t>
        </is>
      </c>
    </row>
    <row r="61">
      <c r="A61" s="3" t="inlineStr">
        <is>
          <t>Items excluded from the determination of segment profit:</t>
        </is>
      </c>
      <c r="B61" s="4" t="inlineStr">
        <is>
          <t xml:space="preserve"> </t>
        </is>
      </c>
      <c r="C61" s="4" t="inlineStr">
        <is>
          <t xml:space="preserve"> </t>
        </is>
      </c>
      <c r="D61" s="4" t="inlineStr">
        <is>
          <t xml:space="preserve"> </t>
        </is>
      </c>
    </row>
    <row r="62">
      <c r="A62" s="4" t="inlineStr">
        <is>
          <t>Net sales</t>
        </is>
      </c>
      <c r="B62" s="7" t="n">
        <v>125.4</v>
      </c>
      <c r="C62" s="7" t="n">
        <v>116.3</v>
      </c>
      <c r="D62" s="7" t="n">
        <v>96.5</v>
      </c>
    </row>
    <row r="63">
      <c r="A63" s="4" t="inlineStr">
        <is>
          <t>Intersegment Eliminations [Member] | Performance Chemicals [Member]</t>
        </is>
      </c>
      <c r="B63" s="4" t="inlineStr">
        <is>
          <t xml:space="preserve"> </t>
        </is>
      </c>
      <c r="C63" s="4" t="inlineStr">
        <is>
          <t xml:space="preserve"> </t>
        </is>
      </c>
      <c r="D63" s="4" t="inlineStr">
        <is>
          <t xml:space="preserve"> </t>
        </is>
      </c>
    </row>
    <row r="64">
      <c r="A64" s="3" t="inlineStr">
        <is>
          <t>Items excluded from the determination of segment profit:</t>
        </is>
      </c>
      <c r="B64" s="4" t="inlineStr">
        <is>
          <t xml:space="preserve"> </t>
        </is>
      </c>
      <c r="C64" s="4" t="inlineStr">
        <is>
          <t xml:space="preserve"> </t>
        </is>
      </c>
      <c r="D64" s="4" t="inlineStr">
        <is>
          <t xml:space="preserve"> </t>
        </is>
      </c>
    </row>
    <row r="65">
      <c r="A65" s="4" t="inlineStr">
        <is>
          <t>Net sales</t>
        </is>
      </c>
      <c r="B65" s="7" t="n">
        <v>31.7</v>
      </c>
      <c r="C65" s="7" t="n">
        <v>28.9</v>
      </c>
      <c r="D65" s="7" t="n">
        <v>22.2</v>
      </c>
    </row>
    <row r="66">
      <c r="A66" s="4" t="inlineStr">
        <is>
          <t>Intersegment Eliminations [Member] | Carbon Materials and Chemicals [Member]</t>
        </is>
      </c>
      <c r="B66" s="4" t="inlineStr">
        <is>
          <t xml:space="preserve"> </t>
        </is>
      </c>
      <c r="C66" s="4" t="inlineStr">
        <is>
          <t xml:space="preserve"> </t>
        </is>
      </c>
      <c r="D66" s="4" t="inlineStr">
        <is>
          <t xml:space="preserve"> </t>
        </is>
      </c>
    </row>
    <row r="67">
      <c r="A67" s="3" t="inlineStr">
        <is>
          <t>Items excluded from the determination of segment profit:</t>
        </is>
      </c>
      <c r="B67" s="4" t="inlineStr">
        <is>
          <t xml:space="preserve"> </t>
        </is>
      </c>
      <c r="C67" s="4" t="inlineStr">
        <is>
          <t xml:space="preserve"> </t>
        </is>
      </c>
      <c r="D67" s="4" t="inlineStr">
        <is>
          <t xml:space="preserve"> </t>
        </is>
      </c>
    </row>
    <row r="68">
      <c r="A68" s="4" t="inlineStr">
        <is>
          <t>Net sales</t>
        </is>
      </c>
      <c r="B68" s="6" t="n">
        <v>93.7</v>
      </c>
      <c r="C68" s="6" t="n">
        <v>87.40000000000001</v>
      </c>
      <c r="D68" s="6" t="n">
        <v>7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Tangible and Intangible Assets by Segments (Detail) - USD ($) $ in Millions</t>
        </is>
      </c>
      <c r="B1" s="2" t="inlineStr">
        <is>
          <t>Dec. 31, 2024</t>
        </is>
      </c>
      <c r="C1" s="2" t="inlineStr">
        <is>
          <t>Apr. 01, 2024</t>
        </is>
      </c>
      <c r="D1" s="2" t="inlineStr">
        <is>
          <t>Dec. 31, 2023</t>
        </is>
      </c>
      <c r="E1" s="2" t="inlineStr">
        <is>
          <t>Dec. 31, 2022</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Assets</t>
        </is>
      </c>
      <c r="B3" s="6" t="n">
        <v>1890.2</v>
      </c>
      <c r="C3" s="4" t="inlineStr">
        <is>
          <t xml:space="preserve"> </t>
        </is>
      </c>
      <c r="D3" s="6" t="n">
        <v>1835.5</v>
      </c>
      <c r="E3" s="4" t="inlineStr">
        <is>
          <t xml:space="preserve"> </t>
        </is>
      </c>
    </row>
    <row r="4">
      <c r="A4" s="4" t="inlineStr">
        <is>
          <t>Property, plant and equipment, net</t>
        </is>
      </c>
      <c r="B4" s="7" t="n">
        <v>660.8</v>
      </c>
      <c r="C4" s="4" t="inlineStr">
        <is>
          <t xml:space="preserve"> </t>
        </is>
      </c>
      <c r="D4" s="7" t="n">
        <v>631.7</v>
      </c>
      <c r="E4" s="4" t="inlineStr">
        <is>
          <t xml:space="preserve"> </t>
        </is>
      </c>
    </row>
    <row r="5">
      <c r="A5" s="4" t="inlineStr">
        <is>
          <t>Operating lease right-of-use assets</t>
        </is>
      </c>
      <c r="B5" s="7" t="n">
        <v>89.8</v>
      </c>
      <c r="C5" s="4" t="inlineStr">
        <is>
          <t xml:space="preserve"> </t>
        </is>
      </c>
      <c r="D5" s="7" t="n">
        <v>90.5</v>
      </c>
      <c r="E5" s="4" t="inlineStr">
        <is>
          <t xml:space="preserve"> </t>
        </is>
      </c>
    </row>
    <row r="6">
      <c r="A6" s="4" t="inlineStr">
        <is>
          <t>Other assets</t>
        </is>
      </c>
      <c r="B6" s="7" t="n">
        <v>14.5</v>
      </c>
      <c r="C6" s="4" t="inlineStr">
        <is>
          <t xml:space="preserve"> </t>
        </is>
      </c>
      <c r="D6" s="7" t="n">
        <v>7.3</v>
      </c>
      <c r="E6" s="4" t="inlineStr">
        <is>
          <t xml:space="preserve"> </t>
        </is>
      </c>
    </row>
    <row r="7">
      <c r="A7" s="4" t="inlineStr">
        <is>
          <t>Goodwill</t>
        </is>
      </c>
      <c r="B7" s="7" t="n">
        <v>317.1</v>
      </c>
      <c r="C7" s="6" t="n">
        <v>25.3</v>
      </c>
      <c r="D7" s="7" t="n">
        <v>294.4</v>
      </c>
      <c r="E7" s="10" t="n">
        <v>294</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row>
    <row r="10">
      <c r="A10" s="4" t="inlineStr">
        <is>
          <t>Assets</t>
        </is>
      </c>
      <c r="B10" s="7" t="n">
        <v>1845.2</v>
      </c>
      <c r="C10" s="4" t="inlineStr">
        <is>
          <t xml:space="preserve"> </t>
        </is>
      </c>
      <c r="D10" s="7" t="n">
        <v>1803.2</v>
      </c>
      <c r="E10" s="4" t="inlineStr">
        <is>
          <t xml:space="preserve"> </t>
        </is>
      </c>
    </row>
    <row r="11">
      <c r="A11" s="4" t="inlineStr">
        <is>
          <t>Corporate, Non-Segment [Member]</t>
        </is>
      </c>
      <c r="B11" s="4" t="inlineStr">
        <is>
          <t xml:space="preserve"> </t>
        </is>
      </c>
      <c r="C11" s="4" t="inlineStr">
        <is>
          <t xml:space="preserve"> </t>
        </is>
      </c>
      <c r="D11" s="4" t="inlineStr">
        <is>
          <t xml:space="preserve"> </t>
        </is>
      </c>
      <c r="E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net</t>
        </is>
      </c>
      <c r="B13" s="7" t="n">
        <v>8.6</v>
      </c>
      <c r="C13" s="4" t="inlineStr">
        <is>
          <t xml:space="preserve"> </t>
        </is>
      </c>
      <c r="D13" s="7" t="n">
        <v>9.6</v>
      </c>
      <c r="E13" s="4" t="inlineStr">
        <is>
          <t xml:space="preserve"> </t>
        </is>
      </c>
    </row>
    <row r="14">
      <c r="A14" s="4" t="inlineStr">
        <is>
          <t>Operating lease right-of-use assets</t>
        </is>
      </c>
      <c r="B14" s="7" t="n">
        <v>6.5</v>
      </c>
      <c r="C14" s="4" t="inlineStr">
        <is>
          <t xml:space="preserve"> </t>
        </is>
      </c>
      <c r="D14" s="7" t="n">
        <v>7.9</v>
      </c>
      <c r="E14" s="4" t="inlineStr">
        <is>
          <t xml:space="preserve"> </t>
        </is>
      </c>
    </row>
    <row r="15">
      <c r="A15" s="4" t="inlineStr">
        <is>
          <t>Other assets</t>
        </is>
      </c>
      <c r="B15" s="7" t="n">
        <v>29.9</v>
      </c>
      <c r="C15" s="4" t="inlineStr">
        <is>
          <t xml:space="preserve"> </t>
        </is>
      </c>
      <c r="D15" s="7" t="n">
        <v>14.8</v>
      </c>
      <c r="E15" s="4" t="inlineStr">
        <is>
          <t xml:space="preserve"> </t>
        </is>
      </c>
    </row>
    <row r="16">
      <c r="A16" s="4" t="inlineStr">
        <is>
          <t>Railroad and Utility Products and Services [Member] | Operating Segments [Member]</t>
        </is>
      </c>
      <c r="B16" s="4" t="inlineStr">
        <is>
          <t xml:space="preserve"> </t>
        </is>
      </c>
      <c r="C16" s="4" t="inlineStr">
        <is>
          <t xml:space="preserve"> </t>
        </is>
      </c>
      <c r="D16" s="4" t="inlineStr">
        <is>
          <t xml:space="preserve"> </t>
        </is>
      </c>
      <c r="E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row>
    <row r="18">
      <c r="A18" s="4" t="inlineStr">
        <is>
          <t>Assets</t>
        </is>
      </c>
      <c r="B18" s="7" t="n">
        <v>839.2</v>
      </c>
      <c r="C18" s="4" t="inlineStr">
        <is>
          <t xml:space="preserve"> </t>
        </is>
      </c>
      <c r="D18" s="7" t="n">
        <v>743.7</v>
      </c>
      <c r="E18" s="4" t="inlineStr">
        <is>
          <t xml:space="preserve"> </t>
        </is>
      </c>
    </row>
    <row r="19">
      <c r="A19" s="4" t="inlineStr">
        <is>
          <t>Goodwill</t>
        </is>
      </c>
      <c r="B19" s="7" t="n">
        <v>145.6</v>
      </c>
      <c r="C19" s="4" t="inlineStr">
        <is>
          <t xml:space="preserve"> </t>
        </is>
      </c>
      <c r="D19" s="7" t="n">
        <v>120.6</v>
      </c>
      <c r="E19" s="4" t="inlineStr">
        <is>
          <t xml:space="preserve"> </t>
        </is>
      </c>
    </row>
    <row r="20">
      <c r="A20" s="4" t="inlineStr">
        <is>
          <t>Carbon Materials and Chemicals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Assets</t>
        </is>
      </c>
      <c r="B22" s="7" t="n">
        <v>506.3</v>
      </c>
      <c r="C22" s="4" t="inlineStr">
        <is>
          <t xml:space="preserve"> </t>
        </is>
      </c>
      <c r="D22" s="7" t="n">
        <v>538.9</v>
      </c>
      <c r="E22" s="4" t="inlineStr">
        <is>
          <t xml:space="preserve"> </t>
        </is>
      </c>
    </row>
    <row r="23">
      <c r="A23" s="4" t="inlineStr">
        <is>
          <t>Performance Chemicals [Member]</t>
        </is>
      </c>
      <c r="B23" s="4" t="inlineStr">
        <is>
          <t xml:space="preserve"> </t>
        </is>
      </c>
      <c r="C23" s="4" t="inlineStr">
        <is>
          <t xml:space="preserve"> </t>
        </is>
      </c>
      <c r="D23" s="4" t="inlineStr">
        <is>
          <t xml:space="preserve"> </t>
        </is>
      </c>
      <c r="E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c r="E24" s="4" t="inlineStr">
        <is>
          <t xml:space="preserve"> </t>
        </is>
      </c>
    </row>
    <row r="25">
      <c r="A25" s="4" t="inlineStr">
        <is>
          <t>Goodwill</t>
        </is>
      </c>
      <c r="B25" s="7" t="n">
        <v>171.5</v>
      </c>
      <c r="C25" s="4" t="inlineStr">
        <is>
          <t xml:space="preserve"> </t>
        </is>
      </c>
      <c r="D25" s="7" t="n">
        <v>173.8</v>
      </c>
      <c r="E25" s="6" t="n">
        <v>173.4</v>
      </c>
    </row>
    <row r="26">
      <c r="A26" s="4" t="inlineStr">
        <is>
          <t>Performance Chemical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c r="E27" s="4" t="inlineStr">
        <is>
          <t xml:space="preserve"> </t>
        </is>
      </c>
    </row>
    <row r="28">
      <c r="A28" s="4" t="inlineStr">
        <is>
          <t>Assets</t>
        </is>
      </c>
      <c r="B28" s="7" t="n">
        <v>499.7</v>
      </c>
      <c r="C28" s="4" t="inlineStr">
        <is>
          <t xml:space="preserve"> </t>
        </is>
      </c>
      <c r="D28" s="7" t="n">
        <v>520.6</v>
      </c>
      <c r="E28" s="4" t="inlineStr">
        <is>
          <t xml:space="preserve"> </t>
        </is>
      </c>
    </row>
    <row r="29">
      <c r="A29" s="4" t="inlineStr">
        <is>
          <t>Goodwill</t>
        </is>
      </c>
      <c r="B29" s="6" t="n">
        <v>171.5</v>
      </c>
      <c r="C29" s="4" t="inlineStr">
        <is>
          <t xml:space="preserve"> </t>
        </is>
      </c>
      <c r="D29" s="6" t="n">
        <v>173.8</v>
      </c>
      <c r="E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Long-Lived Assets by Geographic Area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external customers</t>
        </is>
      </c>
      <c r="B4" s="6" t="n">
        <v>2092.1</v>
      </c>
      <c r="C4" s="6" t="n">
        <v>2154.2</v>
      </c>
      <c r="D4" s="6" t="n">
        <v>1980.5</v>
      </c>
    </row>
    <row r="5">
      <c r="A5" s="4" t="inlineStr">
        <is>
          <t>Long-lived assets</t>
        </is>
      </c>
      <c r="B5" s="7" t="n">
        <v>1201.2</v>
      </c>
      <c r="C5" s="7" t="n">
        <v>1126.1</v>
      </c>
      <c r="D5" s="7" t="n">
        <v>1062.9</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from external customers</t>
        </is>
      </c>
      <c r="B8" s="7" t="n">
        <v>1475.6</v>
      </c>
      <c r="C8" s="7" t="n">
        <v>1468.1</v>
      </c>
      <c r="D8" s="7" t="n">
        <v>1271.1</v>
      </c>
    </row>
    <row r="9">
      <c r="A9" s="4" t="inlineStr">
        <is>
          <t>Long-lived assets</t>
        </is>
      </c>
      <c r="B9" s="7" t="n">
        <v>1021.2</v>
      </c>
      <c r="C9" s="7" t="n">
        <v>942.3</v>
      </c>
      <c r="D9" s="7" t="n">
        <v>902.9</v>
      </c>
    </row>
    <row r="10">
      <c r="A10" s="4" t="inlineStr">
        <is>
          <t>Australi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from external customers</t>
        </is>
      </c>
      <c r="B12" s="5" t="n">
        <v>247</v>
      </c>
      <c r="C12" s="5" t="n">
        <v>265</v>
      </c>
      <c r="D12" s="5" t="n">
        <v>283</v>
      </c>
    </row>
    <row r="13">
      <c r="A13" s="4" t="inlineStr">
        <is>
          <t>Long-lived assets</t>
        </is>
      </c>
      <c r="B13" s="7" t="n">
        <v>76.3</v>
      </c>
      <c r="C13" s="7" t="n">
        <v>75.59999999999999</v>
      </c>
      <c r="D13" s="7" t="n">
        <v>73.8</v>
      </c>
    </row>
    <row r="14">
      <c r="A14" s="4" t="inlineStr">
        <is>
          <t>Europe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 from external customers</t>
        </is>
      </c>
      <c r="B16" s="7" t="n">
        <v>181.6</v>
      </c>
      <c r="C16" s="7" t="n">
        <v>213.3</v>
      </c>
      <c r="D16" s="7" t="n">
        <v>248.9</v>
      </c>
    </row>
    <row r="17">
      <c r="A17" s="4" t="inlineStr">
        <is>
          <t>Long-lived assets</t>
        </is>
      </c>
      <c r="B17" s="7" t="n">
        <v>88.8</v>
      </c>
      <c r="C17" s="5" t="n">
        <v>91</v>
      </c>
      <c r="D17" s="7" t="n">
        <v>67.59999999999999</v>
      </c>
    </row>
    <row r="18">
      <c r="A18" s="4" t="inlineStr">
        <is>
          <t>Other Countrie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 from external customers</t>
        </is>
      </c>
      <c r="B20" s="7" t="n">
        <v>187.9</v>
      </c>
      <c r="C20" s="7" t="n">
        <v>207.8</v>
      </c>
      <c r="D20" s="7" t="n">
        <v>177.5</v>
      </c>
    </row>
    <row r="21">
      <c r="A21" s="4" t="inlineStr">
        <is>
          <t>Long-lived assets</t>
        </is>
      </c>
      <c r="B21" s="6" t="n">
        <v>14.9</v>
      </c>
      <c r="C21" s="6" t="n">
        <v>17.2</v>
      </c>
      <c r="D21" s="6" t="n">
        <v>1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9</v>
      </c>
      <c r="C4" s="6" t="n">
        <v>7.3</v>
      </c>
      <c r="D4" s="10" t="n">
        <v>0</v>
      </c>
    </row>
    <row r="5">
      <c r="A5" s="4" t="inlineStr">
        <is>
          <t>State</t>
        </is>
      </c>
      <c r="B5" s="7" t="n">
        <v>0.6</v>
      </c>
      <c r="C5" s="7" t="n">
        <v>1.7</v>
      </c>
      <c r="D5" s="7" t="n">
        <v>0.6</v>
      </c>
    </row>
    <row r="6">
      <c r="A6" s="4" t="inlineStr">
        <is>
          <t>Foreign</t>
        </is>
      </c>
      <c r="B6" s="7" t="n">
        <v>15.4</v>
      </c>
      <c r="C6" s="7" t="n">
        <v>20.1</v>
      </c>
      <c r="D6" s="7" t="n">
        <v>28.4</v>
      </c>
    </row>
    <row r="7">
      <c r="A7" s="4" t="inlineStr">
        <is>
          <t>Total current tax provision</t>
        </is>
      </c>
      <c r="B7" s="7" t="n">
        <v>17.9</v>
      </c>
      <c r="C7" s="7" t="n">
        <v>29.1</v>
      </c>
      <c r="D7" s="5" t="n">
        <v>29</v>
      </c>
    </row>
    <row r="8">
      <c r="A8" s="3" t="inlineStr">
        <is>
          <t>Deferred:</t>
        </is>
      </c>
      <c r="B8" s="4" t="inlineStr">
        <is>
          <t xml:space="preserve"> </t>
        </is>
      </c>
      <c r="C8" s="4" t="inlineStr">
        <is>
          <t xml:space="preserve"> </t>
        </is>
      </c>
      <c r="D8" s="4" t="inlineStr">
        <is>
          <t xml:space="preserve"> </t>
        </is>
      </c>
    </row>
    <row r="9">
      <c r="A9" s="4" t="inlineStr">
        <is>
          <t>Federal</t>
        </is>
      </c>
      <c r="B9" s="7" t="n">
        <v>1.8</v>
      </c>
      <c r="C9" s="7" t="n">
        <v>3.1</v>
      </c>
      <c r="D9" s="7" t="n">
        <v>0.2</v>
      </c>
    </row>
    <row r="10">
      <c r="A10" s="4" t="inlineStr">
        <is>
          <t>State</t>
        </is>
      </c>
      <c r="B10" s="7" t="n">
        <v>0.2</v>
      </c>
      <c r="C10" s="7" t="n">
        <v>0.6</v>
      </c>
      <c r="D10" s="7" t="n">
        <v>-0.6</v>
      </c>
    </row>
    <row r="11">
      <c r="A11" s="4" t="inlineStr">
        <is>
          <t>Foreign</t>
        </is>
      </c>
      <c r="B11" s="7" t="n">
        <v>0.8</v>
      </c>
      <c r="C11" s="5" t="n">
        <v>2</v>
      </c>
      <c r="D11" s="5" t="n">
        <v>3</v>
      </c>
    </row>
    <row r="12">
      <c r="A12" s="4" t="inlineStr">
        <is>
          <t>Total deferred tax provision</t>
        </is>
      </c>
      <c r="B12" s="7" t="n">
        <v>2.8</v>
      </c>
      <c r="C12" s="7" t="n">
        <v>5.7</v>
      </c>
      <c r="D12" s="7" t="n">
        <v>2.6</v>
      </c>
    </row>
    <row r="13">
      <c r="A13" s="4" t="inlineStr">
        <is>
          <t>Total income tax provision</t>
        </is>
      </c>
      <c r="B13" s="6" t="n">
        <v>20.7</v>
      </c>
      <c r="C13" s="6" t="n">
        <v>34.8</v>
      </c>
      <c r="D13" s="6" t="n">
        <v>3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before income taxes</t>
        </is>
      </c>
      <c r="B4" s="6" t="n">
        <v>48.1</v>
      </c>
      <c r="C4" s="6" t="n">
        <v>76.8</v>
      </c>
      <c r="D4" s="6" t="n">
        <v>106.8</v>
      </c>
    </row>
    <row r="5">
      <c r="A5" s="4" t="inlineStr">
        <is>
          <t>Unrealized gains on cash flow hedges to expense, tax expense</t>
        </is>
      </c>
      <c r="B5" s="7" t="n">
        <v>0.5</v>
      </c>
      <c r="C5" s="7" t="n">
        <v>0.8</v>
      </c>
      <c r="D5" s="5" t="n">
        <v>14</v>
      </c>
    </row>
    <row r="6">
      <c r="A6" s="4" t="inlineStr">
        <is>
          <t>Deferred income tax benefit (expense) relating to unfunded status of employee post-retirement benefit plans</t>
        </is>
      </c>
      <c r="B6" s="7" t="n">
        <v>-0.3</v>
      </c>
      <c r="C6" s="7" t="n">
        <v>-1.1</v>
      </c>
      <c r="D6" s="7" t="n">
        <v>-0.5</v>
      </c>
    </row>
    <row r="7">
      <c r="A7" s="4" t="inlineStr">
        <is>
          <t>Unremitted earnings</t>
        </is>
      </c>
      <c r="B7" s="5" t="n">
        <v>541</v>
      </c>
      <c r="C7" s="4" t="inlineStr">
        <is>
          <t xml:space="preserve"> </t>
        </is>
      </c>
      <c r="D7" s="4" t="inlineStr">
        <is>
          <t xml:space="preserve"> </t>
        </is>
      </c>
    </row>
    <row r="8">
      <c r="A8" s="4" t="inlineStr">
        <is>
          <t>Unrecognized tax benefits with impact on the effective tax rate</t>
        </is>
      </c>
      <c r="B8" s="5" t="n">
        <v>1</v>
      </c>
      <c r="C8" s="7" t="n">
        <v>1.5</v>
      </c>
      <c r="D8" s="4" t="inlineStr">
        <is>
          <t xml:space="preserve"> </t>
        </is>
      </c>
    </row>
    <row r="9">
      <c r="A9" s="4" t="inlineStr">
        <is>
          <t>Interest expense (income) and related penalties</t>
        </is>
      </c>
      <c r="B9" s="7" t="n">
        <v>-0.3</v>
      </c>
      <c r="C9" s="4" t="inlineStr">
        <is>
          <t xml:space="preserve"> </t>
        </is>
      </c>
      <c r="D9" s="4" t="inlineStr">
        <is>
          <t xml:space="preserve"> </t>
        </is>
      </c>
    </row>
    <row r="10">
      <c r="A10" s="4" t="inlineStr">
        <is>
          <t>Accrued interest expense and penalties</t>
        </is>
      </c>
      <c r="B10" s="6" t="n">
        <v>0.2</v>
      </c>
      <c r="C10" s="7" t="n">
        <v>0.5</v>
      </c>
      <c r="D10" s="4" t="inlineStr">
        <is>
          <t xml:space="preserve"> </t>
        </is>
      </c>
    </row>
    <row r="11">
      <c r="A11" s="4" t="inlineStr">
        <is>
          <t>Minimum effective corporate tax rate income as per pillar two</t>
        </is>
      </c>
      <c r="B11" s="11" t="n">
        <v>0.15</v>
      </c>
      <c r="C11" s="4" t="inlineStr">
        <is>
          <t xml:space="preserve"> </t>
        </is>
      </c>
      <c r="D11" s="4" t="inlineStr">
        <is>
          <t xml:space="preserve"> </t>
        </is>
      </c>
    </row>
    <row r="12">
      <c r="A12" s="4" t="inlineStr">
        <is>
          <t>Copper Swap Contracts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Unrealized gains on cash flow hedges to expense, tax expense</t>
        </is>
      </c>
      <c r="B14" s="6" t="n">
        <v>0.5</v>
      </c>
      <c r="C14" s="6" t="n">
        <v>0.8</v>
      </c>
      <c r="D14" s="6" t="n">
        <v>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Reconciled with Federal Statutory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Foreign earnings taxed at different rates</t>
        </is>
      </c>
      <c r="B5" s="12" t="n">
        <v>0.08699999999999999</v>
      </c>
      <c r="C5" s="12" t="n">
        <v>0.049</v>
      </c>
      <c r="D5" s="12" t="n">
        <v>0.08699999999999999</v>
      </c>
    </row>
    <row r="6">
      <c r="A6" s="4" t="inlineStr">
        <is>
          <t>State income taxes, net of federal tax benefit</t>
        </is>
      </c>
      <c r="B6" s="11" t="n">
        <v>0.01</v>
      </c>
      <c r="C6" s="12" t="n">
        <v>0.014</v>
      </c>
      <c r="D6" s="4" t="inlineStr">
        <is>
          <t>(0.20%)</t>
        </is>
      </c>
    </row>
    <row r="7">
      <c r="A7" s="4" t="inlineStr">
        <is>
          <t>GILTI inclusion, net of foreign tax credits</t>
        </is>
      </c>
      <c r="B7" s="12" t="n">
        <v>0.003</v>
      </c>
      <c r="C7" s="12" t="n">
        <v>0.002</v>
      </c>
      <c r="D7" s="12" t="n">
        <v>0.017</v>
      </c>
    </row>
    <row r="8">
      <c r="A8" s="4" t="inlineStr">
        <is>
          <t>Change in tax contingency reserves</t>
        </is>
      </c>
      <c r="B8" s="4" t="inlineStr">
        <is>
          <t>(1.10%)</t>
        </is>
      </c>
      <c r="C8" s="12" t="n">
        <v>0.002</v>
      </c>
      <c r="D8" s="4" t="inlineStr">
        <is>
          <t>(0.10%)</t>
        </is>
      </c>
    </row>
    <row r="9">
      <c r="A9" s="4" t="inlineStr">
        <is>
          <t>Valuation allowance adjustments</t>
        </is>
      </c>
      <c r="B9" s="11" t="n">
        <v>0</v>
      </c>
      <c r="C9" s="11" t="n">
        <v>0</v>
      </c>
      <c r="D9" s="12" t="n">
        <v>0.008999999999999999</v>
      </c>
    </row>
    <row r="10">
      <c r="A10" s="4" t="inlineStr">
        <is>
          <t>Other</t>
        </is>
      </c>
      <c r="B10" s="11" t="n">
        <v>0</v>
      </c>
      <c r="C10" s="12" t="n">
        <v>0.002</v>
      </c>
      <c r="D10" s="12" t="n">
        <v>0.011</v>
      </c>
    </row>
    <row r="11">
      <c r="A11" s="4" t="inlineStr">
        <is>
          <t>Total effective tax rate</t>
        </is>
      </c>
      <c r="B11" s="12" t="n">
        <v>0.299</v>
      </c>
      <c r="C11" s="12" t="n">
        <v>0.279</v>
      </c>
      <c r="D11" s="12" t="n">
        <v>0.3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tax loss carryforwards, expiring in 2025 to 2044</t>
        </is>
      </c>
      <c r="B3" s="6" t="n">
        <v>20.8</v>
      </c>
      <c r="C3" s="6" t="n">
        <v>19.2</v>
      </c>
    </row>
    <row r="4">
      <c r="A4" s="4" t="inlineStr">
        <is>
          <t>Tax credits</t>
        </is>
      </c>
      <c r="B4" s="7" t="n">
        <v>17.3</v>
      </c>
      <c r="C4" s="7" t="n">
        <v>16.9</v>
      </c>
    </row>
    <row r="5">
      <c r="A5" s="4" t="inlineStr">
        <is>
          <t>Interest disallowance</t>
        </is>
      </c>
      <c r="B5" s="7" t="n">
        <v>15.4</v>
      </c>
      <c r="C5" s="7" t="n">
        <v>10.2</v>
      </c>
    </row>
    <row r="6">
      <c r="A6" s="4" t="inlineStr">
        <is>
          <t>Reserves, including insurance and environmental</t>
        </is>
      </c>
      <c r="B6" s="7" t="n">
        <v>11.8</v>
      </c>
      <c r="C6" s="7" t="n">
        <v>10.4</v>
      </c>
    </row>
    <row r="7">
      <c r="A7" s="4" t="inlineStr">
        <is>
          <t>Inventory</t>
        </is>
      </c>
      <c r="B7" s="7" t="n">
        <v>8.6</v>
      </c>
      <c r="C7" s="7" t="n">
        <v>7.6</v>
      </c>
    </row>
    <row r="8">
      <c r="A8" s="4" t="inlineStr">
        <is>
          <t>Accrued employee compensation</t>
        </is>
      </c>
      <c r="B8" s="7" t="n">
        <v>8.199999999999999</v>
      </c>
      <c r="C8" s="7" t="n">
        <v>8.1</v>
      </c>
    </row>
    <row r="9">
      <c r="A9" s="4" t="inlineStr">
        <is>
          <t>Foreign tax loss carryforwards</t>
        </is>
      </c>
      <c r="B9" s="7" t="n">
        <v>8.1</v>
      </c>
      <c r="C9" s="7" t="n">
        <v>7.4</v>
      </c>
    </row>
    <row r="10">
      <c r="A10" s="4" t="inlineStr">
        <is>
          <t>Asset retirement obligations</t>
        </is>
      </c>
      <c r="B10" s="7" t="n">
        <v>4.8</v>
      </c>
      <c r="C10" s="7" t="n">
        <v>5.6</v>
      </c>
    </row>
    <row r="11">
      <c r="A11" s="4" t="inlineStr">
        <is>
          <t>Pension and other postretirement benefits obligations</t>
        </is>
      </c>
      <c r="B11" s="7" t="n">
        <v>3.9</v>
      </c>
      <c r="C11" s="7" t="n">
        <v>7.2</v>
      </c>
    </row>
    <row r="12">
      <c r="A12" s="4" t="inlineStr">
        <is>
          <t>Loss on derivative contracts</t>
        </is>
      </c>
      <c r="B12" s="5" t="n">
        <v>2</v>
      </c>
      <c r="C12" s="5" t="n">
        <v>0</v>
      </c>
    </row>
    <row r="13">
      <c r="A13" s="4" t="inlineStr">
        <is>
          <t>Other</t>
        </is>
      </c>
      <c r="B13" s="7" t="n">
        <v>11.3</v>
      </c>
      <c r="C13" s="7" t="n">
        <v>8.300000000000001</v>
      </c>
    </row>
    <row r="14">
      <c r="A14" s="4" t="inlineStr">
        <is>
          <t>Valuation allowance</t>
        </is>
      </c>
      <c r="B14" s="7" t="n">
        <v>-46.6</v>
      </c>
      <c r="C14" s="7" t="n">
        <v>-43.1</v>
      </c>
    </row>
    <row r="15">
      <c r="A15" s="4" t="inlineStr">
        <is>
          <t>Total deferred tax assets</t>
        </is>
      </c>
      <c r="B15" s="7" t="n">
        <v>65.59999999999999</v>
      </c>
      <c r="C15" s="7" t="n">
        <v>57.8</v>
      </c>
    </row>
    <row r="16">
      <c r="A16" s="3" t="inlineStr">
        <is>
          <t>Deferred tax liabilities:</t>
        </is>
      </c>
      <c r="B16" s="4" t="inlineStr">
        <is>
          <t xml:space="preserve"> </t>
        </is>
      </c>
      <c r="C16" s="4" t="inlineStr">
        <is>
          <t xml:space="preserve"> </t>
        </is>
      </c>
    </row>
    <row r="17">
      <c r="A17" s="4" t="inlineStr">
        <is>
          <t>Tax over book depreciation and amortization</t>
        </is>
      </c>
      <c r="B17" s="7" t="n">
        <v>83.09999999999999</v>
      </c>
      <c r="C17" s="7" t="n">
        <v>69.90000000000001</v>
      </c>
    </row>
    <row r="18">
      <c r="A18" s="4" t="inlineStr">
        <is>
          <t>Other</t>
        </is>
      </c>
      <c r="B18" s="5" t="n">
        <v>0</v>
      </c>
      <c r="C18" s="7" t="n">
        <v>3.4</v>
      </c>
    </row>
    <row r="19">
      <c r="A19" s="4" t="inlineStr">
        <is>
          <t>Total deferred tax liabilities</t>
        </is>
      </c>
      <c r="B19" s="7" t="n">
        <v>83.09999999999999</v>
      </c>
      <c r="C19" s="7" t="n">
        <v>73.3</v>
      </c>
    </row>
    <row r="20">
      <c r="A20" s="4" t="inlineStr">
        <is>
          <t>Net deferred tax liabilities</t>
        </is>
      </c>
      <c r="B20" s="6" t="n">
        <v>-17.5</v>
      </c>
      <c r="C20" s="6" t="n">
        <v>-1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s Recorded to Offset Deferred Tax Assets (Detail)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Total valuation allowances</t>
        </is>
      </c>
      <c r="B3" s="6" t="n">
        <v>46.6</v>
      </c>
      <c r="C3" s="6" t="n">
        <v>43.1</v>
      </c>
    </row>
    <row r="4">
      <c r="A4" s="4" t="inlineStr">
        <is>
          <t>Foreign [Member] | Tax Credits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Total valuation allowances</t>
        </is>
      </c>
      <c r="B6" s="7" t="n">
        <v>15.8</v>
      </c>
      <c r="C6" s="7" t="n">
        <v>15.2</v>
      </c>
    </row>
    <row r="7">
      <c r="A7" s="4" t="inlineStr">
        <is>
          <t>Foreign [Member] | Operating Losses and Capital Losse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Total valuation allowances</t>
        </is>
      </c>
      <c r="B9" s="7" t="n">
        <v>10.4</v>
      </c>
      <c r="C9" s="7" t="n">
        <v>8.6</v>
      </c>
    </row>
    <row r="10">
      <c r="A10" s="4" t="inlineStr">
        <is>
          <t>State [Member] | Operating Losses and Tax Credit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otal valuation allowances</t>
        </is>
      </c>
      <c r="B12" s="6" t="n">
        <v>20.4</v>
      </c>
      <c r="C12" s="6" t="n">
        <v>1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69" customWidth="1" min="3" max="3"/>
    <col width="22" customWidth="1" min="4" max="4"/>
    <col width="36" customWidth="1" min="5" max="5"/>
    <col width="27" customWidth="1" min="6" max="6"/>
    <col width="41" customWidth="1" min="7" max="7"/>
    <col width="57" customWidth="1" min="8" max="8"/>
    <col width="49" customWidth="1" min="9" max="9"/>
    <col width="39" customWidth="1" min="10" max="10"/>
    <col width="46" customWidth="1" min="11" max="11"/>
    <col width="24" customWidth="1" min="12" max="12"/>
    <col width="48" customWidth="1" min="13" max="13"/>
    <col width="34" customWidth="1" min="14" max="14"/>
  </cols>
  <sheetData>
    <row r="1">
      <c r="A1" s="1" t="inlineStr">
        <is>
          <t>Consolidated Statement of Shareholders' Equity - USD ($) $ in Millions</t>
        </is>
      </c>
      <c r="B1" s="2" t="inlineStr">
        <is>
          <t>Total</t>
        </is>
      </c>
      <c r="C1" s="2" t="inlineStr">
        <is>
          <t>Preferred Stock [Member] Senior Convertible Preferred Stock [Member]</t>
        </is>
      </c>
      <c r="D1" s="2" t="inlineStr">
        <is>
          <t>Common Stock [Member]</t>
        </is>
      </c>
      <c r="E1" s="2" t="inlineStr">
        <is>
          <t>Additional Paid-in Capital [Member]</t>
        </is>
      </c>
      <c r="F1" s="2" t="inlineStr">
        <is>
          <t>Retained Earnings [Member]</t>
        </is>
      </c>
      <c r="G1" s="2" t="inlineStr">
        <is>
          <t>Currency Translation Adjustment [Member]</t>
        </is>
      </c>
      <c r="H1" s="2" t="inlineStr">
        <is>
          <t>Unrecognized Gains (Losses) on Cash Flow Hedges [Member]</t>
        </is>
      </c>
      <c r="I1" s="2" t="inlineStr">
        <is>
          <t>Unrecognized Pension Prior Service Cost [Member]</t>
        </is>
      </c>
      <c r="J1" s="2" t="inlineStr">
        <is>
          <t>Unrecognized Pension Net Loss [Member]</t>
        </is>
      </c>
      <c r="K1" s="2" t="inlineStr">
        <is>
          <t>Accumulated Other Comprehensive Loss [Member]</t>
        </is>
      </c>
      <c r="L1" s="2" t="inlineStr">
        <is>
          <t>Treasury Stock [Member]</t>
        </is>
      </c>
      <c r="M1" s="2" t="inlineStr">
        <is>
          <t>Koppers Shareholder's Equity (Deficit) [Member]</t>
        </is>
      </c>
      <c r="N1" s="2" t="inlineStr">
        <is>
          <t>Noncontrolling Interests [Member]</t>
        </is>
      </c>
    </row>
    <row r="2">
      <c r="A2" s="4" t="inlineStr">
        <is>
          <t>Balance at Dec. 31, 2021</t>
        </is>
      </c>
      <c r="B2" s="4" t="inlineStr">
        <is>
          <t xml:space="preserve"> </t>
        </is>
      </c>
      <c r="C2" s="10" t="n">
        <v>0</v>
      </c>
      <c r="D2" s="6" t="n">
        <v>0.2</v>
      </c>
      <c r="E2" s="6" t="n">
        <v>249.5</v>
      </c>
      <c r="F2" s="10" t="n">
        <v>301</v>
      </c>
      <c r="G2" s="6" t="n">
        <v>-34.7</v>
      </c>
      <c r="H2" s="6" t="n">
        <v>40.6</v>
      </c>
      <c r="I2" s="6" t="n">
        <v>-0.5</v>
      </c>
      <c r="J2" s="6" t="n">
        <v>-45.4</v>
      </c>
      <c r="K2" s="4" t="inlineStr">
        <is>
          <t xml:space="preserve"> </t>
        </is>
      </c>
      <c r="L2" s="6" t="n">
        <v>-104.1</v>
      </c>
      <c r="M2" s="4" t="inlineStr">
        <is>
          <t xml:space="preserve"> </t>
        </is>
      </c>
      <c r="N2" s="6" t="n">
        <v>4.2</v>
      </c>
    </row>
    <row r="3">
      <c r="A3" s="4" t="inlineStr">
        <is>
          <t>Net (loss) income attributable to noncontrolling interests</t>
        </is>
      </c>
      <c r="B3" s="6" t="n">
        <v>-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0.2</v>
      </c>
    </row>
    <row r="4">
      <c r="A4" s="4" t="inlineStr">
        <is>
          <t>Net Income (Loss)</t>
        </is>
      </c>
      <c r="B4" s="7" t="n">
        <v>63.4</v>
      </c>
      <c r="C4" s="4" t="inlineStr">
        <is>
          <t xml:space="preserve"> </t>
        </is>
      </c>
      <c r="D4" s="4" t="inlineStr">
        <is>
          <t xml:space="preserve"> </t>
        </is>
      </c>
      <c r="E4" s="4" t="inlineStr">
        <is>
          <t xml:space="preserve"> </t>
        </is>
      </c>
      <c r="F4" s="7" t="n">
        <v>6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dividends ($0.28, $0.24 and $0.20 per share)</t>
        </is>
      </c>
      <c r="B5" s="4" t="inlineStr">
        <is>
          <t xml:space="preserve"> </t>
        </is>
      </c>
      <c r="C5" s="4" t="inlineStr">
        <is>
          <t xml:space="preserve"> </t>
        </is>
      </c>
      <c r="D5" s="4" t="inlineStr">
        <is>
          <t xml:space="preserve"> </t>
        </is>
      </c>
      <c r="E5" s="4" t="inlineStr">
        <is>
          <t xml:space="preserve"> </t>
        </is>
      </c>
      <c r="F5" s="7" t="n">
        <v>-4.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3.5</v>
      </c>
      <c r="M6" s="4" t="inlineStr">
        <is>
          <t xml:space="preserve"> </t>
        </is>
      </c>
      <c r="N6" s="4" t="inlineStr">
        <is>
          <t xml:space="preserve"> </t>
        </is>
      </c>
    </row>
    <row r="7">
      <c r="A7" s="4" t="inlineStr">
        <is>
          <t>Change in currency translation adjustment</t>
        </is>
      </c>
      <c r="B7" s="7" t="n">
        <v>-21.6</v>
      </c>
      <c r="C7" s="4" t="inlineStr">
        <is>
          <t xml:space="preserve"> </t>
        </is>
      </c>
      <c r="D7" s="4" t="inlineStr">
        <is>
          <t xml:space="preserve"> </t>
        </is>
      </c>
      <c r="E7" s="4" t="inlineStr">
        <is>
          <t xml:space="preserve"> </t>
        </is>
      </c>
      <c r="F7" s="4" t="inlineStr">
        <is>
          <t xml:space="preserve"> </t>
        </is>
      </c>
      <c r="G7" s="7" t="n">
        <v>-2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4</v>
      </c>
    </row>
    <row r="8">
      <c r="A8" s="4" t="inlineStr">
        <is>
          <t>Reclassification of cash flow hedges to expense, net of tax of $0.3, $0.5 and $13.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0.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flow hedges, net of tax of $0.2, $0.3 and $(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classification of unrecognized pension net loss to expense, net of tax of $1.4, $0.4 and $0.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3</v>
      </c>
      <c r="K10" s="4" t="inlineStr">
        <is>
          <t xml:space="preserve"> </t>
        </is>
      </c>
      <c r="L10" s="4" t="inlineStr">
        <is>
          <t xml:space="preserve"> </t>
        </is>
      </c>
      <c r="M10" s="4" t="inlineStr">
        <is>
          <t xml:space="preserve"> </t>
        </is>
      </c>
      <c r="N10" s="4" t="inlineStr">
        <is>
          <t xml:space="preserve"> </t>
        </is>
      </c>
    </row>
    <row r="11">
      <c r="A11" s="4" t="inlineStr">
        <is>
          <t>Revaluation of unrecognized pension net (loss) gain, net of tax of $(1.7), $0.7 and $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4</v>
      </c>
      <c r="K11" s="4" t="inlineStr">
        <is>
          <t xml:space="preserve"> </t>
        </is>
      </c>
      <c r="L11" s="4" t="inlineStr">
        <is>
          <t xml:space="preserve"> </t>
        </is>
      </c>
      <c r="M11" s="4" t="inlineStr">
        <is>
          <t xml:space="preserve"> </t>
        </is>
      </c>
      <c r="N11" s="4" t="inlineStr">
        <is>
          <t xml:space="preserve"> </t>
        </is>
      </c>
    </row>
    <row r="12">
      <c r="A12" s="4" t="inlineStr">
        <is>
          <t>Employee stock plans</t>
        </is>
      </c>
      <c r="B12" s="4" t="inlineStr">
        <is>
          <t xml:space="preserve"> </t>
        </is>
      </c>
      <c r="C12" s="4" t="inlineStr">
        <is>
          <t xml:space="preserve"> </t>
        </is>
      </c>
      <c r="D12" s="4" t="inlineStr">
        <is>
          <t xml:space="preserve"> </t>
        </is>
      </c>
      <c r="E12" s="7" t="n">
        <v>13.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t>
        </is>
      </c>
      <c r="B13" s="4" t="inlineStr">
        <is>
          <t xml:space="preserve"> </t>
        </is>
      </c>
      <c r="C13" s="4" t="inlineStr">
        <is>
          <t xml:space="preserve"> </t>
        </is>
      </c>
      <c r="D13" s="5" t="n">
        <v>0</v>
      </c>
      <c r="E13" s="7" t="n">
        <v>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2</t>
        </is>
      </c>
      <c r="B14" s="5" t="n">
        <v>403</v>
      </c>
      <c r="C14" s="5" t="n">
        <v>0</v>
      </c>
      <c r="D14" s="7" t="n">
        <v>0.2</v>
      </c>
      <c r="E14" s="7" t="n">
        <v>263.9</v>
      </c>
      <c r="F14" s="7" t="n">
        <v>360.2</v>
      </c>
      <c r="G14" s="7" t="n">
        <v>-55.9</v>
      </c>
      <c r="H14" s="7" t="n">
        <v>1.8</v>
      </c>
      <c r="I14" s="7" t="n">
        <v>-0.5</v>
      </c>
      <c r="J14" s="7" t="n">
        <v>-42.7</v>
      </c>
      <c r="K14" s="6" t="n">
        <v>-97.3</v>
      </c>
      <c r="L14" s="7" t="n">
        <v>-127.6</v>
      </c>
      <c r="M14" s="6" t="n">
        <v>399.4</v>
      </c>
      <c r="N14" s="7" t="n">
        <v>3.6</v>
      </c>
    </row>
    <row r="15">
      <c r="A15" s="4" t="inlineStr">
        <is>
          <t>Net (loss) income attributable to noncontrolling interests</t>
        </is>
      </c>
      <c r="B15" s="7"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6</v>
      </c>
    </row>
    <row r="16">
      <c r="A16" s="4" t="inlineStr">
        <is>
          <t>Net Income (Loss)</t>
        </is>
      </c>
      <c r="B16" s="7" t="n">
        <v>89.2</v>
      </c>
      <c r="C16" s="4" t="inlineStr">
        <is>
          <t xml:space="preserve"> </t>
        </is>
      </c>
      <c r="D16" s="4" t="inlineStr">
        <is>
          <t xml:space="preserve"> </t>
        </is>
      </c>
      <c r="E16" s="4" t="inlineStr">
        <is>
          <t xml:space="preserve"> </t>
        </is>
      </c>
      <c r="F16" s="7" t="n">
        <v>89.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dividends ($0.28, $0.24 and $0.20 per share)</t>
        </is>
      </c>
      <c r="B17" s="4" t="inlineStr">
        <is>
          <t xml:space="preserve"> </t>
        </is>
      </c>
      <c r="C17" s="4" t="inlineStr">
        <is>
          <t xml:space="preserve"> </t>
        </is>
      </c>
      <c r="D17" s="4" t="inlineStr">
        <is>
          <t xml:space="preserve"> </t>
        </is>
      </c>
      <c r="E17" s="4" t="inlineStr">
        <is>
          <t xml:space="preserve"> </t>
        </is>
      </c>
      <c r="F17" s="7" t="n">
        <v>-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20.1</v>
      </c>
      <c r="M18" s="4" t="inlineStr">
        <is>
          <t xml:space="preserve"> </t>
        </is>
      </c>
      <c r="N18" s="4" t="inlineStr">
        <is>
          <t xml:space="preserve"> </t>
        </is>
      </c>
    </row>
    <row r="19">
      <c r="A19" s="4" t="inlineStr">
        <is>
          <t>Change in currency translation adjustment</t>
        </is>
      </c>
      <c r="B19" s="7" t="n">
        <v>6.9</v>
      </c>
      <c r="C19" s="4" t="inlineStr">
        <is>
          <t xml:space="preserve"> </t>
        </is>
      </c>
      <c r="D19" s="4" t="inlineStr">
        <is>
          <t xml:space="preserve"> </t>
        </is>
      </c>
      <c r="E19" s="4" t="inlineStr">
        <is>
          <t xml:space="preserve"> </t>
        </is>
      </c>
      <c r="F19" s="4" t="inlineStr">
        <is>
          <t xml:space="preserve"> </t>
        </is>
      </c>
      <c r="G19" s="5" t="n">
        <v>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0.1</v>
      </c>
    </row>
    <row r="20">
      <c r="A20" s="4" t="inlineStr">
        <is>
          <t>Reclassification of cash flow hedges to expense, net of tax of $0.3, $0.5 and $13.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flow hedges, net of tax of $0.2, $0.3 and $(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lassification of unrecognized pension net loss to expense, net of tax of $1.4, $0.4 and $0.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v>
      </c>
      <c r="K22" s="4" t="inlineStr">
        <is>
          <t xml:space="preserve"> </t>
        </is>
      </c>
      <c r="L22" s="4" t="inlineStr">
        <is>
          <t xml:space="preserve"> </t>
        </is>
      </c>
      <c r="M22" s="4" t="inlineStr">
        <is>
          <t xml:space="preserve"> </t>
        </is>
      </c>
      <c r="N22" s="4" t="inlineStr">
        <is>
          <t xml:space="preserve"> </t>
        </is>
      </c>
    </row>
    <row r="23">
      <c r="A23" s="4" t="inlineStr">
        <is>
          <t>Revaluation of unrecognized pension net (loss) gain, net of tax of $(1.7), $0.7 and $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v>
      </c>
      <c r="K23" s="4" t="inlineStr">
        <is>
          <t xml:space="preserve"> </t>
        </is>
      </c>
      <c r="L23" s="4" t="inlineStr">
        <is>
          <t xml:space="preserve"> </t>
        </is>
      </c>
      <c r="M23" s="4" t="inlineStr">
        <is>
          <t xml:space="preserve"> </t>
        </is>
      </c>
      <c r="N23" s="4" t="inlineStr">
        <is>
          <t xml:space="preserve"> </t>
        </is>
      </c>
    </row>
    <row r="24">
      <c r="A24" s="4" t="inlineStr">
        <is>
          <t>Employee stock plans</t>
        </is>
      </c>
      <c r="B24" s="4" t="inlineStr">
        <is>
          <t xml:space="preserve"> </t>
        </is>
      </c>
      <c r="C24" s="4" t="inlineStr">
        <is>
          <t xml:space="preserve"> </t>
        </is>
      </c>
      <c r="D24" s="4" t="inlineStr">
        <is>
          <t xml:space="preserve"> </t>
        </is>
      </c>
      <c r="E24" s="7" t="n">
        <v>17.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t>
        </is>
      </c>
      <c r="B25" s="4" t="inlineStr">
        <is>
          <t xml:space="preserve"> </t>
        </is>
      </c>
      <c r="C25" s="4" t="inlineStr">
        <is>
          <t xml:space="preserve"> </t>
        </is>
      </c>
      <c r="D25" s="7" t="n">
        <v>0.1</v>
      </c>
      <c r="E25" s="7" t="n">
        <v>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Dec. 31, 2023</t>
        </is>
      </c>
      <c r="B26" s="5" t="n">
        <v>503</v>
      </c>
      <c r="C26" s="10" t="n">
        <v>0</v>
      </c>
      <c r="D26" s="7" t="n">
        <v>0.3</v>
      </c>
      <c r="E26" s="7" t="n">
        <v>291.1</v>
      </c>
      <c r="F26" s="5" t="n">
        <v>444</v>
      </c>
      <c r="G26" s="7" t="n">
        <v>-48.9</v>
      </c>
      <c r="H26" s="7" t="n">
        <v>-0.9</v>
      </c>
      <c r="I26" s="6" t="n">
        <v>-0.5</v>
      </c>
      <c r="J26" s="7" t="n">
        <v>-38.5</v>
      </c>
      <c r="K26" s="7" t="n">
        <v>-88.8</v>
      </c>
      <c r="L26" s="7" t="n">
        <v>-147.7</v>
      </c>
      <c r="M26" s="7" t="n">
        <v>498.9</v>
      </c>
      <c r="N26" s="7" t="n">
        <v>4.1</v>
      </c>
    </row>
    <row r="27">
      <c r="A27" s="4" t="inlineStr">
        <is>
          <t>Net (loss) income attributable to noncontrolling interests</t>
        </is>
      </c>
      <c r="B27" s="7" t="n">
        <v>-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3.8</v>
      </c>
    </row>
    <row r="28">
      <c r="A28" s="4" t="inlineStr">
        <is>
          <t>Net Income (Loss)</t>
        </is>
      </c>
      <c r="B28" s="7" t="n">
        <v>52.4</v>
      </c>
      <c r="C28" s="4" t="inlineStr">
        <is>
          <t xml:space="preserve"> </t>
        </is>
      </c>
      <c r="D28" s="4" t="inlineStr">
        <is>
          <t xml:space="preserve"> </t>
        </is>
      </c>
      <c r="E28" s="4" t="inlineStr">
        <is>
          <t xml:space="preserve"> </t>
        </is>
      </c>
      <c r="F28" s="7" t="n">
        <v>52.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dividends ($0.28, $0.24 and $0.20 per share)</t>
        </is>
      </c>
      <c r="B29" s="4" t="inlineStr">
        <is>
          <t xml:space="preserve"> </t>
        </is>
      </c>
      <c r="C29" s="4" t="inlineStr">
        <is>
          <t xml:space="preserve"> </t>
        </is>
      </c>
      <c r="D29" s="4" t="inlineStr">
        <is>
          <t xml:space="preserve"> </t>
        </is>
      </c>
      <c r="E29" s="4" t="inlineStr">
        <is>
          <t xml:space="preserve"> </t>
        </is>
      </c>
      <c r="F29" s="7" t="n">
        <v>-6.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50.8</v>
      </c>
      <c r="M30" s="4" t="inlineStr">
        <is>
          <t xml:space="preserve"> </t>
        </is>
      </c>
      <c r="N30" s="4" t="inlineStr">
        <is>
          <t xml:space="preserve"> </t>
        </is>
      </c>
    </row>
    <row r="31">
      <c r="A31" s="4" t="inlineStr">
        <is>
          <t>Change in currency translation adjustment</t>
        </is>
      </c>
      <c r="B31" s="7" t="n">
        <v>-30.3</v>
      </c>
      <c r="C31" s="4" t="inlineStr">
        <is>
          <t xml:space="preserve"> </t>
        </is>
      </c>
      <c r="D31" s="4" t="inlineStr">
        <is>
          <t xml:space="preserve"> </t>
        </is>
      </c>
      <c r="E31" s="4" t="inlineStr">
        <is>
          <t xml:space="preserve"> </t>
        </is>
      </c>
      <c r="F31" s="4" t="inlineStr">
        <is>
          <t xml:space="preserve"> </t>
        </is>
      </c>
      <c r="G31" s="7" t="n">
        <v>-3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row>
    <row r="32">
      <c r="A32" s="4" t="inlineStr">
        <is>
          <t>Reclassification of cash flow hedges to expense, net of tax of $0.3, $0.5 and $13.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flow hedges, net of tax of $0.2, $0.3 and $(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classification of unrecognized pension net loss to expense, net of tax of $1.4, $0.4 and $0.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1</v>
      </c>
      <c r="K34" s="4" t="inlineStr">
        <is>
          <t xml:space="preserve"> </t>
        </is>
      </c>
      <c r="L34" s="4" t="inlineStr">
        <is>
          <t xml:space="preserve"> </t>
        </is>
      </c>
      <c r="M34" s="4" t="inlineStr">
        <is>
          <t xml:space="preserve"> </t>
        </is>
      </c>
      <c r="N34" s="4" t="inlineStr">
        <is>
          <t xml:space="preserve"> </t>
        </is>
      </c>
    </row>
    <row r="35">
      <c r="A35" s="4" t="inlineStr">
        <is>
          <t>Revaluation of unrecognized pension net (loss) gain, net of tax of $(1.7), $0.7 and $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2</v>
      </c>
      <c r="K35" s="4" t="inlineStr">
        <is>
          <t xml:space="preserve"> </t>
        </is>
      </c>
      <c r="L35" s="4" t="inlineStr">
        <is>
          <t xml:space="preserve"> </t>
        </is>
      </c>
      <c r="M35" s="4" t="inlineStr">
        <is>
          <t xml:space="preserve"> </t>
        </is>
      </c>
      <c r="N35" s="4" t="inlineStr">
        <is>
          <t xml:space="preserve"> </t>
        </is>
      </c>
    </row>
    <row r="36">
      <c r="A36" s="4" t="inlineStr">
        <is>
          <t>Employee stock plans</t>
        </is>
      </c>
      <c r="B36" s="4" t="inlineStr">
        <is>
          <t xml:space="preserve"> </t>
        </is>
      </c>
      <c r="C36" s="4" t="inlineStr">
        <is>
          <t xml:space="preserve"> </t>
        </is>
      </c>
      <c r="D36" s="4" t="inlineStr">
        <is>
          <t xml:space="preserve"> </t>
        </is>
      </c>
      <c r="E36" s="7" t="n">
        <v>2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t>
        </is>
      </c>
      <c r="B37" s="4" t="inlineStr">
        <is>
          <t xml:space="preserve"> </t>
        </is>
      </c>
      <c r="C37" s="4" t="inlineStr">
        <is>
          <t xml:space="preserve"> </t>
        </is>
      </c>
      <c r="D37" s="5" t="n">
        <v>0</v>
      </c>
      <c r="E37" s="7" t="n">
        <v>5.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lance at Dec. 31, 2024</t>
        </is>
      </c>
      <c r="B38" s="10" t="n">
        <v>489</v>
      </c>
      <c r="C38" s="4" t="inlineStr">
        <is>
          <t xml:space="preserve"> </t>
        </is>
      </c>
      <c r="D38" s="6" t="n">
        <v>0.3</v>
      </c>
      <c r="E38" s="6" t="n">
        <v>317.2</v>
      </c>
      <c r="F38" s="6" t="n">
        <v>490.3</v>
      </c>
      <c r="G38" s="6" t="n">
        <v>-79.2</v>
      </c>
      <c r="H38" s="6" t="n">
        <v>-2.3</v>
      </c>
      <c r="I38" s="4" t="inlineStr">
        <is>
          <t xml:space="preserve"> </t>
        </is>
      </c>
      <c r="J38" s="6" t="n">
        <v>-38.6</v>
      </c>
      <c r="K38" s="6" t="n">
        <v>-120.6</v>
      </c>
      <c r="L38" s="6" t="n">
        <v>-198.5</v>
      </c>
      <c r="M38" s="6" t="n">
        <v>488.7</v>
      </c>
      <c r="N38" s="6" t="n">
        <v>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1.5</v>
      </c>
      <c r="C4" s="6" t="n">
        <v>1.4</v>
      </c>
      <c r="D4" s="6" t="n">
        <v>1.5</v>
      </c>
    </row>
    <row r="5">
      <c r="A5" s="4" t="inlineStr">
        <is>
          <t>Additions based on tax provisions related to the current year</t>
        </is>
      </c>
      <c r="B5" s="7" t="n">
        <v>0.2</v>
      </c>
      <c r="C5" s="7" t="n">
        <v>0.3</v>
      </c>
      <c r="D5" s="7" t="n">
        <v>0.1</v>
      </c>
    </row>
    <row r="6">
      <c r="A6" s="4" t="inlineStr">
        <is>
          <t>Reductions resulting from a lapse in the statute of limitations</t>
        </is>
      </c>
      <c r="B6" s="7" t="n">
        <v>-0.7</v>
      </c>
      <c r="C6" s="7" t="n">
        <v>-0.2</v>
      </c>
      <c r="D6" s="7" t="n">
        <v>-0.2</v>
      </c>
    </row>
    <row r="7">
      <c r="A7" s="4" t="inlineStr">
        <is>
          <t>Balance at end of year</t>
        </is>
      </c>
      <c r="B7" s="10" t="n">
        <v>1</v>
      </c>
      <c r="C7" s="6" t="n">
        <v>1.5</v>
      </c>
      <c r="D7" s="6" t="n">
        <v>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53.5</v>
      </c>
      <c r="C3" s="6" t="n">
        <v>348.4</v>
      </c>
    </row>
    <row r="4">
      <c r="A4" s="4" t="inlineStr">
        <is>
          <t>Work in process</t>
        </is>
      </c>
      <c r="B4" s="5" t="n">
        <v>14</v>
      </c>
      <c r="C4" s="7" t="n">
        <v>17.9</v>
      </c>
    </row>
    <row r="5">
      <c r="A5" s="4" t="inlineStr">
        <is>
          <t>Finished goods</t>
        </is>
      </c>
      <c r="B5" s="7" t="n">
        <v>152.8</v>
      </c>
      <c r="C5" s="5" t="n">
        <v>139</v>
      </c>
    </row>
    <row r="6">
      <c r="A6" s="4" t="inlineStr">
        <is>
          <t>Total</t>
        </is>
      </c>
      <c r="B6" s="7" t="n">
        <v>520.3</v>
      </c>
      <c r="C6" s="7" t="n">
        <v>505.3</v>
      </c>
    </row>
    <row r="7">
      <c r="A7" s="4" t="inlineStr">
        <is>
          <t>Less revaluation to LIFO</t>
        </is>
      </c>
      <c r="B7" s="7" t="n">
        <v>115.7</v>
      </c>
      <c r="C7" s="7" t="n">
        <v>109.6</v>
      </c>
    </row>
    <row r="8">
      <c r="A8" s="4" t="inlineStr">
        <is>
          <t>Inventories, net</t>
        </is>
      </c>
      <c r="B8" s="6" t="n">
        <v>404.6</v>
      </c>
      <c r="C8" s="6" t="n">
        <v>39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155.2</v>
      </c>
      <c r="C3" s="6" t="n">
        <v>1104.9</v>
      </c>
    </row>
    <row r="4">
      <c r="A4" s="4" t="inlineStr">
        <is>
          <t>Less accumulated depreciation</t>
        </is>
      </c>
      <c r="B4" s="7" t="n">
        <v>494.4</v>
      </c>
      <c r="C4" s="7" t="n">
        <v>473.2</v>
      </c>
    </row>
    <row r="5">
      <c r="A5" s="4" t="inlineStr">
        <is>
          <t>Property, plant and equipment, net</t>
        </is>
      </c>
      <c r="B5" s="7" t="n">
        <v>660.8</v>
      </c>
      <c r="C5" s="7" t="n">
        <v>631.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7" t="n">
        <v>17.3</v>
      </c>
      <c r="C8" s="7" t="n">
        <v>18.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7" t="n">
        <v>112.5</v>
      </c>
      <c r="C11" s="7" t="n">
        <v>99.0999999999999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025.4</v>
      </c>
      <c r="C14" s="10" t="n">
        <v>9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51700000</v>
      </c>
      <c r="C4" s="10" t="n">
        <v>42500000</v>
      </c>
      <c r="D4" s="10" t="n">
        <v>41200000</v>
      </c>
    </row>
    <row r="5">
      <c r="A5" s="4" t="inlineStr">
        <is>
          <t>Accelerated depreciation expense</t>
        </is>
      </c>
      <c r="B5" s="5" t="n">
        <v>4400000</v>
      </c>
      <c r="C5" s="4" t="inlineStr">
        <is>
          <t xml:space="preserve"> </t>
        </is>
      </c>
      <c r="D5" s="4" t="inlineStr">
        <is>
          <t xml:space="preserve"> </t>
        </is>
      </c>
    </row>
    <row r="6">
      <c r="A6" s="4" t="inlineStr">
        <is>
          <t>Impairment charges</t>
        </is>
      </c>
      <c r="B6" s="10" t="n">
        <v>0</v>
      </c>
      <c r="C6" s="10" t="n">
        <v>0</v>
      </c>
      <c r="D6" s="10"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Changes in Carrying Amount of Goodwill (Detail)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Balance beginning</t>
        </is>
      </c>
      <c r="B4" s="6" t="n">
        <v>294.4</v>
      </c>
      <c r="C4" s="10" t="n">
        <v>294</v>
      </c>
    </row>
    <row r="5">
      <c r="A5" s="4" t="inlineStr">
        <is>
          <t>Acquisitions</t>
        </is>
      </c>
      <c r="B5" s="7" t="n">
        <v>25.3</v>
      </c>
      <c r="C5" s="4" t="inlineStr">
        <is>
          <t xml:space="preserve"> </t>
        </is>
      </c>
    </row>
    <row r="6">
      <c r="A6" s="4" t="inlineStr">
        <is>
          <t>Currency translation</t>
        </is>
      </c>
      <c r="B6" s="7" t="n">
        <v>-2.6</v>
      </c>
      <c r="C6" s="7" t="n">
        <v>0.4</v>
      </c>
    </row>
    <row r="7">
      <c r="A7" s="4" t="inlineStr">
        <is>
          <t>Balance ending</t>
        </is>
      </c>
      <c r="B7" s="7" t="n">
        <v>317.1</v>
      </c>
      <c r="C7" s="7" t="n">
        <v>294.4</v>
      </c>
    </row>
    <row r="8">
      <c r="A8" s="4" t="inlineStr">
        <is>
          <t>Performance Chemical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Balance beginning</t>
        </is>
      </c>
      <c r="B10" s="7" t="n">
        <v>173.8</v>
      </c>
      <c r="C10" s="7" t="n">
        <v>173.4</v>
      </c>
    </row>
    <row r="11">
      <c r="A11" s="4" t="inlineStr">
        <is>
          <t>Acquisitions</t>
        </is>
      </c>
      <c r="B11" s="5" t="n">
        <v>0</v>
      </c>
      <c r="C11" s="4" t="inlineStr">
        <is>
          <t xml:space="preserve"> </t>
        </is>
      </c>
    </row>
    <row r="12">
      <c r="A12" s="4" t="inlineStr">
        <is>
          <t>Currency translation</t>
        </is>
      </c>
      <c r="B12" s="7" t="n">
        <v>-2.3</v>
      </c>
      <c r="C12" s="7" t="n">
        <v>0.4</v>
      </c>
    </row>
    <row r="13">
      <c r="A13" s="4" t="inlineStr">
        <is>
          <t>Balance ending</t>
        </is>
      </c>
      <c r="B13" s="7" t="n">
        <v>171.5</v>
      </c>
      <c r="C13" s="7" t="n">
        <v>173.8</v>
      </c>
    </row>
    <row r="14">
      <c r="A14" s="4" t="inlineStr">
        <is>
          <t>Railroad Products and Service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Balance beginning</t>
        </is>
      </c>
      <c r="B16" s="5" t="n">
        <v>41</v>
      </c>
      <c r="C16" s="5" t="n">
        <v>41</v>
      </c>
    </row>
    <row r="17">
      <c r="A17" s="4" t="inlineStr">
        <is>
          <t>Acquisitions</t>
        </is>
      </c>
      <c r="B17" s="5" t="n">
        <v>0</v>
      </c>
      <c r="C17" s="4" t="inlineStr">
        <is>
          <t xml:space="preserve"> </t>
        </is>
      </c>
    </row>
    <row r="18">
      <c r="A18" s="4" t="inlineStr">
        <is>
          <t>Currency translation</t>
        </is>
      </c>
      <c r="B18" s="7" t="n">
        <v>-0.1</v>
      </c>
      <c r="C18" s="5" t="n">
        <v>0</v>
      </c>
    </row>
    <row r="19">
      <c r="A19" s="4" t="inlineStr">
        <is>
          <t>Balance ending</t>
        </is>
      </c>
      <c r="B19" s="7" t="n">
        <v>40.9</v>
      </c>
      <c r="C19" s="5" t="n">
        <v>41</v>
      </c>
    </row>
    <row r="20">
      <c r="A20" s="4" t="inlineStr">
        <is>
          <t>Utility Products [Memb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Balance beginning</t>
        </is>
      </c>
      <c r="B22" s="7" t="n">
        <v>79.59999999999999</v>
      </c>
      <c r="C22" s="7" t="n">
        <v>79.59999999999999</v>
      </c>
    </row>
    <row r="23">
      <c r="A23" s="4" t="inlineStr">
        <is>
          <t>Acquisitions</t>
        </is>
      </c>
      <c r="B23" s="7" t="n">
        <v>25.3</v>
      </c>
      <c r="C23" s="4" t="inlineStr">
        <is>
          <t xml:space="preserve"> </t>
        </is>
      </c>
    </row>
    <row r="24">
      <c r="A24" s="4" t="inlineStr">
        <is>
          <t>Currency translation</t>
        </is>
      </c>
      <c r="B24" s="7" t="n">
        <v>-0.2</v>
      </c>
      <c r="C24" s="5" t="n">
        <v>0</v>
      </c>
    </row>
    <row r="25">
      <c r="A25" s="4" t="inlineStr">
        <is>
          <t>Balance ending</t>
        </is>
      </c>
      <c r="B25" s="6" t="n">
        <v>104.7</v>
      </c>
      <c r="C25" s="6" t="n">
        <v>79.599999999999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10" t="n">
        <v>0</v>
      </c>
      <c r="C4" s="10" t="n">
        <v>0</v>
      </c>
      <c r="D4" s="10" t="n">
        <v>0</v>
      </c>
    </row>
    <row r="5">
      <c r="A5" s="4" t="inlineStr">
        <is>
          <t>Increase in carrying value of identifiable intangible assets</t>
        </is>
      </c>
      <c r="B5" s="5" t="n">
        <v>30300000</v>
      </c>
      <c r="C5" s="4" t="inlineStr">
        <is>
          <t xml:space="preserve"> </t>
        </is>
      </c>
      <c r="D5" s="4" t="inlineStr">
        <is>
          <t xml:space="preserve"> </t>
        </is>
      </c>
    </row>
    <row r="6">
      <c r="A6" s="4" t="inlineStr">
        <is>
          <t>Amortization expense</t>
        </is>
      </c>
      <c r="B6" s="10" t="n">
        <v>15800000</v>
      </c>
      <c r="C6" s="10" t="n">
        <v>14500000</v>
      </c>
      <c r="D6" s="10" t="n">
        <v>149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dentifiable Intangible Assets - Schedule of Identifiable Intangible Assets (Detail) - USD ($) $ in Millions</t>
        </is>
      </c>
      <c r="B1" s="2" t="inlineStr">
        <is>
          <t>Dec. 31, 2024</t>
        </is>
      </c>
      <c r="C1" s="2" t="inlineStr">
        <is>
          <t>Apr. 01, 2024</t>
        </is>
      </c>
      <c r="D1" s="2" t="inlineStr">
        <is>
          <t>Dec. 31, 2023</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Estimated life in years</t>
        </is>
      </c>
      <c r="B3" s="4" t="inlineStr">
        <is>
          <t xml:space="preserve"> </t>
        </is>
      </c>
      <c r="C3" s="4" t="inlineStr">
        <is>
          <t>15 years</t>
        </is>
      </c>
      <c r="D3" s="4" t="inlineStr">
        <is>
          <t xml:space="preserve"> </t>
        </is>
      </c>
    </row>
    <row r="4">
      <c r="A4" s="4" t="inlineStr">
        <is>
          <t>Weighted average remaining life in years</t>
        </is>
      </c>
      <c r="B4" s="4" t="inlineStr">
        <is>
          <t>9 years 1 month 6 days</t>
        </is>
      </c>
      <c r="C4" s="4" t="inlineStr">
        <is>
          <t xml:space="preserve"> </t>
        </is>
      </c>
      <c r="D4" s="4" t="inlineStr">
        <is>
          <t xml:space="preserve"> </t>
        </is>
      </c>
    </row>
    <row r="5">
      <c r="A5" s="4" t="inlineStr">
        <is>
          <t>Gross Carrying Amount</t>
        </is>
      </c>
      <c r="B5" s="6" t="n">
        <v>294.3</v>
      </c>
      <c r="C5" s="4" t="inlineStr">
        <is>
          <t xml:space="preserve"> </t>
        </is>
      </c>
      <c r="D5" s="10" t="n">
        <v>264</v>
      </c>
    </row>
    <row r="6">
      <c r="A6" s="4" t="inlineStr">
        <is>
          <t>Accumulated Amortization</t>
        </is>
      </c>
      <c r="B6" s="7" t="n">
        <v>175.3</v>
      </c>
      <c r="C6" s="4" t="inlineStr">
        <is>
          <t xml:space="preserve"> </t>
        </is>
      </c>
      <c r="D6" s="7" t="n">
        <v>161.8</v>
      </c>
    </row>
    <row r="7">
      <c r="A7" s="4" t="inlineStr">
        <is>
          <t>Net</t>
        </is>
      </c>
      <c r="B7" s="10" t="n">
        <v>119</v>
      </c>
      <c r="C7" s="4" t="inlineStr">
        <is>
          <t xml:space="preserve"> </t>
        </is>
      </c>
      <c r="D7" s="7" t="n">
        <v>102.2</v>
      </c>
    </row>
    <row r="8">
      <c r="A8" s="4" t="inlineStr">
        <is>
          <t>Customer Contracts [Member]</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 average remaining life in years</t>
        </is>
      </c>
      <c r="B10" s="4" t="inlineStr">
        <is>
          <t>9 years 1 month 6 days</t>
        </is>
      </c>
      <c r="C10" s="4" t="inlineStr">
        <is>
          <t xml:space="preserve"> </t>
        </is>
      </c>
      <c r="D10" s="4" t="inlineStr">
        <is>
          <t xml:space="preserve"> </t>
        </is>
      </c>
    </row>
    <row r="11">
      <c r="A11" s="4" t="inlineStr">
        <is>
          <t>Gross Carrying Amount</t>
        </is>
      </c>
      <c r="B11" s="10" t="n">
        <v>255</v>
      </c>
      <c r="C11" s="4" t="inlineStr">
        <is>
          <t xml:space="preserve"> </t>
        </is>
      </c>
      <c r="D11" s="7" t="n">
        <v>225.4</v>
      </c>
    </row>
    <row r="12">
      <c r="A12" s="4" t="inlineStr">
        <is>
          <t>Accumulated Amortization</t>
        </is>
      </c>
      <c r="B12" s="7" t="n">
        <v>138.6</v>
      </c>
      <c r="C12" s="4" t="inlineStr">
        <is>
          <t xml:space="preserve"> </t>
        </is>
      </c>
      <c r="D12" s="7" t="n">
        <v>125.2</v>
      </c>
    </row>
    <row r="13">
      <c r="A13" s="4" t="inlineStr">
        <is>
          <t>Net</t>
        </is>
      </c>
      <c r="B13" s="6" t="n">
        <v>116.4</v>
      </c>
      <c r="C13" s="4" t="inlineStr">
        <is>
          <t xml:space="preserve"> </t>
        </is>
      </c>
      <c r="D13" s="7" t="n">
        <v>100.2</v>
      </c>
    </row>
    <row r="14">
      <c r="A14" s="4" t="inlineStr">
        <is>
          <t>Customer Contracts [Member] | Minimum [Member]</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Estimated life in years</t>
        </is>
      </c>
      <c r="B16" s="4" t="inlineStr">
        <is>
          <t>9 years</t>
        </is>
      </c>
      <c r="C16" s="4" t="inlineStr">
        <is>
          <t xml:space="preserve"> </t>
        </is>
      </c>
      <c r="D16" s="4" t="inlineStr">
        <is>
          <t xml:space="preserve"> </t>
        </is>
      </c>
    </row>
    <row r="17">
      <c r="A17" s="4" t="inlineStr">
        <is>
          <t>Customer Contracts [Member] | Maximum [Member]</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Estimated life in years</t>
        </is>
      </c>
      <c r="B19" s="4" t="inlineStr">
        <is>
          <t>18 years</t>
        </is>
      </c>
      <c r="C19" s="4" t="inlineStr">
        <is>
          <t xml:space="preserve"> </t>
        </is>
      </c>
      <c r="D19" s="4" t="inlineStr">
        <is>
          <t xml:space="preserve"> </t>
        </is>
      </c>
    </row>
    <row r="20">
      <c r="A20" s="4" t="inlineStr">
        <is>
          <t>Technology [Member]</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Weighted average remaining life in years</t>
        </is>
      </c>
      <c r="B22" s="4" t="inlineStr">
        <is>
          <t>1 year 7 months 6 days</t>
        </is>
      </c>
      <c r="C22" s="4" t="inlineStr">
        <is>
          <t xml:space="preserve"> </t>
        </is>
      </c>
      <c r="D22" s="4" t="inlineStr">
        <is>
          <t xml:space="preserve"> </t>
        </is>
      </c>
    </row>
    <row r="23">
      <c r="A23" s="4" t="inlineStr">
        <is>
          <t>Gross Carrying Amount</t>
        </is>
      </c>
      <c r="B23" s="6" t="n">
        <v>26.3</v>
      </c>
      <c r="C23" s="4" t="inlineStr">
        <is>
          <t xml:space="preserve"> </t>
        </is>
      </c>
      <c r="D23" s="7" t="n">
        <v>26.4</v>
      </c>
    </row>
    <row r="24">
      <c r="A24" s="4" t="inlineStr">
        <is>
          <t>Accumulated Amortization</t>
        </is>
      </c>
      <c r="B24" s="7" t="n">
        <v>26.1</v>
      </c>
      <c r="C24" s="4" t="inlineStr">
        <is>
          <t xml:space="preserve"> </t>
        </is>
      </c>
      <c r="D24" s="7" t="n">
        <v>26.1</v>
      </c>
    </row>
    <row r="25">
      <c r="A25" s="4" t="inlineStr">
        <is>
          <t>Net</t>
        </is>
      </c>
      <c r="B25" s="6" t="n">
        <v>0.2</v>
      </c>
      <c r="C25" s="4" t="inlineStr">
        <is>
          <t xml:space="preserve"> </t>
        </is>
      </c>
      <c r="D25" s="7" t="n">
        <v>0.3</v>
      </c>
    </row>
    <row r="26">
      <c r="A26" s="4" t="inlineStr">
        <is>
          <t>Technology [Member] | Minimum [Memb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Estimated life in years</t>
        </is>
      </c>
      <c r="B28" s="4" t="inlineStr">
        <is>
          <t>4 years</t>
        </is>
      </c>
      <c r="C28" s="4" t="inlineStr">
        <is>
          <t xml:space="preserve"> </t>
        </is>
      </c>
      <c r="D28" s="4" t="inlineStr">
        <is>
          <t xml:space="preserve"> </t>
        </is>
      </c>
    </row>
    <row r="29">
      <c r="A29" s="4" t="inlineStr">
        <is>
          <t>Technology [Member] | Maximum [Memb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Estimated life in years</t>
        </is>
      </c>
      <c r="B31" s="4" t="inlineStr">
        <is>
          <t>12 years</t>
        </is>
      </c>
      <c r="C31" s="4" t="inlineStr">
        <is>
          <t xml:space="preserve"> </t>
        </is>
      </c>
      <c r="D31" s="4" t="inlineStr">
        <is>
          <t xml:space="preserve"> </t>
        </is>
      </c>
    </row>
    <row r="32">
      <c r="A32" s="4" t="inlineStr">
        <is>
          <t>Trademarks [Member]</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Weighted average remaining life in years</t>
        </is>
      </c>
      <c r="B34" s="4" t="inlineStr">
        <is>
          <t>9 years 8 months 12 days</t>
        </is>
      </c>
      <c r="C34" s="4" t="inlineStr">
        <is>
          <t xml:space="preserve"> </t>
        </is>
      </c>
      <c r="D34" s="4" t="inlineStr">
        <is>
          <t xml:space="preserve"> </t>
        </is>
      </c>
    </row>
    <row r="35">
      <c r="A35" s="4" t="inlineStr">
        <is>
          <t>Gross Carrying Amount</t>
        </is>
      </c>
      <c r="B35" s="6" t="n">
        <v>9.199999999999999</v>
      </c>
      <c r="C35" s="4" t="inlineStr">
        <is>
          <t xml:space="preserve"> </t>
        </is>
      </c>
      <c r="D35" s="7" t="n">
        <v>8.199999999999999</v>
      </c>
    </row>
    <row r="36">
      <c r="A36" s="4" t="inlineStr">
        <is>
          <t>Accumulated Amortization</t>
        </is>
      </c>
      <c r="B36" s="7" t="n">
        <v>6.8</v>
      </c>
      <c r="C36" s="4" t="inlineStr">
        <is>
          <t xml:space="preserve"> </t>
        </is>
      </c>
      <c r="D36" s="7" t="n">
        <v>6.5</v>
      </c>
    </row>
    <row r="37">
      <c r="A37" s="4" t="inlineStr">
        <is>
          <t>Net</t>
        </is>
      </c>
      <c r="B37" s="6" t="n">
        <v>2.4</v>
      </c>
      <c r="C37" s="4" t="inlineStr">
        <is>
          <t xml:space="preserve"> </t>
        </is>
      </c>
      <c r="D37" s="7" t="n">
        <v>1.7</v>
      </c>
    </row>
    <row r="38">
      <c r="A38" s="4" t="inlineStr">
        <is>
          <t>Trademarks [Member] | Minimum [Member]</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Estimated life in years</t>
        </is>
      </c>
      <c r="B40" s="4" t="inlineStr">
        <is>
          <t>4 years</t>
        </is>
      </c>
      <c r="C40" s="4" t="inlineStr">
        <is>
          <t xml:space="preserve"> </t>
        </is>
      </c>
      <c r="D40" s="4" t="inlineStr">
        <is>
          <t xml:space="preserve"> </t>
        </is>
      </c>
    </row>
    <row r="41">
      <c r="A41" s="4" t="inlineStr">
        <is>
          <t>Trademarks [Member] | Maximum [Member]</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Estimated life in years</t>
        </is>
      </c>
      <c r="B43" s="4" t="inlineStr">
        <is>
          <t>18 years</t>
        </is>
      </c>
      <c r="C43" s="4" t="inlineStr">
        <is>
          <t xml:space="preserve"> </t>
        </is>
      </c>
      <c r="D43" s="4" t="inlineStr">
        <is>
          <t xml:space="preserve"> </t>
        </is>
      </c>
    </row>
    <row r="44">
      <c r="A44" s="4" t="inlineStr">
        <is>
          <t>Supply Contracts [Member]</t>
        </is>
      </c>
      <c r="B44" s="4" t="inlineStr">
        <is>
          <t xml:space="preserve"> </t>
        </is>
      </c>
      <c r="C44" s="4" t="inlineStr">
        <is>
          <t xml:space="preserve"> </t>
        </is>
      </c>
      <c r="D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row>
    <row r="46">
      <c r="A46" s="4" t="inlineStr">
        <is>
          <t>Estimated life in years</t>
        </is>
      </c>
      <c r="B46" s="4" t="inlineStr">
        <is>
          <t>10 years</t>
        </is>
      </c>
      <c r="C46" s="4" t="inlineStr">
        <is>
          <t xml:space="preserve"> </t>
        </is>
      </c>
      <c r="D46" s="4" t="inlineStr">
        <is>
          <t xml:space="preserve"> </t>
        </is>
      </c>
    </row>
    <row r="47">
      <c r="A47" s="4" t="inlineStr">
        <is>
          <t>Weighted average remaining life in years</t>
        </is>
      </c>
      <c r="B47" s="4" t="inlineStr">
        <is>
          <t>0 years</t>
        </is>
      </c>
      <c r="C47" s="4" t="inlineStr">
        <is>
          <t xml:space="preserve"> </t>
        </is>
      </c>
      <c r="D47" s="4" t="inlineStr">
        <is>
          <t xml:space="preserve"> </t>
        </is>
      </c>
    </row>
    <row r="48">
      <c r="A48" s="4" t="inlineStr">
        <is>
          <t>Gross Carrying Amount</t>
        </is>
      </c>
      <c r="B48" s="6" t="n">
        <v>2.2</v>
      </c>
      <c r="C48" s="4" t="inlineStr">
        <is>
          <t xml:space="preserve"> </t>
        </is>
      </c>
      <c r="D48" s="7" t="n">
        <v>2.4</v>
      </c>
    </row>
    <row r="49">
      <c r="A49" s="4" t="inlineStr">
        <is>
          <t>Accumulated Amortization</t>
        </is>
      </c>
      <c r="B49" s="7" t="n">
        <v>2.2</v>
      </c>
      <c r="C49" s="4" t="inlineStr">
        <is>
          <t xml:space="preserve"> </t>
        </is>
      </c>
      <c r="D49" s="7" t="n">
        <v>2.4</v>
      </c>
    </row>
    <row r="50">
      <c r="A50" s="4" t="inlineStr">
        <is>
          <t>Net</t>
        </is>
      </c>
      <c r="B50" s="10" t="n">
        <v>0</v>
      </c>
      <c r="C50" s="4" t="inlineStr">
        <is>
          <t xml:space="preserve"> </t>
        </is>
      </c>
      <c r="D50" s="5" t="n">
        <v>0</v>
      </c>
    </row>
    <row r="51">
      <c r="A51" s="4" t="inlineStr">
        <is>
          <t>Non-Compete Agreements [Member]</t>
        </is>
      </c>
      <c r="B51" s="4" t="inlineStr">
        <is>
          <t xml:space="preserve"> </t>
        </is>
      </c>
      <c r="C51" s="4" t="inlineStr">
        <is>
          <t xml:space="preserve"> </t>
        </is>
      </c>
      <c r="D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row>
    <row r="53">
      <c r="A53" s="4" t="inlineStr">
        <is>
          <t>Estimated life in years</t>
        </is>
      </c>
      <c r="B53" s="4" t="inlineStr">
        <is>
          <t>12 years</t>
        </is>
      </c>
      <c r="C53" s="4" t="inlineStr">
        <is>
          <t xml:space="preserve"> </t>
        </is>
      </c>
      <c r="D53" s="4" t="inlineStr">
        <is>
          <t xml:space="preserve"> </t>
        </is>
      </c>
    </row>
    <row r="54">
      <c r="A54" s="4" t="inlineStr">
        <is>
          <t>Weighted average remaining life in years</t>
        </is>
      </c>
      <c r="B54" s="4" t="inlineStr">
        <is>
          <t>0 years</t>
        </is>
      </c>
      <c r="C54" s="4" t="inlineStr">
        <is>
          <t xml:space="preserve"> </t>
        </is>
      </c>
      <c r="D54" s="4" t="inlineStr">
        <is>
          <t xml:space="preserve"> </t>
        </is>
      </c>
    </row>
    <row r="55">
      <c r="A55" s="4" t="inlineStr">
        <is>
          <t>Gross Carrying Amount</t>
        </is>
      </c>
      <c r="B55" s="6" t="n">
        <v>1.6</v>
      </c>
      <c r="C55" s="4" t="inlineStr">
        <is>
          <t xml:space="preserve"> </t>
        </is>
      </c>
      <c r="D55" s="7" t="n">
        <v>1.6</v>
      </c>
    </row>
    <row r="56">
      <c r="A56" s="4" t="inlineStr">
        <is>
          <t>Accumulated Amortization</t>
        </is>
      </c>
      <c r="B56" s="7" t="n">
        <v>1.6</v>
      </c>
      <c r="C56" s="4" t="inlineStr">
        <is>
          <t xml:space="preserve"> </t>
        </is>
      </c>
      <c r="D56" s="7" t="n">
        <v>1.6</v>
      </c>
    </row>
    <row r="57">
      <c r="A57" s="4" t="inlineStr">
        <is>
          <t>Net</t>
        </is>
      </c>
      <c r="B57" s="10" t="n">
        <v>0</v>
      </c>
      <c r="C57" s="4" t="inlineStr">
        <is>
          <t xml:space="preserve"> </t>
        </is>
      </c>
      <c r="D57" s="10"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Future Amortization Expense (Detail) $ in Millions</t>
        </is>
      </c>
      <c r="B1" s="2" t="inlineStr">
        <is>
          <t>Dec. 31, 2024 USD ($)</t>
        </is>
      </c>
    </row>
    <row r="2">
      <c r="A2" s="3" t="inlineStr">
        <is>
          <t>Goodwill and Intangible Assets Disclosure [Abstract]</t>
        </is>
      </c>
      <c r="B2" s="4" t="inlineStr">
        <is>
          <t xml:space="preserve"> </t>
        </is>
      </c>
    </row>
    <row r="3">
      <c r="A3" s="4" t="inlineStr">
        <is>
          <t>2025</t>
        </is>
      </c>
      <c r="B3" s="6" t="n">
        <v>15.7</v>
      </c>
    </row>
    <row r="4">
      <c r="A4" s="4" t="inlineStr">
        <is>
          <t>2026</t>
        </is>
      </c>
      <c r="B4" s="7" t="n">
        <v>14.4</v>
      </c>
    </row>
    <row r="5">
      <c r="A5" s="4" t="inlineStr">
        <is>
          <t>2027</t>
        </is>
      </c>
      <c r="B5" s="5" t="n">
        <v>14</v>
      </c>
    </row>
    <row r="6">
      <c r="A6" s="4" t="inlineStr">
        <is>
          <t>2028</t>
        </is>
      </c>
      <c r="B6" s="7" t="n">
        <v>13.3</v>
      </c>
    </row>
    <row r="7">
      <c r="A7" s="4" t="inlineStr">
        <is>
          <t>2029</t>
        </is>
      </c>
      <c r="B7" s="6" t="n">
        <v>1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2" customWidth="1" min="7" max="7"/>
    <col width="22" customWidth="1" min="8" max="8"/>
  </cols>
  <sheetData>
    <row r="1">
      <c r="A1" s="1" t="inlineStr">
        <is>
          <t>Pensions and Post-Retirement Benefit Plans - Additional Information (Detail) $ in Millions</t>
        </is>
      </c>
      <c r="B1" s="2" t="inlineStr">
        <is>
          <t>2 Months Ended</t>
        </is>
      </c>
      <c r="C1" s="2" t="inlineStr">
        <is>
          <t>3 Months Ended</t>
        </is>
      </c>
      <c r="E1" s="2" t="inlineStr">
        <is>
          <t>12 Months Ended</t>
        </is>
      </c>
    </row>
    <row r="2">
      <c r="B2" s="2" t="inlineStr">
        <is>
          <t>Feb. 28, 2025 USD ($)</t>
        </is>
      </c>
      <c r="C2" s="2" t="inlineStr">
        <is>
          <t>Mar. 31, 2025 USD ($)</t>
        </is>
      </c>
      <c r="D2" s="2" t="inlineStr">
        <is>
          <t>Dec. 31, 2024 USD ($) Participants Plan</t>
        </is>
      </c>
      <c r="E2" s="2" t="inlineStr">
        <is>
          <t>Dec. 31, 2024 USD ($) Participants Plan</t>
        </is>
      </c>
      <c r="F2" s="2" t="inlineStr">
        <is>
          <t>Dec. 31, 2023 USD ($)</t>
        </is>
      </c>
      <c r="G2" s="2" t="inlineStr">
        <is>
          <t>Dec. 31, 2022 USD ($)</t>
        </is>
      </c>
      <c r="H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omestic non-qualified defined benefit plans | Plan</t>
        </is>
      </c>
      <c r="B4" s="4" t="inlineStr">
        <is>
          <t xml:space="preserve"> </t>
        </is>
      </c>
      <c r="C4" s="4" t="inlineStr">
        <is>
          <t xml:space="preserve"> </t>
        </is>
      </c>
      <c r="D4" s="5" t="n">
        <v>3</v>
      </c>
      <c r="E4" s="5" t="n">
        <v>3</v>
      </c>
      <c r="F4" s="4" t="inlineStr">
        <is>
          <t xml:space="preserve"> </t>
        </is>
      </c>
      <c r="G4" s="4" t="inlineStr">
        <is>
          <t xml:space="preserve"> </t>
        </is>
      </c>
      <c r="H4" s="4" t="inlineStr">
        <is>
          <t xml:space="preserve"> </t>
        </is>
      </c>
    </row>
    <row r="5">
      <c r="A5" s="4" t="inlineStr">
        <is>
          <t>Defined contribution plan expense</t>
        </is>
      </c>
      <c r="B5" s="4" t="inlineStr">
        <is>
          <t xml:space="preserve"> </t>
        </is>
      </c>
      <c r="C5" s="4" t="inlineStr">
        <is>
          <t xml:space="preserve"> </t>
        </is>
      </c>
      <c r="D5" s="4" t="inlineStr">
        <is>
          <t xml:space="preserve"> </t>
        </is>
      </c>
      <c r="E5" s="6" t="n">
        <v>9.4</v>
      </c>
      <c r="F5" s="6" t="n">
        <v>9.699999999999999</v>
      </c>
      <c r="G5" s="6" t="n">
        <v>8.4</v>
      </c>
      <c r="H5" s="4" t="inlineStr">
        <is>
          <t xml:space="preserve"> </t>
        </is>
      </c>
    </row>
    <row r="6">
      <c r="A6" s="4" t="inlineStr">
        <is>
          <t>Net actuarial loss</t>
        </is>
      </c>
      <c r="B6" s="4" t="inlineStr">
        <is>
          <t xml:space="preserve"> </t>
        </is>
      </c>
      <c r="C6" s="4" t="inlineStr">
        <is>
          <t xml:space="preserve"> </t>
        </is>
      </c>
      <c r="D6" s="4" t="inlineStr">
        <is>
          <t xml:space="preserve"> </t>
        </is>
      </c>
      <c r="E6" s="7" t="n">
        <v>5.1</v>
      </c>
      <c r="F6" s="4" t="inlineStr">
        <is>
          <t xml:space="preserve"> </t>
        </is>
      </c>
      <c r="G6" s="4" t="inlineStr">
        <is>
          <t xml:space="preserve"> </t>
        </is>
      </c>
      <c r="H6" s="4" t="inlineStr">
        <is>
          <t xml:space="preserve"> </t>
        </is>
      </c>
    </row>
    <row r="7">
      <c r="A7" s="4" t="inlineStr">
        <is>
          <t>Fair value of pension plan assets</t>
        </is>
      </c>
      <c r="B7" s="4" t="inlineStr">
        <is>
          <t xml:space="preserve"> </t>
        </is>
      </c>
      <c r="C7" s="4" t="inlineStr">
        <is>
          <t xml:space="preserve"> </t>
        </is>
      </c>
      <c r="D7" s="4" t="inlineStr">
        <is>
          <t xml:space="preserve"> </t>
        </is>
      </c>
      <c r="E7" s="4" t="inlineStr">
        <is>
          <t xml:space="preserve"> </t>
        </is>
      </c>
      <c r="F7" s="7" t="n">
        <v>128.1</v>
      </c>
      <c r="G7" s="4" t="inlineStr">
        <is>
          <t xml:space="preserve"> </t>
        </is>
      </c>
      <c r="H7" s="4" t="inlineStr">
        <is>
          <t xml:space="preserve"> </t>
        </is>
      </c>
    </row>
    <row r="8">
      <c r="A8" s="4" t="inlineStr">
        <is>
          <t>Pension settle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20</v>
      </c>
    </row>
    <row r="9">
      <c r="A9" s="4" t="inlineStr">
        <is>
          <t>Accumulated benefit obligation, pension plans</t>
        </is>
      </c>
      <c r="B9" s="4" t="inlineStr">
        <is>
          <t xml:space="preserve"> </t>
        </is>
      </c>
      <c r="C9" s="4" t="inlineStr">
        <is>
          <t xml:space="preserve"> </t>
        </is>
      </c>
      <c r="D9" s="6" t="n">
        <v>135.3</v>
      </c>
      <c r="E9" s="7" t="n">
        <v>135.3</v>
      </c>
      <c r="F9" s="7" t="n">
        <v>154.1</v>
      </c>
      <c r="G9" s="4" t="inlineStr">
        <is>
          <t xml:space="preserve"> </t>
        </is>
      </c>
      <c r="H9" s="4" t="inlineStr">
        <is>
          <t xml:space="preserve"> </t>
        </is>
      </c>
    </row>
    <row r="10">
      <c r="A10" s="4" t="inlineStr">
        <is>
          <t>Expenses incurred</t>
        </is>
      </c>
      <c r="B10" s="4" t="inlineStr">
        <is>
          <t xml:space="preserve"> </t>
        </is>
      </c>
      <c r="C10" s="4" t="inlineStr">
        <is>
          <t xml:space="preserve"> </t>
        </is>
      </c>
      <c r="D10" s="4" t="inlineStr">
        <is>
          <t xml:space="preserve"> </t>
        </is>
      </c>
      <c r="E10" s="7" t="n">
        <v>13.7</v>
      </c>
      <c r="F10" s="7" t="n">
        <v>17.4</v>
      </c>
      <c r="G10" s="7" t="n">
        <v>12.6</v>
      </c>
      <c r="H10" s="4" t="inlineStr">
        <is>
          <t xml:space="preserve"> </t>
        </is>
      </c>
    </row>
    <row r="11">
      <c r="A11" s="4" t="inlineStr">
        <is>
          <t>Pension Benef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ctuarial loss</t>
        </is>
      </c>
      <c r="B13" s="4" t="inlineStr">
        <is>
          <t xml:space="preserve"> </t>
        </is>
      </c>
      <c r="C13" s="4" t="inlineStr">
        <is>
          <t xml:space="preserve"> </t>
        </is>
      </c>
      <c r="D13" s="4" t="inlineStr">
        <is>
          <t xml:space="preserve"> </t>
        </is>
      </c>
      <c r="E13" s="7" t="n">
        <v>5.1</v>
      </c>
      <c r="F13" s="7" t="n">
        <v>2.1</v>
      </c>
      <c r="G13" s="4" t="inlineStr">
        <is>
          <t xml:space="preserve"> </t>
        </is>
      </c>
      <c r="H13" s="4" t="inlineStr">
        <is>
          <t xml:space="preserve"> </t>
        </is>
      </c>
    </row>
    <row r="14">
      <c r="A14" s="4" t="inlineStr">
        <is>
          <t>Fair value of pension plan assets</t>
        </is>
      </c>
      <c r="B14" s="4" t="inlineStr">
        <is>
          <t xml:space="preserve"> </t>
        </is>
      </c>
      <c r="C14" s="4" t="inlineStr">
        <is>
          <t xml:space="preserve"> </t>
        </is>
      </c>
      <c r="D14" s="7" t="n">
        <v>108.4</v>
      </c>
      <c r="E14" s="7" t="n">
        <v>108.4</v>
      </c>
      <c r="F14" s="7" t="n">
        <v>128.1</v>
      </c>
      <c r="G14" s="7" t="n">
        <v>127.4</v>
      </c>
      <c r="H14" s="4" t="inlineStr">
        <is>
          <t xml:space="preserve"> </t>
        </is>
      </c>
    </row>
    <row r="15">
      <c r="A15" s="4" t="inlineStr">
        <is>
          <t>Benefit obligation</t>
        </is>
      </c>
      <c r="B15" s="4" t="inlineStr">
        <is>
          <t xml:space="preserve"> </t>
        </is>
      </c>
      <c r="C15" s="4" t="inlineStr">
        <is>
          <t xml:space="preserve"> </t>
        </is>
      </c>
      <c r="D15" s="7" t="n">
        <v>135.6</v>
      </c>
      <c r="E15" s="7" t="n">
        <v>135.6</v>
      </c>
      <c r="F15" s="7" t="n">
        <v>154.3</v>
      </c>
      <c r="G15" s="5" t="n">
        <v>157</v>
      </c>
      <c r="H15" s="4" t="inlineStr">
        <is>
          <t xml:space="preserve"> </t>
        </is>
      </c>
    </row>
    <row r="16">
      <c r="A16" s="4" t="inlineStr">
        <is>
          <t>Expected contributions by employer</t>
        </is>
      </c>
      <c r="B16" s="4" t="inlineStr">
        <is>
          <t xml:space="preserve"> </t>
        </is>
      </c>
      <c r="C16" s="4" t="inlineStr">
        <is>
          <t xml:space="preserve"> </t>
        </is>
      </c>
      <c r="D16" s="7" t="n">
        <v>3.4</v>
      </c>
      <c r="E16" s="7" t="n">
        <v>3.4</v>
      </c>
      <c r="F16" s="4" t="inlineStr">
        <is>
          <t xml:space="preserve"> </t>
        </is>
      </c>
      <c r="G16" s="4" t="inlineStr">
        <is>
          <t xml:space="preserve"> </t>
        </is>
      </c>
      <c r="H16" s="4" t="inlineStr">
        <is>
          <t xml:space="preserve"> </t>
        </is>
      </c>
    </row>
    <row r="17">
      <c r="A17" s="4" t="inlineStr">
        <is>
          <t>Other Benef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ctuarial loss</t>
        </is>
      </c>
      <c r="B19" s="4" t="inlineStr">
        <is>
          <t xml:space="preserve"> </t>
        </is>
      </c>
      <c r="C19" s="4" t="inlineStr">
        <is>
          <t xml:space="preserve"> </t>
        </is>
      </c>
      <c r="D19" s="4" t="inlineStr">
        <is>
          <t xml:space="preserve"> </t>
        </is>
      </c>
      <c r="E19" s="7" t="n">
        <v>0.1</v>
      </c>
      <c r="F19" s="7" t="n">
        <v>-0.7</v>
      </c>
      <c r="G19" s="4" t="inlineStr">
        <is>
          <t xml:space="preserve"> </t>
        </is>
      </c>
      <c r="H19" s="4" t="inlineStr">
        <is>
          <t xml:space="preserve"> </t>
        </is>
      </c>
    </row>
    <row r="20">
      <c r="A20" s="4" t="inlineStr">
        <is>
          <t>Fair value of pension plan assets</t>
        </is>
      </c>
      <c r="B20" s="4" t="inlineStr">
        <is>
          <t xml:space="preserve"> </t>
        </is>
      </c>
      <c r="C20" s="4" t="inlineStr">
        <is>
          <t xml:space="preserve"> </t>
        </is>
      </c>
      <c r="D20" s="5" t="n">
        <v>0</v>
      </c>
      <c r="E20" s="5" t="n">
        <v>0</v>
      </c>
      <c r="F20" s="5" t="n">
        <v>0</v>
      </c>
      <c r="G20" s="5" t="n">
        <v>0</v>
      </c>
      <c r="H20" s="4" t="inlineStr">
        <is>
          <t xml:space="preserve"> </t>
        </is>
      </c>
    </row>
    <row r="21">
      <c r="A21" s="4" t="inlineStr">
        <is>
          <t>Benefit obligation</t>
        </is>
      </c>
      <c r="B21" s="4" t="inlineStr">
        <is>
          <t xml:space="preserve"> </t>
        </is>
      </c>
      <c r="C21" s="4" t="inlineStr">
        <is>
          <t xml:space="preserve"> </t>
        </is>
      </c>
      <c r="D21" s="7" t="n">
        <v>5.7</v>
      </c>
      <c r="E21" s="7" t="n">
        <v>5.7</v>
      </c>
      <c r="F21" s="6" t="n">
        <v>6.2</v>
      </c>
      <c r="G21" s="10" t="n">
        <v>6</v>
      </c>
      <c r="H21" s="4" t="inlineStr">
        <is>
          <t xml:space="preserve"> </t>
        </is>
      </c>
    </row>
    <row r="22">
      <c r="A22" s="4" t="inlineStr">
        <is>
          <t>Expected contributions by employer</t>
        </is>
      </c>
      <c r="B22" s="4" t="inlineStr">
        <is>
          <t xml:space="preserve"> </t>
        </is>
      </c>
      <c r="C22" s="4" t="inlineStr">
        <is>
          <t xml:space="preserve"> </t>
        </is>
      </c>
      <c r="D22" s="7" t="n">
        <v>0.6</v>
      </c>
      <c r="E22" s="7" t="n">
        <v>0.6</v>
      </c>
      <c r="F22" s="4" t="inlineStr">
        <is>
          <t xml:space="preserve"> </t>
        </is>
      </c>
      <c r="G22" s="4" t="inlineStr">
        <is>
          <t xml:space="preserve"> </t>
        </is>
      </c>
      <c r="H22" s="4" t="inlineStr">
        <is>
          <t xml:space="preserve"> </t>
        </is>
      </c>
    </row>
    <row r="23">
      <c r="A23" s="4" t="inlineStr">
        <is>
          <t>US Qualified Pens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settlement loss</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row>
    <row r="26">
      <c r="A26" s="4" t="inlineStr">
        <is>
          <t>Expected contributions by employer</t>
        </is>
      </c>
      <c r="B26" s="4" t="inlineStr">
        <is>
          <t xml:space="preserve"> </t>
        </is>
      </c>
      <c r="C26" s="4" t="inlineStr">
        <is>
          <t xml:space="preserve"> </t>
        </is>
      </c>
      <c r="D26" s="10" t="n">
        <v>14</v>
      </c>
      <c r="E26" s="10" t="n">
        <v>14</v>
      </c>
      <c r="F26" s="4" t="inlineStr">
        <is>
          <t xml:space="preserve"> </t>
        </is>
      </c>
      <c r="G26" s="4" t="inlineStr">
        <is>
          <t xml:space="preserve"> </t>
        </is>
      </c>
      <c r="H26" s="4" t="inlineStr">
        <is>
          <t xml:space="preserve"> </t>
        </is>
      </c>
    </row>
    <row r="27">
      <c r="A27" s="4" t="inlineStr">
        <is>
          <t>Number of participants to receive pension payment | Participants</t>
        </is>
      </c>
      <c r="B27" s="4" t="inlineStr">
        <is>
          <t xml:space="preserve"> </t>
        </is>
      </c>
      <c r="C27" s="4" t="inlineStr">
        <is>
          <t xml:space="preserve"> </t>
        </is>
      </c>
      <c r="D27" s="5" t="n">
        <v>275</v>
      </c>
      <c r="E27" s="5" t="n">
        <v>275</v>
      </c>
      <c r="F27" s="4" t="inlineStr">
        <is>
          <t xml:space="preserve"> </t>
        </is>
      </c>
      <c r="G27" s="4" t="inlineStr">
        <is>
          <t xml:space="preserve"> </t>
        </is>
      </c>
      <c r="H27" s="4" t="inlineStr">
        <is>
          <t xml:space="preserve"> </t>
        </is>
      </c>
    </row>
    <row r="28">
      <c r="A28" s="4" t="inlineStr">
        <is>
          <t>Pension liabilities</t>
        </is>
      </c>
      <c r="B28" s="4" t="inlineStr">
        <is>
          <t xml:space="preserve"> </t>
        </is>
      </c>
      <c r="C28" s="4" t="inlineStr">
        <is>
          <t xml:space="preserve"> </t>
        </is>
      </c>
      <c r="D28" s="10" t="n">
        <v>12</v>
      </c>
      <c r="E28" s="10" t="n">
        <v>12</v>
      </c>
      <c r="F28" s="4" t="inlineStr">
        <is>
          <t xml:space="preserve"> </t>
        </is>
      </c>
      <c r="G28" s="4" t="inlineStr">
        <is>
          <t xml:space="preserve"> </t>
        </is>
      </c>
      <c r="H28" s="4" t="inlineStr">
        <is>
          <t xml:space="preserve"> </t>
        </is>
      </c>
    </row>
    <row r="29">
      <c r="A29" s="4" t="inlineStr">
        <is>
          <t>US Qualified Pension Plan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nsion settlement loss</t>
        </is>
      </c>
      <c r="B31" s="4" t="inlineStr">
        <is>
          <t xml:space="preserve"> </t>
        </is>
      </c>
      <c r="C31" s="10" t="n">
        <v>3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nsion liabilities</t>
        </is>
      </c>
      <c r="B32" s="6" t="n">
        <v>91.9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nsion assets</t>
        </is>
      </c>
      <c r="B33" s="7" t="n">
        <v>74.9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cash funding</t>
        </is>
      </c>
      <c r="B34" s="10" t="n">
        <v>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ted States [Member] | Pension Benef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losses</t>
        </is>
      </c>
      <c r="B37" s="4" t="inlineStr">
        <is>
          <t xml:space="preserve"> </t>
        </is>
      </c>
      <c r="C37" s="4" t="inlineStr">
        <is>
          <t xml:space="preserve"> </t>
        </is>
      </c>
      <c r="D37" s="4" t="inlineStr">
        <is>
          <t xml:space="preserve"> </t>
        </is>
      </c>
      <c r="E37" s="7" t="n">
        <v>2.4</v>
      </c>
      <c r="F37" s="4" t="inlineStr">
        <is>
          <t xml:space="preserve"> </t>
        </is>
      </c>
      <c r="G37" s="4" t="inlineStr">
        <is>
          <t xml:space="preserve"> </t>
        </is>
      </c>
      <c r="H37" s="4" t="inlineStr">
        <is>
          <t xml:space="preserve"> </t>
        </is>
      </c>
    </row>
    <row r="38">
      <c r="A38" s="4" t="inlineStr">
        <is>
          <t>United Kingdo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nefit obligation</t>
        </is>
      </c>
      <c r="B40" s="4" t="inlineStr">
        <is>
          <t xml:space="preserve"> </t>
        </is>
      </c>
      <c r="C40" s="4" t="inlineStr">
        <is>
          <t xml:space="preserve"> </t>
        </is>
      </c>
      <c r="D40" s="7" t="n">
        <v>28.9</v>
      </c>
      <c r="E40" s="7" t="n">
        <v>28.9</v>
      </c>
      <c r="F40" s="4" t="inlineStr">
        <is>
          <t xml:space="preserve"> </t>
        </is>
      </c>
      <c r="G40" s="4" t="inlineStr">
        <is>
          <t xml:space="preserve"> </t>
        </is>
      </c>
      <c r="H40" s="4" t="inlineStr">
        <is>
          <t xml:space="preserve"> </t>
        </is>
      </c>
    </row>
    <row r="41">
      <c r="A41" s="4" t="inlineStr">
        <is>
          <t>Plan assets</t>
        </is>
      </c>
      <c r="B41" s="4" t="inlineStr">
        <is>
          <t xml:space="preserve"> </t>
        </is>
      </c>
      <c r="C41" s="4" t="inlineStr">
        <is>
          <t xml:space="preserve"> </t>
        </is>
      </c>
      <c r="D41" s="7" t="n">
        <v>28.5</v>
      </c>
      <c r="E41" s="7" t="n">
        <v>28.5</v>
      </c>
      <c r="F41" s="4" t="inlineStr">
        <is>
          <t xml:space="preserve"> </t>
        </is>
      </c>
      <c r="G41" s="4" t="inlineStr">
        <is>
          <t xml:space="preserve"> </t>
        </is>
      </c>
      <c r="H41" s="4" t="inlineStr">
        <is>
          <t xml:space="preserve"> </t>
        </is>
      </c>
    </row>
    <row r="42">
      <c r="A42" s="4" t="inlineStr">
        <is>
          <t>Premium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7.8</v>
      </c>
    </row>
    <row r="43">
      <c r="A43" s="4" t="inlineStr">
        <is>
          <t>Fair value inputs level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nsion assets</t>
        </is>
      </c>
      <c r="B45" s="4" t="inlineStr">
        <is>
          <t xml:space="preserve"> </t>
        </is>
      </c>
      <c r="C45" s="4" t="inlineStr">
        <is>
          <t xml:space="preserve"> </t>
        </is>
      </c>
      <c r="D45" s="7" t="n">
        <v>76.40000000000001</v>
      </c>
      <c r="E45" s="7" t="n">
        <v>76.40000000000001</v>
      </c>
      <c r="F45" s="4" t="inlineStr">
        <is>
          <t xml:space="preserve"> </t>
        </is>
      </c>
      <c r="G45" s="4" t="inlineStr">
        <is>
          <t xml:space="preserve"> </t>
        </is>
      </c>
      <c r="H45" s="4" t="inlineStr">
        <is>
          <t xml:space="preserve"> </t>
        </is>
      </c>
    </row>
    <row r="46">
      <c r="A46" s="4" t="inlineStr">
        <is>
          <t>Significant unobservable inputs (Level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nsion assets</t>
        </is>
      </c>
      <c r="B48" s="4" t="inlineStr">
        <is>
          <t xml:space="preserve"> </t>
        </is>
      </c>
      <c r="C48" s="4" t="inlineStr">
        <is>
          <t xml:space="preserve"> </t>
        </is>
      </c>
      <c r="D48" s="7" t="n">
        <v>3.7</v>
      </c>
      <c r="E48" s="7" t="n">
        <v>3.7</v>
      </c>
      <c r="F48" s="4" t="inlineStr">
        <is>
          <t xml:space="preserve"> </t>
        </is>
      </c>
      <c r="G48" s="4" t="inlineStr">
        <is>
          <t xml:space="preserve"> </t>
        </is>
      </c>
      <c r="H48" s="4" t="inlineStr">
        <is>
          <t xml:space="preserve"> </t>
        </is>
      </c>
    </row>
    <row r="49">
      <c r="A49" s="4" t="inlineStr">
        <is>
          <t>Significant unobservable inputs (Level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nsion assets</t>
        </is>
      </c>
      <c r="B51" s="4" t="inlineStr">
        <is>
          <t xml:space="preserve"> </t>
        </is>
      </c>
      <c r="C51" s="4" t="inlineStr">
        <is>
          <t xml:space="preserve"> </t>
        </is>
      </c>
      <c r="D51" s="7" t="n">
        <v>28.3</v>
      </c>
      <c r="E51" s="7" t="n">
        <v>28.3</v>
      </c>
      <c r="F51" s="4" t="inlineStr">
        <is>
          <t xml:space="preserve"> </t>
        </is>
      </c>
      <c r="G51" s="4" t="inlineStr">
        <is>
          <t xml:space="preserve"> </t>
        </is>
      </c>
      <c r="H51" s="4" t="inlineStr">
        <is>
          <t xml:space="preserve"> </t>
        </is>
      </c>
    </row>
    <row r="52">
      <c r="A52" s="4" t="inlineStr">
        <is>
          <t>Annuity Insurance policy [Member] | United Kingdom [Member] | Pension Benef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aluation decrease</t>
        </is>
      </c>
      <c r="B54" s="4" t="inlineStr">
        <is>
          <t xml:space="preserve"> </t>
        </is>
      </c>
      <c r="C54" s="4" t="inlineStr">
        <is>
          <t xml:space="preserve"> </t>
        </is>
      </c>
      <c r="D54" s="4" t="inlineStr">
        <is>
          <t xml:space="preserve"> </t>
        </is>
      </c>
      <c r="E54" s="7" t="n">
        <v>2.8</v>
      </c>
      <c r="F54" s="4" t="inlineStr">
        <is>
          <t xml:space="preserve"> </t>
        </is>
      </c>
      <c r="G54" s="4" t="inlineStr">
        <is>
          <t xml:space="preserve"> </t>
        </is>
      </c>
      <c r="H54" s="4" t="inlineStr">
        <is>
          <t xml:space="preserve"> </t>
        </is>
      </c>
    </row>
    <row r="55">
      <c r="A55" s="4" t="inlineStr">
        <is>
          <t>Annuity Insurance policy [Member] | Significant unobservabl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pension plan assets</t>
        </is>
      </c>
      <c r="B57" s="4" t="inlineStr">
        <is>
          <t xml:space="preserve"> </t>
        </is>
      </c>
      <c r="C57" s="4" t="inlineStr">
        <is>
          <t xml:space="preserve"> </t>
        </is>
      </c>
      <c r="D57" s="6" t="n">
        <v>28.5</v>
      </c>
      <c r="E57" s="6" t="n">
        <v>28.5</v>
      </c>
      <c r="F57" s="4" t="inlineStr">
        <is>
          <t xml:space="preserve"> </t>
        </is>
      </c>
      <c r="G57" s="4" t="inlineStr">
        <is>
          <t xml:space="preserve"> </t>
        </is>
      </c>
      <c r="H57" s="4" t="inlineStr">
        <is>
          <t xml:space="preserve"> </t>
        </is>
      </c>
    </row>
    <row r="58">
      <c r="A58" s="4" t="inlineStr">
        <is>
          <t>Salaried and Hourly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domestic non-qualified defined benefit plans | Plan</t>
        </is>
      </c>
      <c r="B60" s="4" t="inlineStr">
        <is>
          <t xml:space="preserve"> </t>
        </is>
      </c>
      <c r="C60" s="4" t="inlineStr">
        <is>
          <t xml:space="preserve"> </t>
        </is>
      </c>
      <c r="D60" s="5" t="n">
        <v>2</v>
      </c>
      <c r="E60" s="5" t="n">
        <v>2</v>
      </c>
      <c r="F60" s="4" t="inlineStr">
        <is>
          <t xml:space="preserve"> </t>
        </is>
      </c>
      <c r="G60" s="4" t="inlineStr">
        <is>
          <t xml:space="preserve"> </t>
        </is>
      </c>
      <c r="H60" s="4" t="inlineStr">
        <is>
          <t xml:space="preserve"> </t>
        </is>
      </c>
    </row>
  </sheetData>
  <mergeCells count="3">
    <mergeCell ref="A1:A2"/>
    <mergeCell ref="C1:D1"/>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s and Post-Retirement Benefit Plans - Components of Net Periodic Benefit Cost for Pension Plans and Other Benefi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t>
        </is>
      </c>
      <c r="B4" s="10" t="n">
        <v>4</v>
      </c>
      <c r="C4" s="10" t="n">
        <v>0</v>
      </c>
      <c r="D4" s="10" t="n">
        <v>0</v>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1.9</v>
      </c>
      <c r="C7" s="7" t="n">
        <v>1.6</v>
      </c>
      <c r="D7" s="7" t="n">
        <v>1.2</v>
      </c>
    </row>
    <row r="8">
      <c r="A8" s="4" t="inlineStr">
        <is>
          <t>Interest cost</t>
        </is>
      </c>
      <c r="B8" s="7" t="n">
        <v>7.7</v>
      </c>
      <c r="C8" s="7" t="n">
        <v>8.199999999999999</v>
      </c>
      <c r="D8" s="7" t="n">
        <v>5.6</v>
      </c>
    </row>
    <row r="9">
      <c r="A9" s="4" t="inlineStr">
        <is>
          <t>Expected return on plan assets</t>
        </is>
      </c>
      <c r="B9" s="5" t="n">
        <v>-6</v>
      </c>
      <c r="C9" s="5" t="n">
        <v>-7</v>
      </c>
      <c r="D9" s="7" t="n">
        <v>-7.7</v>
      </c>
    </row>
    <row r="10">
      <c r="A10" s="4" t="inlineStr">
        <is>
          <t>Amortization of net loss (gain)</t>
        </is>
      </c>
      <c r="B10" s="5" t="n">
        <v>2</v>
      </c>
      <c r="C10" s="7" t="n">
        <v>2.2</v>
      </c>
      <c r="D10" s="7" t="n">
        <v>1.8</v>
      </c>
    </row>
    <row r="11">
      <c r="A11" s="4" t="inlineStr">
        <is>
          <t>Settlement</t>
        </is>
      </c>
      <c r="B11" s="5" t="n">
        <v>4</v>
      </c>
      <c r="C11" s="5" t="n">
        <v>0</v>
      </c>
      <c r="D11" s="5" t="n">
        <v>0</v>
      </c>
    </row>
    <row r="12">
      <c r="A12" s="4" t="inlineStr">
        <is>
          <t>Net periodic benefit cost</t>
        </is>
      </c>
      <c r="B12" s="6" t="n">
        <v>9.6</v>
      </c>
      <c r="C12" s="10" t="n">
        <v>5</v>
      </c>
      <c r="D12" s="6" t="n">
        <v>0.9</v>
      </c>
    </row>
    <row r="13">
      <c r="A13" s="4" t="inlineStr">
        <is>
          <t>Defined Benefit Plan, Net Periodic Benefit Cost (Credit) Excluding Service Cost, Statement of Income or Comprehensive Income [Extensible Enumeration]</t>
        </is>
      </c>
      <c r="B13" s="4" t="inlineStr">
        <is>
          <t>Other Comprehensive (Income) Loss, Defined Benefit Plan, after Reclassification Adjustment, after Tax</t>
        </is>
      </c>
      <c r="C13" s="4" t="inlineStr">
        <is>
          <t>Other Comprehensive (Income) Loss, Defined Benefit Plan, after Reclassification Adjustment, after Tax</t>
        </is>
      </c>
      <c r="D13" s="4" t="inlineStr">
        <is>
          <t>Other Comprehensive (Income) Loss, Defined Benefit Plan, after Reclassification Adjustment, after Tax</t>
        </is>
      </c>
    </row>
    <row r="14">
      <c r="A14" s="4" t="inlineStr">
        <is>
          <t>Other Benefi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10" t="n">
        <v>0</v>
      </c>
      <c r="C16" s="10" t="n">
        <v>0</v>
      </c>
      <c r="D16" s="10" t="n">
        <v>0</v>
      </c>
    </row>
    <row r="17">
      <c r="A17" s="4" t="inlineStr">
        <is>
          <t>Interest cost</t>
        </is>
      </c>
      <c r="B17" s="7" t="n">
        <v>0.3</v>
      </c>
      <c r="C17" s="7" t="n">
        <v>0.3</v>
      </c>
      <c r="D17" s="7" t="n">
        <v>0.3</v>
      </c>
    </row>
    <row r="18">
      <c r="A18" s="4" t="inlineStr">
        <is>
          <t>Expected return on plan assets</t>
        </is>
      </c>
      <c r="B18" s="5" t="n">
        <v>0</v>
      </c>
      <c r="C18" s="5" t="n">
        <v>0</v>
      </c>
      <c r="D18" s="5" t="n">
        <v>0</v>
      </c>
    </row>
    <row r="19">
      <c r="A19" s="4" t="inlineStr">
        <is>
          <t>Amortization of net loss (gain)</t>
        </is>
      </c>
      <c r="B19" s="7" t="n">
        <v>-0.4</v>
      </c>
      <c r="C19" s="7" t="n">
        <v>-0.6</v>
      </c>
      <c r="D19" s="7" t="n">
        <v>-0.1</v>
      </c>
    </row>
    <row r="20">
      <c r="A20" s="4" t="inlineStr">
        <is>
          <t>Settlement</t>
        </is>
      </c>
      <c r="B20" s="5" t="n">
        <v>0</v>
      </c>
      <c r="C20" s="5" t="n">
        <v>0</v>
      </c>
      <c r="D20" s="5" t="n">
        <v>0</v>
      </c>
    </row>
    <row r="21">
      <c r="A21" s="4" t="inlineStr">
        <is>
          <t>Net periodic benefit cost</t>
        </is>
      </c>
      <c r="B21" s="6" t="n">
        <v>-0.1</v>
      </c>
      <c r="C21" s="6" t="n">
        <v>-0.3</v>
      </c>
      <c r="D21" s="6" t="n">
        <v>0.2</v>
      </c>
    </row>
    <row r="22">
      <c r="A22" s="4" t="inlineStr">
        <is>
          <t>Defined Benefit Plan, Net Periodic Benefit Cost (Credit) Excluding Service Cost, Statement of Income or Comprehensive Income [Extensible Enumeration]</t>
        </is>
      </c>
      <c r="B22" s="4" t="inlineStr">
        <is>
          <t>Other Comprehensive (Income) Loss, Defined Benefit Plan, after Reclassification Adjustment, after Tax</t>
        </is>
      </c>
      <c r="C22" s="4" t="inlineStr">
        <is>
          <t>Other Comprehensive (Income) Loss, Defined Benefit Plan, after Reclassification Adjustment, after Tax</t>
        </is>
      </c>
      <c r="D22" s="4" t="inlineStr">
        <is>
          <t>Other Comprehensive (Income) Loss, Defined Benefit Plan, after Reclassification Adjustment, after Tax</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4</t>
        </is>
      </c>
      <c r="C2" s="2" t="inlineStr">
        <is>
          <t>Dec. 31, 2023</t>
        </is>
      </c>
      <c r="D2" s="2" t="inlineStr">
        <is>
          <t>Dec. 31, 2022</t>
        </is>
      </c>
    </row>
    <row r="3">
      <c r="A3" s="4" t="inlineStr">
        <is>
          <t>Common Stock dividends</t>
        </is>
      </c>
      <c r="B3" s="8" t="n">
        <v>0.28</v>
      </c>
      <c r="C3" s="8" t="n">
        <v>0.24</v>
      </c>
      <c r="D3" s="8" t="n">
        <v>0.2</v>
      </c>
    </row>
    <row r="4">
      <c r="A4" s="4" t="inlineStr">
        <is>
          <t>Unrealized gains on cash flow hedges to expense, tax expense</t>
        </is>
      </c>
      <c r="B4" s="6" t="n">
        <v>0.5</v>
      </c>
      <c r="C4" s="6" t="n">
        <v>0.8</v>
      </c>
      <c r="D4" s="10" t="n">
        <v>14</v>
      </c>
    </row>
    <row r="5">
      <c r="A5" s="4" t="inlineStr">
        <is>
          <t>Revaluation of unrecognized pension net (loss) gain, tax (benefit) expense</t>
        </is>
      </c>
      <c r="B5" s="7" t="n">
        <v>-1.7</v>
      </c>
      <c r="C5" s="7" t="n">
        <v>0.7</v>
      </c>
      <c r="D5" s="7" t="n">
        <v>0.1</v>
      </c>
    </row>
    <row r="6">
      <c r="A6" s="4" t="inlineStr">
        <is>
          <t>Unrecognized Gains (Losses) on Cash Flow Hedges [Member]</t>
        </is>
      </c>
      <c r="B6" s="4" t="inlineStr">
        <is>
          <t xml:space="preserve"> </t>
        </is>
      </c>
      <c r="C6" s="4" t="inlineStr">
        <is>
          <t xml:space="preserve"> </t>
        </is>
      </c>
      <c r="D6" s="4" t="inlineStr">
        <is>
          <t xml:space="preserve"> </t>
        </is>
      </c>
    </row>
    <row r="7">
      <c r="A7" s="4" t="inlineStr">
        <is>
          <t>Unrealized gains on cash flow hedges to expense, tax expense</t>
        </is>
      </c>
      <c r="B7" s="7" t="n">
        <v>0.3</v>
      </c>
      <c r="C7" s="7" t="n">
        <v>0.5</v>
      </c>
      <c r="D7" s="7" t="n">
        <v>13.4</v>
      </c>
    </row>
    <row r="8">
      <c r="A8" s="4" t="inlineStr">
        <is>
          <t>Deferred losses on cash flow hedges, tax benefit (expense)</t>
        </is>
      </c>
      <c r="B8" s="7" t="n">
        <v>0.2</v>
      </c>
      <c r="C8" s="7" t="n">
        <v>0.3</v>
      </c>
      <c r="D8" s="7" t="n">
        <v>-0.6</v>
      </c>
    </row>
    <row r="9">
      <c r="A9" s="4" t="inlineStr">
        <is>
          <t>Unrecognized Pension Net Loss [Member]</t>
        </is>
      </c>
      <c r="B9" s="4" t="inlineStr">
        <is>
          <t xml:space="preserve"> </t>
        </is>
      </c>
      <c r="C9" s="4" t="inlineStr">
        <is>
          <t xml:space="preserve"> </t>
        </is>
      </c>
      <c r="D9" s="4" t="inlineStr">
        <is>
          <t xml:space="preserve"> </t>
        </is>
      </c>
    </row>
    <row r="10">
      <c r="A10" s="4" t="inlineStr">
        <is>
          <t>Reclassification of unrecognized pension net loss, tax benefit</t>
        </is>
      </c>
      <c r="B10" s="6" t="n">
        <v>1.4</v>
      </c>
      <c r="C10" s="6" t="n">
        <v>0.4</v>
      </c>
      <c r="D10" s="6" t="n">
        <v>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 Plans - Schedule of Change in Funded Status of Pension and Post-Retiremen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s) losses</t>
        </is>
      </c>
      <c r="B4" s="6" t="n">
        <v>-5.1</v>
      </c>
      <c r="C4" s="4" t="inlineStr">
        <is>
          <t xml:space="preserve"> </t>
        </is>
      </c>
      <c r="D4" s="4" t="inlineStr">
        <is>
          <t xml:space="preserve"> </t>
        </is>
      </c>
    </row>
    <row r="5">
      <c r="A5" s="4" t="inlineStr">
        <is>
          <t>Fair value of plan assets at beginning of year</t>
        </is>
      </c>
      <c r="B5" s="7" t="n">
        <v>128.1</v>
      </c>
      <c r="C5" s="4" t="inlineStr">
        <is>
          <t xml:space="preserve"> </t>
        </is>
      </c>
      <c r="D5" s="4" t="inlineStr">
        <is>
          <t xml:space="preserve"> </t>
        </is>
      </c>
    </row>
    <row r="6">
      <c r="A6" s="4" t="inlineStr">
        <is>
          <t>Fair value of plan assets at end of year</t>
        </is>
      </c>
      <c r="B6" s="4" t="inlineStr">
        <is>
          <t xml:space="preserve"> </t>
        </is>
      </c>
      <c r="C6" s="6" t="n">
        <v>128.1</v>
      </c>
      <c r="D6" s="4" t="inlineStr">
        <is>
          <t xml:space="preserve"> </t>
        </is>
      </c>
    </row>
    <row r="7">
      <c r="A7" s="4" t="inlineStr">
        <is>
          <t>Noncurrent liabilities</t>
        </is>
      </c>
      <c r="B7" s="7" t="n">
        <v>14.9</v>
      </c>
      <c r="C7" s="7" t="n">
        <v>31.6</v>
      </c>
      <c r="D7" s="4" t="inlineStr">
        <is>
          <t xml:space="preserve"> </t>
        </is>
      </c>
    </row>
    <row r="8">
      <c r="A8" s="4" t="inlineStr">
        <is>
          <t>Pension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 at beginning of year</t>
        </is>
      </c>
      <c r="B10" s="7" t="n">
        <v>154.3</v>
      </c>
      <c r="C10" s="5" t="n">
        <v>157</v>
      </c>
      <c r="D10" s="4" t="inlineStr">
        <is>
          <t xml:space="preserve"> </t>
        </is>
      </c>
    </row>
    <row r="11">
      <c r="A11" s="4" t="inlineStr">
        <is>
          <t>Service cost</t>
        </is>
      </c>
      <c r="B11" s="7" t="n">
        <v>1.9</v>
      </c>
      <c r="C11" s="7" t="n">
        <v>1.6</v>
      </c>
      <c r="D11" s="6" t="n">
        <v>1.2</v>
      </c>
    </row>
    <row r="12">
      <c r="A12" s="4" t="inlineStr">
        <is>
          <t>Interest cost</t>
        </is>
      </c>
      <c r="B12" s="7" t="n">
        <v>7.7</v>
      </c>
      <c r="C12" s="7" t="n">
        <v>8.199999999999999</v>
      </c>
      <c r="D12" s="7" t="n">
        <v>5.6</v>
      </c>
    </row>
    <row r="13">
      <c r="A13" s="4" t="inlineStr">
        <is>
          <t>Actuarial (gains) losses</t>
        </is>
      </c>
      <c r="B13" s="7" t="n">
        <v>-5.1</v>
      </c>
      <c r="C13" s="7" t="n">
        <v>-2.1</v>
      </c>
      <c r="D13" s="4" t="inlineStr">
        <is>
          <t xml:space="preserve"> </t>
        </is>
      </c>
    </row>
    <row r="14">
      <c r="A14" s="4" t="inlineStr">
        <is>
          <t>Settlement</t>
        </is>
      </c>
      <c r="B14" s="5" t="n">
        <v>-12</v>
      </c>
      <c r="C14" s="7" t="n">
        <v>-1.1</v>
      </c>
      <c r="D14" s="4" t="inlineStr">
        <is>
          <t xml:space="preserve"> </t>
        </is>
      </c>
    </row>
    <row r="15">
      <c r="A15" s="4" t="inlineStr">
        <is>
          <t>Currency translation</t>
        </is>
      </c>
      <c r="B15" s="7" t="n">
        <v>-0.5</v>
      </c>
      <c r="C15" s="7" t="n">
        <v>1.9</v>
      </c>
      <c r="D15" s="4" t="inlineStr">
        <is>
          <t xml:space="preserve"> </t>
        </is>
      </c>
    </row>
    <row r="16">
      <c r="A16" s="4" t="inlineStr">
        <is>
          <t>Benefits paid</t>
        </is>
      </c>
      <c r="B16" s="7" t="n">
        <v>-10.7</v>
      </c>
      <c r="C16" s="7" t="n">
        <v>-11.2</v>
      </c>
      <c r="D16" s="4" t="inlineStr">
        <is>
          <t xml:space="preserve"> </t>
        </is>
      </c>
    </row>
    <row r="17">
      <c r="A17" s="4" t="inlineStr">
        <is>
          <t>Benefit obligation at end of year</t>
        </is>
      </c>
      <c r="B17" s="7" t="n">
        <v>135.6</v>
      </c>
      <c r="C17" s="7" t="n">
        <v>154.3</v>
      </c>
      <c r="D17" s="5" t="n">
        <v>157</v>
      </c>
    </row>
    <row r="18">
      <c r="A18" s="4" t="inlineStr">
        <is>
          <t>Fair value of plan assets at beginning of year</t>
        </is>
      </c>
      <c r="B18" s="7" t="n">
        <v>128.1</v>
      </c>
      <c r="C18" s="7" t="n">
        <v>127.4</v>
      </c>
      <c r="D18" s="4" t="inlineStr">
        <is>
          <t xml:space="preserve"> </t>
        </is>
      </c>
    </row>
    <row r="19">
      <c r="A19" s="4" t="inlineStr">
        <is>
          <t>Actual return on plan assets</t>
        </is>
      </c>
      <c r="B19" s="7" t="n">
        <v>-5.1</v>
      </c>
      <c r="C19" s="7" t="n">
        <v>9.199999999999999</v>
      </c>
      <c r="D19" s="4" t="inlineStr">
        <is>
          <t xml:space="preserve"> </t>
        </is>
      </c>
    </row>
    <row r="20">
      <c r="A20" s="4" t="inlineStr">
        <is>
          <t>Employer contribution</t>
        </is>
      </c>
      <c r="B20" s="7" t="n">
        <v>8.699999999999999</v>
      </c>
      <c r="C20" s="7" t="n">
        <v>1.9</v>
      </c>
      <c r="D20" s="4" t="inlineStr">
        <is>
          <t xml:space="preserve"> </t>
        </is>
      </c>
    </row>
    <row r="21">
      <c r="A21" s="4" t="inlineStr">
        <is>
          <t>Settlement</t>
        </is>
      </c>
      <c r="B21" s="5" t="n">
        <v>-12</v>
      </c>
      <c r="C21" s="7" t="n">
        <v>-1.1</v>
      </c>
      <c r="D21" s="4" t="inlineStr">
        <is>
          <t xml:space="preserve"> </t>
        </is>
      </c>
    </row>
    <row r="22">
      <c r="A22" s="4" t="inlineStr">
        <is>
          <t>Currency translation</t>
        </is>
      </c>
      <c r="B22" s="7" t="n">
        <v>-0.6</v>
      </c>
      <c r="C22" s="7" t="n">
        <v>1.9</v>
      </c>
      <c r="D22" s="4" t="inlineStr">
        <is>
          <t xml:space="preserve"> </t>
        </is>
      </c>
    </row>
    <row r="23">
      <c r="A23" s="4" t="inlineStr">
        <is>
          <t>Benefits paid</t>
        </is>
      </c>
      <c r="B23" s="7" t="n">
        <v>-10.7</v>
      </c>
      <c r="C23" s="7" t="n">
        <v>-11.2</v>
      </c>
      <c r="D23" s="4" t="inlineStr">
        <is>
          <t xml:space="preserve"> </t>
        </is>
      </c>
    </row>
    <row r="24">
      <c r="A24" s="4" t="inlineStr">
        <is>
          <t>Fair value of plan assets at end of year</t>
        </is>
      </c>
      <c r="B24" s="7" t="n">
        <v>108.4</v>
      </c>
      <c r="C24" s="7" t="n">
        <v>128.1</v>
      </c>
      <c r="D24" s="7" t="n">
        <v>127.4</v>
      </c>
    </row>
    <row r="25">
      <c r="A25" s="4" t="inlineStr">
        <is>
          <t>Funded status of the plan</t>
        </is>
      </c>
      <c r="B25" s="7" t="n">
        <v>-27.2</v>
      </c>
      <c r="C25" s="7" t="n">
        <v>-26.2</v>
      </c>
      <c r="D25" s="4" t="inlineStr">
        <is>
          <t xml:space="preserve"> </t>
        </is>
      </c>
    </row>
    <row r="26">
      <c r="A26" s="4" t="inlineStr">
        <is>
          <t>Current liabilities (included in accrued liabilities on the balance sheet)</t>
        </is>
      </c>
      <c r="B26" s="7" t="n">
        <v>17.9</v>
      </c>
      <c r="C26" s="7" t="n">
        <v>0.9</v>
      </c>
      <c r="D26" s="4" t="inlineStr">
        <is>
          <t xml:space="preserve"> </t>
        </is>
      </c>
    </row>
    <row r="27">
      <c r="A27" s="4" t="inlineStr">
        <is>
          <t>Benefit obligation</t>
        </is>
      </c>
      <c r="B27" s="7" t="n">
        <v>133.8</v>
      </c>
      <c r="C27" s="7" t="n">
        <v>152.6</v>
      </c>
      <c r="D27" s="4" t="inlineStr">
        <is>
          <t xml:space="preserve"> </t>
        </is>
      </c>
    </row>
    <row r="28">
      <c r="A28" s="4" t="inlineStr">
        <is>
          <t>Fair value of plan assets</t>
        </is>
      </c>
      <c r="B28" s="7" t="n">
        <v>106.2</v>
      </c>
      <c r="C28" s="7" t="n">
        <v>125.8</v>
      </c>
      <c r="D28" s="4" t="inlineStr">
        <is>
          <t xml:space="preserve"> </t>
        </is>
      </c>
    </row>
    <row r="29">
      <c r="A29" s="4" t="inlineStr">
        <is>
          <t>Accumulated benefit obligation</t>
        </is>
      </c>
      <c r="B29" s="7" t="n">
        <v>133.5</v>
      </c>
      <c r="C29" s="7" t="n">
        <v>152.4</v>
      </c>
      <c r="D29" s="4" t="inlineStr">
        <is>
          <t xml:space="preserve"> </t>
        </is>
      </c>
    </row>
    <row r="30">
      <c r="A30" s="4" t="inlineStr">
        <is>
          <t>Other Benefit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Benefit obligation at beginning of year</t>
        </is>
      </c>
      <c r="B32" s="7" t="n">
        <v>6.2</v>
      </c>
      <c r="C32" s="5" t="n">
        <v>6</v>
      </c>
      <c r="D32" s="4" t="inlineStr">
        <is>
          <t xml:space="preserve"> </t>
        </is>
      </c>
    </row>
    <row r="33">
      <c r="A33" s="4" t="inlineStr">
        <is>
          <t>Service cost</t>
        </is>
      </c>
      <c r="B33" s="5" t="n">
        <v>0</v>
      </c>
      <c r="C33" s="5" t="n">
        <v>0</v>
      </c>
      <c r="D33" s="5" t="n">
        <v>0</v>
      </c>
    </row>
    <row r="34">
      <c r="A34" s="4" t="inlineStr">
        <is>
          <t>Interest cost</t>
        </is>
      </c>
      <c r="B34" s="7" t="n">
        <v>0.3</v>
      </c>
      <c r="C34" s="7" t="n">
        <v>0.3</v>
      </c>
      <c r="D34" s="7" t="n">
        <v>0.3</v>
      </c>
    </row>
    <row r="35">
      <c r="A35" s="4" t="inlineStr">
        <is>
          <t>Actuarial (gains) losses</t>
        </is>
      </c>
      <c r="B35" s="7" t="n">
        <v>-0.1</v>
      </c>
      <c r="C35" s="7" t="n">
        <v>0.7</v>
      </c>
      <c r="D35" s="4" t="inlineStr">
        <is>
          <t xml:space="preserve"> </t>
        </is>
      </c>
    </row>
    <row r="36">
      <c r="A36" s="4" t="inlineStr">
        <is>
          <t>Settlement</t>
        </is>
      </c>
      <c r="B36" s="5" t="n">
        <v>0</v>
      </c>
      <c r="C36" s="5" t="n">
        <v>0</v>
      </c>
      <c r="D36" s="4" t="inlineStr">
        <is>
          <t xml:space="preserve"> </t>
        </is>
      </c>
    </row>
    <row r="37">
      <c r="A37" s="4" t="inlineStr">
        <is>
          <t>Currency translation</t>
        </is>
      </c>
      <c r="B37" s="5" t="n">
        <v>0</v>
      </c>
      <c r="C37" s="5" t="n">
        <v>0</v>
      </c>
      <c r="D37" s="4" t="inlineStr">
        <is>
          <t xml:space="preserve"> </t>
        </is>
      </c>
    </row>
    <row r="38">
      <c r="A38" s="4" t="inlineStr">
        <is>
          <t>Benefits paid</t>
        </is>
      </c>
      <c r="B38" s="7" t="n">
        <v>-0.7</v>
      </c>
      <c r="C38" s="7" t="n">
        <v>-0.8</v>
      </c>
      <c r="D38" s="4" t="inlineStr">
        <is>
          <t xml:space="preserve"> </t>
        </is>
      </c>
    </row>
    <row r="39">
      <c r="A39" s="4" t="inlineStr">
        <is>
          <t>Benefit obligation at end of year</t>
        </is>
      </c>
      <c r="B39" s="7" t="n">
        <v>5.7</v>
      </c>
      <c r="C39" s="7" t="n">
        <v>6.2</v>
      </c>
      <c r="D39" s="5" t="n">
        <v>6</v>
      </c>
    </row>
    <row r="40">
      <c r="A40" s="4" t="inlineStr">
        <is>
          <t>Fair value of plan assets at beginning of year</t>
        </is>
      </c>
      <c r="B40" s="5" t="n">
        <v>0</v>
      </c>
      <c r="C40" s="5" t="n">
        <v>0</v>
      </c>
      <c r="D40" s="4" t="inlineStr">
        <is>
          <t xml:space="preserve"> </t>
        </is>
      </c>
    </row>
    <row r="41">
      <c r="A41" s="4" t="inlineStr">
        <is>
          <t>Actual return on plan assets</t>
        </is>
      </c>
      <c r="B41" s="5" t="n">
        <v>0</v>
      </c>
      <c r="C41" s="5" t="n">
        <v>0</v>
      </c>
      <c r="D41" s="4" t="inlineStr">
        <is>
          <t xml:space="preserve"> </t>
        </is>
      </c>
    </row>
    <row r="42">
      <c r="A42" s="4" t="inlineStr">
        <is>
          <t>Employer contribution</t>
        </is>
      </c>
      <c r="B42" s="7" t="n">
        <v>0.7</v>
      </c>
      <c r="C42" s="7" t="n">
        <v>0.8</v>
      </c>
      <c r="D42" s="4" t="inlineStr">
        <is>
          <t xml:space="preserve"> </t>
        </is>
      </c>
    </row>
    <row r="43">
      <c r="A43" s="4" t="inlineStr">
        <is>
          <t>Settlement</t>
        </is>
      </c>
      <c r="B43" s="5" t="n">
        <v>0</v>
      </c>
      <c r="C43" s="5" t="n">
        <v>0</v>
      </c>
      <c r="D43" s="4" t="inlineStr">
        <is>
          <t xml:space="preserve"> </t>
        </is>
      </c>
    </row>
    <row r="44">
      <c r="A44" s="4" t="inlineStr">
        <is>
          <t>Currency translation</t>
        </is>
      </c>
      <c r="B44" s="5" t="n">
        <v>0</v>
      </c>
      <c r="C44" s="5" t="n">
        <v>0</v>
      </c>
      <c r="D44" s="4" t="inlineStr">
        <is>
          <t xml:space="preserve"> </t>
        </is>
      </c>
    </row>
    <row r="45">
      <c r="A45" s="4" t="inlineStr">
        <is>
          <t>Benefits paid</t>
        </is>
      </c>
      <c r="B45" s="7" t="n">
        <v>-0.7</v>
      </c>
      <c r="C45" s="7" t="n">
        <v>-0.8</v>
      </c>
      <c r="D45" s="4" t="inlineStr">
        <is>
          <t xml:space="preserve"> </t>
        </is>
      </c>
    </row>
    <row r="46">
      <c r="A46" s="4" t="inlineStr">
        <is>
          <t>Fair value of plan assets at end of year</t>
        </is>
      </c>
      <c r="B46" s="5" t="n">
        <v>0</v>
      </c>
      <c r="C46" s="5" t="n">
        <v>0</v>
      </c>
      <c r="D46" s="10" t="n">
        <v>0</v>
      </c>
    </row>
    <row r="47">
      <c r="A47" s="4" t="inlineStr">
        <is>
          <t>Funded status of the plan</t>
        </is>
      </c>
      <c r="B47" s="6" t="n">
        <v>-5.7</v>
      </c>
      <c r="C47" s="6" t="n">
        <v>-6.2</v>
      </c>
      <c r="D4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 Plans - Schedule of Projected Benefit Payments (Detail) $ in Millions</t>
        </is>
      </c>
      <c r="B1" s="2" t="inlineStr">
        <is>
          <t>Dec. 31, 2024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5</t>
        </is>
      </c>
      <c r="B4" s="6" t="n">
        <v>4.9</v>
      </c>
    </row>
    <row r="5">
      <c r="A5" s="4" t="inlineStr">
        <is>
          <t>2026</t>
        </is>
      </c>
      <c r="B5" s="5" t="n">
        <v>3</v>
      </c>
    </row>
    <row r="6">
      <c r="A6" s="4" t="inlineStr">
        <is>
          <t>2027</t>
        </is>
      </c>
      <c r="B6" s="5" t="n">
        <v>3</v>
      </c>
    </row>
    <row r="7">
      <c r="A7" s="4" t="inlineStr">
        <is>
          <t>2028</t>
        </is>
      </c>
      <c r="B7" s="7" t="n">
        <v>3.3</v>
      </c>
    </row>
    <row r="8">
      <c r="A8" s="4" t="inlineStr">
        <is>
          <t>2029</t>
        </is>
      </c>
      <c r="B8" s="7" t="n">
        <v>3.1</v>
      </c>
    </row>
    <row r="9">
      <c r="A9" s="4" t="inlineStr">
        <is>
          <t>Next five years</t>
        </is>
      </c>
      <c r="B9" s="7" t="n">
        <v>18.4</v>
      </c>
    </row>
    <row r="10">
      <c r="A10" s="4" t="inlineStr">
        <is>
          <t>Other Benefits [Member]</t>
        </is>
      </c>
      <c r="B10" s="4" t="inlineStr">
        <is>
          <t xml:space="preserve"> </t>
        </is>
      </c>
    </row>
    <row r="11">
      <c r="A11" s="3" t="inlineStr">
        <is>
          <t>Defined Benefit Plan Disclosure [Line Items]</t>
        </is>
      </c>
      <c r="B11" s="4" t="inlineStr">
        <is>
          <t xml:space="preserve"> </t>
        </is>
      </c>
    </row>
    <row r="12">
      <c r="A12" s="4" t="inlineStr">
        <is>
          <t>2025</t>
        </is>
      </c>
      <c r="B12" s="7" t="n">
        <v>0.5</v>
      </c>
    </row>
    <row r="13">
      <c r="A13" s="4" t="inlineStr">
        <is>
          <t>2026</t>
        </is>
      </c>
      <c r="B13" s="7" t="n">
        <v>0.4</v>
      </c>
    </row>
    <row r="14">
      <c r="A14" s="4" t="inlineStr">
        <is>
          <t>2027</t>
        </is>
      </c>
      <c r="B14" s="7" t="n">
        <v>0.5</v>
      </c>
    </row>
    <row r="15">
      <c r="A15" s="4" t="inlineStr">
        <is>
          <t>2028</t>
        </is>
      </c>
      <c r="B15" s="7" t="n">
        <v>0.5</v>
      </c>
    </row>
    <row r="16">
      <c r="A16" s="4" t="inlineStr">
        <is>
          <t>2029</t>
        </is>
      </c>
      <c r="B16" s="7" t="n">
        <v>0.5</v>
      </c>
    </row>
    <row r="17">
      <c r="A17" s="4" t="inlineStr">
        <is>
          <t>Next five years</t>
        </is>
      </c>
      <c r="B17" s="6" t="n">
        <v>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 Plans - Schedule of Weighted-Average Assumptions (Detail)</t>
        </is>
      </c>
      <c r="B1" s="2" t="inlineStr">
        <is>
          <t>12 Months Ended</t>
        </is>
      </c>
    </row>
    <row r="2">
      <c r="B2" s="2" t="inlineStr">
        <is>
          <t>Dec. 31, 2024</t>
        </is>
      </c>
      <c r="C2" s="2" t="inlineStr">
        <is>
          <t>Dec. 31, 2023</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551</v>
      </c>
      <c r="C5" s="12" t="n">
        <v>0.0527</v>
      </c>
    </row>
    <row r="6">
      <c r="A6" s="4" t="inlineStr">
        <is>
          <t>Expected return on plan assets</t>
        </is>
      </c>
      <c r="B6" s="12" t="n">
        <v>0.0492</v>
      </c>
      <c r="C6" s="12" t="n">
        <v>0.0562</v>
      </c>
    </row>
    <row r="7">
      <c r="A7" s="4" t="inlineStr">
        <is>
          <t>Rate of compensation increase</t>
        </is>
      </c>
      <c r="B7" s="11" t="n">
        <v>0.03</v>
      </c>
      <c r="C7" s="12" t="n">
        <v>0.0328</v>
      </c>
    </row>
    <row r="8">
      <c r="A8" s="4" t="inlineStr">
        <is>
          <t>Other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2" t="n">
        <v>0.0577</v>
      </c>
      <c r="C10" s="12" t="n">
        <v>0.055</v>
      </c>
    </row>
    <row r="11">
      <c r="A11" s="4" t="inlineStr">
        <is>
          <t>Initial medical trend rate</t>
        </is>
      </c>
      <c r="B11" s="12" t="n">
        <v>0.07099999999999999</v>
      </c>
      <c r="C11" s="12" t="n">
        <v>0.0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 Plans - Schedule of Weighted Average Asset Allocation for Company's Pension Plans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cember 31,</t>
        </is>
      </c>
      <c r="B3" s="11" t="n">
        <v>1</v>
      </c>
      <c r="C3" s="11" t="n">
        <v>1</v>
      </c>
    </row>
    <row r="4">
      <c r="A4" s="4" t="inlineStr">
        <is>
          <t>Debt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cember 31,</t>
        </is>
      </c>
      <c r="B6" s="11" t="n">
        <v>0.6899999999999999</v>
      </c>
      <c r="C6" s="11" t="n">
        <v>0.72</v>
      </c>
    </row>
    <row r="7">
      <c r="A7" s="4" t="inlineStr">
        <is>
          <t>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cember 31,</t>
        </is>
      </c>
      <c r="B9" s="11" t="n">
        <v>0.01</v>
      </c>
      <c r="C9" s="11" t="n">
        <v>0</v>
      </c>
    </row>
    <row r="10">
      <c r="A10" s="4" t="inlineStr">
        <is>
          <t>Oth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cember 31,</t>
        </is>
      </c>
      <c r="B12" s="11" t="n">
        <v>0.3</v>
      </c>
      <c r="C12" s="11" t="n">
        <v>0.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 Plans - Schedule of Pension Plan Assets at Fair Value (Detail) $ in Millions</t>
        </is>
      </c>
      <c r="B1" s="2" t="inlineStr">
        <is>
          <t>Dec. 31, 2023 USD ($)</t>
        </is>
      </c>
    </row>
    <row r="2">
      <c r="A2" s="3" t="inlineStr">
        <is>
          <t>Defined Benefit Plan Disclosure [Line Items]</t>
        </is>
      </c>
      <c r="B2" s="4" t="inlineStr">
        <is>
          <t xml:space="preserve"> </t>
        </is>
      </c>
    </row>
    <row r="3">
      <c r="A3" s="4" t="inlineStr">
        <is>
          <t>Fair value of pension plan assets</t>
        </is>
      </c>
      <c r="B3" s="6" t="n">
        <v>128.1</v>
      </c>
    </row>
    <row r="4">
      <c r="A4" s="4" t="inlineStr">
        <is>
          <t>Investments measured at NAV</t>
        </is>
      </c>
      <c r="B4" s="7" t="n">
        <v>91.2</v>
      </c>
    </row>
    <row r="5">
      <c r="A5" s="4" t="inlineStr">
        <is>
          <t>Fair Value, Recurring</t>
        </is>
      </c>
      <c r="B5" s="4" t="inlineStr">
        <is>
          <t xml:space="preserve"> </t>
        </is>
      </c>
    </row>
    <row r="6">
      <c r="A6" s="3" t="inlineStr">
        <is>
          <t>Defined Benefit Plan Disclosure [Line Items]</t>
        </is>
      </c>
      <c r="B6" s="4" t="inlineStr">
        <is>
          <t xml:space="preserve"> </t>
        </is>
      </c>
    </row>
    <row r="7">
      <c r="A7" s="4" t="inlineStr">
        <is>
          <t>Fair value of pension plan assets</t>
        </is>
      </c>
      <c r="B7" s="7" t="n">
        <v>36.9</v>
      </c>
    </row>
    <row r="8">
      <c r="A8" s="4" t="inlineStr">
        <is>
          <t>Fair Value, Recurring | Quoted prices in active markets for identical assets (Level 1) [Member]</t>
        </is>
      </c>
      <c r="B8" s="4" t="inlineStr">
        <is>
          <t xml:space="preserve"> </t>
        </is>
      </c>
    </row>
    <row r="9">
      <c r="A9" s="3" t="inlineStr">
        <is>
          <t>Defined Benefit Plan Disclosure [Line Items]</t>
        </is>
      </c>
      <c r="B9" s="4" t="inlineStr">
        <is>
          <t xml:space="preserve"> </t>
        </is>
      </c>
    </row>
    <row r="10">
      <c r="A10" s="4" t="inlineStr">
        <is>
          <t>Fair value of pension plan assets</t>
        </is>
      </c>
      <c r="B10" s="5" t="n">
        <v>0</v>
      </c>
    </row>
    <row r="11">
      <c r="A11" s="4" t="inlineStr">
        <is>
          <t>Fair Value, Recurring | Significant unobservable inputs (Level 2) [Member]</t>
        </is>
      </c>
      <c r="B11" s="4" t="inlineStr">
        <is>
          <t xml:space="preserve"> </t>
        </is>
      </c>
    </row>
    <row r="12">
      <c r="A12" s="3" t="inlineStr">
        <is>
          <t>Defined Benefit Plan Disclosure [Line Items]</t>
        </is>
      </c>
      <c r="B12" s="4" t="inlineStr">
        <is>
          <t xml:space="preserve"> </t>
        </is>
      </c>
    </row>
    <row r="13">
      <c r="A13" s="4" t="inlineStr">
        <is>
          <t>Fair value of pension plan assets</t>
        </is>
      </c>
      <c r="B13" s="7" t="n">
        <v>3.5</v>
      </c>
    </row>
    <row r="14">
      <c r="A14" s="4" t="inlineStr">
        <is>
          <t>Fair Value, Recurring | Significant unobservable inputs (Level 3) [Member]</t>
        </is>
      </c>
      <c r="B14" s="4" t="inlineStr">
        <is>
          <t xml:space="preserve"> </t>
        </is>
      </c>
    </row>
    <row r="15">
      <c r="A15" s="3" t="inlineStr">
        <is>
          <t>Defined Benefit Plan Disclosure [Line Items]</t>
        </is>
      </c>
      <c r="B15" s="4" t="inlineStr">
        <is>
          <t xml:space="preserve"> </t>
        </is>
      </c>
    </row>
    <row r="16">
      <c r="A16" s="4" t="inlineStr">
        <is>
          <t>Fair value of pension plan assets</t>
        </is>
      </c>
      <c r="B16" s="7" t="n">
        <v>33.4</v>
      </c>
    </row>
    <row r="17">
      <c r="A17" s="4" t="inlineStr">
        <is>
          <t>Fair Value, Recurring | U.S. equity securities [Member]</t>
        </is>
      </c>
      <c r="B17" s="4" t="inlineStr">
        <is>
          <t xml:space="preserve"> </t>
        </is>
      </c>
    </row>
    <row r="18">
      <c r="A18" s="3" t="inlineStr">
        <is>
          <t>Defined Benefit Plan Disclosure [Line Items]</t>
        </is>
      </c>
      <c r="B18" s="4" t="inlineStr">
        <is>
          <t xml:space="preserve"> </t>
        </is>
      </c>
    </row>
    <row r="19">
      <c r="A19" s="4" t="inlineStr">
        <is>
          <t>Fair value of pension plan assets</t>
        </is>
      </c>
      <c r="B19" s="7" t="n">
        <v>0.1</v>
      </c>
    </row>
    <row r="20">
      <c r="A20" s="4" t="inlineStr">
        <is>
          <t>Fair Value, Recurring | U.S. equity securities [Member] | Quoted prices in active markets for identical assets (Level 1) [Member]</t>
        </is>
      </c>
      <c r="B20" s="4" t="inlineStr">
        <is>
          <t xml:space="preserve"> </t>
        </is>
      </c>
    </row>
    <row r="21">
      <c r="A21" s="3" t="inlineStr">
        <is>
          <t>Defined Benefit Plan Disclosure [Line Items]</t>
        </is>
      </c>
      <c r="B21" s="4" t="inlineStr">
        <is>
          <t xml:space="preserve"> </t>
        </is>
      </c>
    </row>
    <row r="22">
      <c r="A22" s="4" t="inlineStr">
        <is>
          <t>Fair value of pension plan assets</t>
        </is>
      </c>
      <c r="B22" s="5" t="n">
        <v>0</v>
      </c>
    </row>
    <row r="23">
      <c r="A23" s="4" t="inlineStr">
        <is>
          <t>Fair Value, Recurring | U.S. equity securities [Member] | Significant unobservable inputs (Level 2) [Member]</t>
        </is>
      </c>
      <c r="B23" s="4" t="inlineStr">
        <is>
          <t xml:space="preserve"> </t>
        </is>
      </c>
    </row>
    <row r="24">
      <c r="A24" s="3" t="inlineStr">
        <is>
          <t>Defined Benefit Plan Disclosure [Line Items]</t>
        </is>
      </c>
      <c r="B24" s="4" t="inlineStr">
        <is>
          <t xml:space="preserve"> </t>
        </is>
      </c>
    </row>
    <row r="25">
      <c r="A25" s="4" t="inlineStr">
        <is>
          <t>Fair value of pension plan assets</t>
        </is>
      </c>
      <c r="B25" s="7" t="n">
        <v>0.1</v>
      </c>
    </row>
    <row r="26">
      <c r="A26" s="4" t="inlineStr">
        <is>
          <t>Fair Value, Recurring | U.S. equity securities [Member] | Significant unobservable inputs (Level 3) [Member]</t>
        </is>
      </c>
      <c r="B26" s="4" t="inlineStr">
        <is>
          <t xml:space="preserve"> </t>
        </is>
      </c>
    </row>
    <row r="27">
      <c r="A27" s="3" t="inlineStr">
        <is>
          <t>Defined Benefit Plan Disclosure [Line Items]</t>
        </is>
      </c>
      <c r="B27" s="4" t="inlineStr">
        <is>
          <t xml:space="preserve"> </t>
        </is>
      </c>
    </row>
    <row r="28">
      <c r="A28" s="4" t="inlineStr">
        <is>
          <t>Fair value of pension plan assets</t>
        </is>
      </c>
      <c r="B28" s="5" t="n">
        <v>0</v>
      </c>
    </row>
    <row r="29">
      <c r="A29" s="4" t="inlineStr">
        <is>
          <t>Fair Value, Recurring | International equity securities [Member]</t>
        </is>
      </c>
      <c r="B29" s="4" t="inlineStr">
        <is>
          <t xml:space="preserve"> </t>
        </is>
      </c>
    </row>
    <row r="30">
      <c r="A30" s="3" t="inlineStr">
        <is>
          <t>Defined Benefit Plan Disclosure [Line Items]</t>
        </is>
      </c>
      <c r="B30" s="4" t="inlineStr">
        <is>
          <t xml:space="preserve"> </t>
        </is>
      </c>
    </row>
    <row r="31">
      <c r="A31" s="4" t="inlineStr">
        <is>
          <t>Fair value of pension plan assets</t>
        </is>
      </c>
      <c r="B31" s="7" t="n">
        <v>0.4</v>
      </c>
    </row>
    <row r="32">
      <c r="A32" s="4" t="inlineStr">
        <is>
          <t>Fair Value, Recurring | International equity securities [Member] | Quoted prices in active markets for identical assets (Level 1) [Member]</t>
        </is>
      </c>
      <c r="B32" s="4" t="inlineStr">
        <is>
          <t xml:space="preserve"> </t>
        </is>
      </c>
    </row>
    <row r="33">
      <c r="A33" s="3" t="inlineStr">
        <is>
          <t>Defined Benefit Plan Disclosure [Line Items]</t>
        </is>
      </c>
      <c r="B33" s="4" t="inlineStr">
        <is>
          <t xml:space="preserve"> </t>
        </is>
      </c>
    </row>
    <row r="34">
      <c r="A34" s="4" t="inlineStr">
        <is>
          <t>Fair value of pension plan assets</t>
        </is>
      </c>
      <c r="B34" s="5" t="n">
        <v>0</v>
      </c>
    </row>
    <row r="35">
      <c r="A35" s="4" t="inlineStr">
        <is>
          <t>Fair Value, Recurring | International equity securities [Member] | Significant unobservable inputs (Level 2) [Member]</t>
        </is>
      </c>
      <c r="B35" s="4" t="inlineStr">
        <is>
          <t xml:space="preserve"> </t>
        </is>
      </c>
    </row>
    <row r="36">
      <c r="A36" s="3" t="inlineStr">
        <is>
          <t>Defined Benefit Plan Disclosure [Line Items]</t>
        </is>
      </c>
      <c r="B36" s="4" t="inlineStr">
        <is>
          <t xml:space="preserve"> </t>
        </is>
      </c>
    </row>
    <row r="37">
      <c r="A37" s="4" t="inlineStr">
        <is>
          <t>Fair value of pension plan assets</t>
        </is>
      </c>
      <c r="B37" s="7" t="n">
        <v>0.4</v>
      </c>
    </row>
    <row r="38">
      <c r="A38" s="4" t="inlineStr">
        <is>
          <t>Fair Value, Recurring | International equity securities [Member] | Significant unobservable inputs (Level 3) [Member]</t>
        </is>
      </c>
      <c r="B38" s="4" t="inlineStr">
        <is>
          <t xml:space="preserve"> </t>
        </is>
      </c>
    </row>
    <row r="39">
      <c r="A39" s="3" t="inlineStr">
        <is>
          <t>Defined Benefit Plan Disclosure [Line Items]</t>
        </is>
      </c>
      <c r="B39" s="4" t="inlineStr">
        <is>
          <t xml:space="preserve"> </t>
        </is>
      </c>
    </row>
    <row r="40">
      <c r="A40" s="4" t="inlineStr">
        <is>
          <t>Fair value of pension plan assets</t>
        </is>
      </c>
      <c r="B40" s="5" t="n">
        <v>0</v>
      </c>
    </row>
    <row r="41">
      <c r="A41" s="4" t="inlineStr">
        <is>
          <t>Fair Value, Recurring | U.S. debt securities [Member]</t>
        </is>
      </c>
      <c r="B41" s="4" t="inlineStr">
        <is>
          <t xml:space="preserve"> </t>
        </is>
      </c>
    </row>
    <row r="42">
      <c r="A42" s="3" t="inlineStr">
        <is>
          <t>Defined Benefit Plan Disclosure [Line Items]</t>
        </is>
      </c>
      <c r="B42" s="4" t="inlineStr">
        <is>
          <t xml:space="preserve"> </t>
        </is>
      </c>
    </row>
    <row r="43">
      <c r="A43" s="4" t="inlineStr">
        <is>
          <t>Fair value of pension plan assets</t>
        </is>
      </c>
      <c r="B43" s="7" t="n">
        <v>0.3</v>
      </c>
    </row>
    <row r="44">
      <c r="A44" s="4" t="inlineStr">
        <is>
          <t>Fair Value, Recurring | U.S. debt securities [Member] | Quoted prices in active markets for identical assets (Level 1) [Member]</t>
        </is>
      </c>
      <c r="B44" s="4" t="inlineStr">
        <is>
          <t xml:space="preserve"> </t>
        </is>
      </c>
    </row>
    <row r="45">
      <c r="A45" s="3" t="inlineStr">
        <is>
          <t>Defined Benefit Plan Disclosure [Line Items]</t>
        </is>
      </c>
      <c r="B45" s="4" t="inlineStr">
        <is>
          <t xml:space="preserve"> </t>
        </is>
      </c>
    </row>
    <row r="46">
      <c r="A46" s="4" t="inlineStr">
        <is>
          <t>Fair value of pension plan assets</t>
        </is>
      </c>
      <c r="B46" s="5" t="n">
        <v>0</v>
      </c>
    </row>
    <row r="47">
      <c r="A47" s="4" t="inlineStr">
        <is>
          <t>Fair Value, Recurring | U.S. debt securities [Member] | Significant unobservable inputs (Level 2) [Member]</t>
        </is>
      </c>
      <c r="B47" s="4" t="inlineStr">
        <is>
          <t xml:space="preserve"> </t>
        </is>
      </c>
    </row>
    <row r="48">
      <c r="A48" s="3" t="inlineStr">
        <is>
          <t>Defined Benefit Plan Disclosure [Line Items]</t>
        </is>
      </c>
      <c r="B48" s="4" t="inlineStr">
        <is>
          <t xml:space="preserve"> </t>
        </is>
      </c>
    </row>
    <row r="49">
      <c r="A49" s="4" t="inlineStr">
        <is>
          <t>Fair value of pension plan assets</t>
        </is>
      </c>
      <c r="B49" s="7" t="n">
        <v>0.3</v>
      </c>
    </row>
    <row r="50">
      <c r="A50" s="4" t="inlineStr">
        <is>
          <t>Fair Value, Recurring | U.S. debt securities [Member] | Significant unobservable inputs (Level 3) [Member]</t>
        </is>
      </c>
      <c r="B50" s="4" t="inlineStr">
        <is>
          <t xml:space="preserve"> </t>
        </is>
      </c>
    </row>
    <row r="51">
      <c r="A51" s="3" t="inlineStr">
        <is>
          <t>Defined Benefit Plan Disclosure [Line Items]</t>
        </is>
      </c>
      <c r="B51" s="4" t="inlineStr">
        <is>
          <t xml:space="preserve"> </t>
        </is>
      </c>
    </row>
    <row r="52">
      <c r="A52" s="4" t="inlineStr">
        <is>
          <t>Fair value of pension plan assets</t>
        </is>
      </c>
      <c r="B52" s="5" t="n">
        <v>0</v>
      </c>
    </row>
    <row r="53">
      <c r="A53" s="4" t="inlineStr">
        <is>
          <t>Fair Value, Recurring | International debt securities [Member]</t>
        </is>
      </c>
      <c r="B53" s="4" t="inlineStr">
        <is>
          <t xml:space="preserve"> </t>
        </is>
      </c>
    </row>
    <row r="54">
      <c r="A54" s="3" t="inlineStr">
        <is>
          <t>Defined Benefit Plan Disclosure [Line Items]</t>
        </is>
      </c>
      <c r="B54" s="4" t="inlineStr">
        <is>
          <t xml:space="preserve"> </t>
        </is>
      </c>
    </row>
    <row r="55">
      <c r="A55" s="4" t="inlineStr">
        <is>
          <t>Fair value of pension plan assets</t>
        </is>
      </c>
      <c r="B55" s="7" t="n">
        <v>0.8</v>
      </c>
    </row>
    <row r="56">
      <c r="A56" s="4" t="inlineStr">
        <is>
          <t>Fair Value, Recurring | International debt securities [Member] | Quoted prices in active markets for identical assets (Level 1) [Member]</t>
        </is>
      </c>
      <c r="B56" s="4" t="inlineStr">
        <is>
          <t xml:space="preserve"> </t>
        </is>
      </c>
    </row>
    <row r="57">
      <c r="A57" s="3" t="inlineStr">
        <is>
          <t>Defined Benefit Plan Disclosure [Line Items]</t>
        </is>
      </c>
      <c r="B57" s="4" t="inlineStr">
        <is>
          <t xml:space="preserve"> </t>
        </is>
      </c>
    </row>
    <row r="58">
      <c r="A58" s="4" t="inlineStr">
        <is>
          <t>Fair value of pension plan assets</t>
        </is>
      </c>
      <c r="B58" s="5" t="n">
        <v>0</v>
      </c>
    </row>
    <row r="59">
      <c r="A59" s="4" t="inlineStr">
        <is>
          <t>Fair Value, Recurring | International debt securities [Member] | Significant unobservable inputs (Level 2) [Member]</t>
        </is>
      </c>
      <c r="B59" s="4" t="inlineStr">
        <is>
          <t xml:space="preserve"> </t>
        </is>
      </c>
    </row>
    <row r="60">
      <c r="A60" s="3" t="inlineStr">
        <is>
          <t>Defined Benefit Plan Disclosure [Line Items]</t>
        </is>
      </c>
      <c r="B60" s="4" t="inlineStr">
        <is>
          <t xml:space="preserve"> </t>
        </is>
      </c>
    </row>
    <row r="61">
      <c r="A61" s="4" t="inlineStr">
        <is>
          <t>Fair value of pension plan assets</t>
        </is>
      </c>
      <c r="B61" s="7" t="n">
        <v>0.8</v>
      </c>
    </row>
    <row r="62">
      <c r="A62" s="4" t="inlineStr">
        <is>
          <t>Fair Value, Recurring | International debt securities [Member] | Significant unobservable inputs (Level 3) [Member]</t>
        </is>
      </c>
      <c r="B62" s="4" t="inlineStr">
        <is>
          <t xml:space="preserve"> </t>
        </is>
      </c>
    </row>
    <row r="63">
      <c r="A63" s="3" t="inlineStr">
        <is>
          <t>Defined Benefit Plan Disclosure [Line Items]</t>
        </is>
      </c>
      <c r="B63" s="4" t="inlineStr">
        <is>
          <t xml:space="preserve"> </t>
        </is>
      </c>
    </row>
    <row r="64">
      <c r="A64" s="4" t="inlineStr">
        <is>
          <t>Fair value of pension plan assets</t>
        </is>
      </c>
      <c r="B64" s="5" t="n">
        <v>0</v>
      </c>
    </row>
    <row r="65">
      <c r="A65" s="4" t="inlineStr">
        <is>
          <t>Fair Value, Recurring | Insurance Annuity Contract and Other Investments [Member]</t>
        </is>
      </c>
      <c r="B65" s="4" t="inlineStr">
        <is>
          <t xml:space="preserve"> </t>
        </is>
      </c>
    </row>
    <row r="66">
      <c r="A66" s="3" t="inlineStr">
        <is>
          <t>Defined Benefit Plan Disclosure [Line Items]</t>
        </is>
      </c>
      <c r="B66" s="4" t="inlineStr">
        <is>
          <t xml:space="preserve"> </t>
        </is>
      </c>
    </row>
    <row r="67">
      <c r="A67" s="4" t="inlineStr">
        <is>
          <t>Fair value of pension plan assets</t>
        </is>
      </c>
      <c r="B67" s="7" t="n">
        <v>33.8</v>
      </c>
    </row>
    <row r="68">
      <c r="A68" s="4" t="inlineStr">
        <is>
          <t>Fair Value, Recurring | Insurance Annuity Contract and Other Investments [Member] | Quoted prices in active markets for identical assets (Level 1) [Member]</t>
        </is>
      </c>
      <c r="B68" s="4" t="inlineStr">
        <is>
          <t xml:space="preserve"> </t>
        </is>
      </c>
    </row>
    <row r="69">
      <c r="A69" s="3" t="inlineStr">
        <is>
          <t>Defined Benefit Plan Disclosure [Line Items]</t>
        </is>
      </c>
      <c r="B69" s="4" t="inlineStr">
        <is>
          <t xml:space="preserve"> </t>
        </is>
      </c>
    </row>
    <row r="70">
      <c r="A70" s="4" t="inlineStr">
        <is>
          <t>Fair value of pension plan assets</t>
        </is>
      </c>
      <c r="B70" s="5" t="n">
        <v>0</v>
      </c>
    </row>
    <row r="71">
      <c r="A71" s="4" t="inlineStr">
        <is>
          <t>Fair Value, Recurring | Insurance Annuity Contract and Other Investments [Member] | Significant unobservable inputs (Level 2) [Member]</t>
        </is>
      </c>
      <c r="B71" s="4" t="inlineStr">
        <is>
          <t xml:space="preserve"> </t>
        </is>
      </c>
    </row>
    <row r="72">
      <c r="A72" s="3" t="inlineStr">
        <is>
          <t>Defined Benefit Plan Disclosure [Line Items]</t>
        </is>
      </c>
      <c r="B72" s="4" t="inlineStr">
        <is>
          <t xml:space="preserve"> </t>
        </is>
      </c>
    </row>
    <row r="73">
      <c r="A73" s="4" t="inlineStr">
        <is>
          <t>Fair value of pension plan assets</t>
        </is>
      </c>
      <c r="B73" s="7" t="n">
        <v>0.4</v>
      </c>
    </row>
    <row r="74">
      <c r="A74" s="4" t="inlineStr">
        <is>
          <t>Fair Value, Recurring | Insurance Annuity Contract and Other Investments [Member] | Significant unobservable inputs (Level 3) [Member]</t>
        </is>
      </c>
      <c r="B74" s="4" t="inlineStr">
        <is>
          <t xml:space="preserve"> </t>
        </is>
      </c>
    </row>
    <row r="75">
      <c r="A75" s="3" t="inlineStr">
        <is>
          <t>Defined Benefit Plan Disclosure [Line Items]</t>
        </is>
      </c>
      <c r="B75" s="4" t="inlineStr">
        <is>
          <t xml:space="preserve"> </t>
        </is>
      </c>
    </row>
    <row r="76">
      <c r="A76" s="4" t="inlineStr">
        <is>
          <t>Fair value of pension plan assets</t>
        </is>
      </c>
      <c r="B76" s="7" t="n">
        <v>33.4</v>
      </c>
    </row>
    <row r="77">
      <c r="A77" s="4" t="inlineStr">
        <is>
          <t>Fair Value, Recurring | Cash &amp; Cash Equivalents [Member]</t>
        </is>
      </c>
      <c r="B77" s="4" t="inlineStr">
        <is>
          <t xml:space="preserve"> </t>
        </is>
      </c>
    </row>
    <row r="78">
      <c r="A78" s="3" t="inlineStr">
        <is>
          <t>Defined Benefit Plan Disclosure [Line Items]</t>
        </is>
      </c>
      <c r="B78" s="4" t="inlineStr">
        <is>
          <t xml:space="preserve"> </t>
        </is>
      </c>
    </row>
    <row r="79">
      <c r="A79" s="4" t="inlineStr">
        <is>
          <t>Fair value of pension plan assets</t>
        </is>
      </c>
      <c r="B79" s="7" t="n">
        <v>1.5</v>
      </c>
    </row>
    <row r="80">
      <c r="A80" s="4" t="inlineStr">
        <is>
          <t>Fair Value, Recurring | Cash &amp; Cash Equivalents [Member] | Quoted prices in active markets for identical assets (Level 1) [Member]</t>
        </is>
      </c>
      <c r="B80" s="4" t="inlineStr">
        <is>
          <t xml:space="preserve"> </t>
        </is>
      </c>
    </row>
    <row r="81">
      <c r="A81" s="3" t="inlineStr">
        <is>
          <t>Defined Benefit Plan Disclosure [Line Items]</t>
        </is>
      </c>
      <c r="B81" s="4" t="inlineStr">
        <is>
          <t xml:space="preserve"> </t>
        </is>
      </c>
    </row>
    <row r="82">
      <c r="A82" s="4" t="inlineStr">
        <is>
          <t>Fair value of pension plan assets</t>
        </is>
      </c>
      <c r="B82" s="5" t="n">
        <v>0</v>
      </c>
    </row>
    <row r="83">
      <c r="A83" s="4" t="inlineStr">
        <is>
          <t>Fair Value, Recurring | Cash &amp; Cash Equivalents [Member] | Significant unobservable inputs (Level 2) [Member]</t>
        </is>
      </c>
      <c r="B83" s="4" t="inlineStr">
        <is>
          <t xml:space="preserve"> </t>
        </is>
      </c>
    </row>
    <row r="84">
      <c r="A84" s="3" t="inlineStr">
        <is>
          <t>Defined Benefit Plan Disclosure [Line Items]</t>
        </is>
      </c>
      <c r="B84" s="4" t="inlineStr">
        <is>
          <t xml:space="preserve"> </t>
        </is>
      </c>
    </row>
    <row r="85">
      <c r="A85" s="4" t="inlineStr">
        <is>
          <t>Fair value of pension plan assets</t>
        </is>
      </c>
      <c r="B85" s="7" t="n">
        <v>1.5</v>
      </c>
    </row>
    <row r="86">
      <c r="A86" s="4" t="inlineStr">
        <is>
          <t>Fair Value, Recurring | Cash &amp; Cash Equivalents [Member] | Significant unobservable inputs (Level 3) [Member]</t>
        </is>
      </c>
      <c r="B86" s="4" t="inlineStr">
        <is>
          <t xml:space="preserve"> </t>
        </is>
      </c>
    </row>
    <row r="87">
      <c r="A87" s="3" t="inlineStr">
        <is>
          <t>Defined Benefit Plan Disclosure [Line Items]</t>
        </is>
      </c>
      <c r="B87" s="4" t="inlineStr">
        <is>
          <t xml:space="preserve"> </t>
        </is>
      </c>
    </row>
    <row r="88">
      <c r="A88" s="4" t="inlineStr">
        <is>
          <t>Fair value of pension plan assets</t>
        </is>
      </c>
      <c r="B88" s="10"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chedule of Long-Term Debt Instruments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t>
        </is>
      </c>
      <c r="B4" s="6" t="n">
        <v>939.5</v>
      </c>
      <c r="C4" s="6" t="n">
        <v>849.4</v>
      </c>
    </row>
    <row r="5">
      <c r="A5" s="4" t="inlineStr">
        <is>
          <t>Less short-term debt and current maturities of long-term debt</t>
        </is>
      </c>
      <c r="B5" s="7" t="n">
        <v>4.9</v>
      </c>
      <c r="C5" s="5" t="n">
        <v>5</v>
      </c>
    </row>
    <row r="6">
      <c r="A6" s="4" t="inlineStr">
        <is>
          <t>Less unamortized debt issuance costs</t>
        </is>
      </c>
      <c r="B6" s="7" t="n">
        <v>8.699999999999999</v>
      </c>
      <c r="C6" s="5" t="n">
        <v>9</v>
      </c>
    </row>
    <row r="7">
      <c r="A7" s="4" t="inlineStr">
        <is>
          <t>Long-term debt</t>
        </is>
      </c>
      <c r="B7" s="6" t="n">
        <v>925.9</v>
      </c>
      <c r="C7" s="7" t="n">
        <v>835.4</v>
      </c>
    </row>
    <row r="8">
      <c r="A8" s="4" t="inlineStr">
        <is>
          <t>Term Loan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Weighted Average Interest Rate</t>
        </is>
      </c>
      <c r="B10" s="12" t="n">
        <v>0.0689</v>
      </c>
      <c r="C10" s="4" t="inlineStr">
        <is>
          <t xml:space="preserve"> </t>
        </is>
      </c>
    </row>
    <row r="11">
      <c r="A11" s="4" t="inlineStr">
        <is>
          <t>Debt, Maturity</t>
        </is>
      </c>
      <c r="B11" s="4" t="inlineStr">
        <is>
          <t>2030</t>
        </is>
      </c>
      <c r="C11" s="4" t="inlineStr">
        <is>
          <t xml:space="preserve"> </t>
        </is>
      </c>
    </row>
    <row r="12">
      <c r="A12" s="4" t="inlineStr">
        <is>
          <t>Total debt</t>
        </is>
      </c>
      <c r="B12" s="6" t="n">
        <v>483.7</v>
      </c>
      <c r="C12" s="5" t="n">
        <v>388</v>
      </c>
    </row>
    <row r="13">
      <c r="A13" s="4" t="inlineStr">
        <is>
          <t>7.39 Percent Credit Facility [Member] |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Weighted Average Interest Rate</t>
        </is>
      </c>
      <c r="B15" s="12" t="n">
        <v>0.0663</v>
      </c>
      <c r="C15" s="4" t="inlineStr">
        <is>
          <t xml:space="preserve"> </t>
        </is>
      </c>
    </row>
    <row r="16">
      <c r="A16" s="4" t="inlineStr">
        <is>
          <t>Debt, Maturity</t>
        </is>
      </c>
      <c r="B16" s="4" t="inlineStr">
        <is>
          <t>2027</t>
        </is>
      </c>
      <c r="C16" s="4" t="inlineStr">
        <is>
          <t xml:space="preserve"> </t>
        </is>
      </c>
    </row>
    <row r="17">
      <c r="A17" s="4" t="inlineStr">
        <is>
          <t>Total debt</t>
        </is>
      </c>
      <c r="B17" s="6" t="n">
        <v>455.8</v>
      </c>
      <c r="C17" s="6" t="n">
        <v>461.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80" customWidth="1" min="3" max="3"/>
    <col width="16" customWidth="1" min="4" max="4"/>
    <col width="14" customWidth="1" min="5" max="5"/>
  </cols>
  <sheetData>
    <row r="1">
      <c r="A1" s="1" t="inlineStr">
        <is>
          <t>Debt - Additional Information (Detail) - USD ($)</t>
        </is>
      </c>
      <c r="B1" s="2" t="inlineStr">
        <is>
          <t>1 Months Ended</t>
        </is>
      </c>
      <c r="C1" s="2" t="inlineStr">
        <is>
          <t>12 Months Ended</t>
        </is>
      </c>
    </row>
    <row r="2">
      <c r="B2" s="2" t="inlineStr">
        <is>
          <t>Apr. 30, 2023</t>
        </is>
      </c>
      <c r="C2" s="2" t="inlineStr">
        <is>
          <t>Dec. 31, 2024</t>
        </is>
      </c>
      <c r="D2" s="2" t="inlineStr">
        <is>
          <t>Dec. 31, 2023</t>
        </is>
      </c>
      <c r="E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10" t="n">
        <v>730000000</v>
      </c>
      <c r="D4" s="4" t="inlineStr">
        <is>
          <t xml:space="preserve"> </t>
        </is>
      </c>
      <c r="E4" s="4" t="inlineStr">
        <is>
          <t xml:space="preserve"> </t>
        </is>
      </c>
    </row>
    <row r="5">
      <c r="A5" s="4" t="inlineStr">
        <is>
          <t>Long term debt</t>
        </is>
      </c>
      <c r="B5" s="4" t="inlineStr">
        <is>
          <t xml:space="preserve"> </t>
        </is>
      </c>
      <c r="C5" s="10" t="n">
        <v>939500000</v>
      </c>
      <c r="D5" s="10" t="n">
        <v>849400000</v>
      </c>
      <c r="E5" s="4" t="inlineStr">
        <is>
          <t xml:space="preserve"> </t>
        </is>
      </c>
    </row>
    <row r="6">
      <c r="A6" s="4" t="inlineStr">
        <is>
          <t>Term Loan B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ed term loan</t>
        </is>
      </c>
      <c r="B8" s="4" t="inlineStr">
        <is>
          <t xml:space="preserve"> </t>
        </is>
      </c>
      <c r="C8" s="4" t="inlineStr">
        <is>
          <t xml:space="preserve"> </t>
        </is>
      </c>
      <c r="D8" s="4" t="inlineStr">
        <is>
          <t xml:space="preserve"> </t>
        </is>
      </c>
      <c r="E8" s="10" t="n">
        <v>100000000</v>
      </c>
    </row>
    <row r="9">
      <c r="A9" s="4" t="inlineStr">
        <is>
          <t>Debt instrument, payment terms</t>
        </is>
      </c>
      <c r="B9" s="4" t="inlineStr">
        <is>
          <t xml:space="preserve"> </t>
        </is>
      </c>
      <c r="C9" s="4" t="inlineStr">
        <is>
          <t>The principal balance of the Term Loan B is repayable in quarterly installments on the last business day of each quarterly period in an amount equal to 0.25 percent of the principal amount, with the balance due at maturity on April 10, 2030.</t>
        </is>
      </c>
      <c r="D9" s="4" t="inlineStr">
        <is>
          <t xml:space="preserve"> </t>
        </is>
      </c>
      <c r="E9" s="4" t="inlineStr">
        <is>
          <t xml:space="preserve"> </t>
        </is>
      </c>
    </row>
    <row r="10">
      <c r="A10" s="4" t="inlineStr">
        <is>
          <t>Long term debt</t>
        </is>
      </c>
      <c r="B10" s="4" t="inlineStr">
        <is>
          <t xml:space="preserve"> </t>
        </is>
      </c>
      <c r="C10" s="10" t="n">
        <v>483700000</v>
      </c>
      <c r="D10" s="10" t="n">
        <v>388000000</v>
      </c>
      <c r="E10" s="4" t="inlineStr">
        <is>
          <t xml:space="preserve"> </t>
        </is>
      </c>
    </row>
    <row r="11">
      <c r="A11" s="4" t="inlineStr">
        <is>
          <t>Senior Secured Credit Faciliti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etters of credit, amount outstanding</t>
        </is>
      </c>
      <c r="B13" s="4" t="inlineStr">
        <is>
          <t xml:space="preserve"> </t>
        </is>
      </c>
      <c r="C13" s="10" t="n">
        <v>7200000</v>
      </c>
      <c r="D13" s="4" t="inlineStr">
        <is>
          <t xml:space="preserve"> </t>
        </is>
      </c>
      <c r="E13" s="4" t="inlineStr">
        <is>
          <t xml:space="preserve"> </t>
        </is>
      </c>
    </row>
    <row r="14">
      <c r="A14" s="4" t="inlineStr">
        <is>
          <t>Commitment fees on undrawn portion of credit facility</t>
        </is>
      </c>
      <c r="B14" s="4" t="inlineStr">
        <is>
          <t xml:space="preserve"> </t>
        </is>
      </c>
      <c r="C14" s="12" t="n">
        <v>0.0021</v>
      </c>
      <c r="D14" s="12" t="n">
        <v>0.0022</v>
      </c>
      <c r="E14" s="4" t="inlineStr">
        <is>
          <t xml:space="preserve"> </t>
        </is>
      </c>
    </row>
    <row r="15">
      <c r="A15" s="4" t="inlineStr">
        <is>
          <t>Revolving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10" t="n">
        <v>800000000</v>
      </c>
      <c r="D17" s="4" t="inlineStr">
        <is>
          <t xml:space="preserve"> </t>
        </is>
      </c>
      <c r="E17" s="4" t="inlineStr">
        <is>
          <t xml:space="preserve"> </t>
        </is>
      </c>
    </row>
    <row r="18">
      <c r="A18" s="4" t="inlineStr">
        <is>
          <t>Swingline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t>
        </is>
      </c>
      <c r="B20" s="4" t="inlineStr">
        <is>
          <t xml:space="preserve"> </t>
        </is>
      </c>
      <c r="C20" s="5" t="n">
        <v>50000000</v>
      </c>
      <c r="D20" s="4" t="inlineStr">
        <is>
          <t xml:space="preserve"> </t>
        </is>
      </c>
      <c r="E20" s="4" t="inlineStr">
        <is>
          <t xml:space="preserve"> </t>
        </is>
      </c>
    </row>
    <row r="21">
      <c r="A21" s="4" t="inlineStr">
        <is>
          <t>Credit Facility [Member] | Senior Secured Credit Faciliti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unused borrowing capacity</t>
        </is>
      </c>
      <c r="B23" s="4" t="inlineStr">
        <is>
          <t xml:space="preserve"> </t>
        </is>
      </c>
      <c r="C23" s="10" t="n">
        <v>337000000</v>
      </c>
      <c r="D23" s="4" t="inlineStr">
        <is>
          <t xml:space="preserve"> </t>
        </is>
      </c>
      <c r="E23" s="4" t="inlineStr">
        <is>
          <t xml:space="preserve"> </t>
        </is>
      </c>
    </row>
    <row r="24">
      <c r="A24" s="4" t="inlineStr">
        <is>
          <t>Amendment No. 1 to Credit Facility [Member] | Term Loan B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face value of issued debt</t>
        </is>
      </c>
      <c r="B26" s="11" t="n">
        <v>0.97</v>
      </c>
      <c r="C26" s="4" t="inlineStr">
        <is>
          <t xml:space="preserve"> </t>
        </is>
      </c>
      <c r="D26" s="4" t="inlineStr">
        <is>
          <t xml:space="preserve"> </t>
        </is>
      </c>
      <c r="E26" s="4" t="inlineStr">
        <is>
          <t xml:space="preserve"> </t>
        </is>
      </c>
    </row>
    <row r="27">
      <c r="A27" s="4" t="inlineStr">
        <is>
          <t>Net proceeds from secured debt, before debt financing costs</t>
        </is>
      </c>
      <c r="B27" s="10" t="n">
        <v>388000000</v>
      </c>
      <c r="C27" s="4" t="inlineStr">
        <is>
          <t xml:space="preserve"> </t>
        </is>
      </c>
      <c r="D27" s="4" t="inlineStr">
        <is>
          <t xml:space="preserve"> </t>
        </is>
      </c>
      <c r="E27" s="4" t="inlineStr">
        <is>
          <t xml:space="preserve"> </t>
        </is>
      </c>
    </row>
    <row r="28">
      <c r="A28" s="4" t="inlineStr">
        <is>
          <t>Amendment Number 2 To Credit Facility [Member] | Term Loan B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2" t="n">
        <v>0.025</v>
      </c>
      <c r="D30" s="4" t="inlineStr">
        <is>
          <t xml:space="preserve"> </t>
        </is>
      </c>
      <c r="E30" s="4" t="inlineStr">
        <is>
          <t xml:space="preserve"> </t>
        </is>
      </c>
    </row>
    <row r="31">
      <c r="A31" s="4" t="inlineStr">
        <is>
          <t>Debt instrument, floor interest rate</t>
        </is>
      </c>
      <c r="B31" s="4" t="inlineStr">
        <is>
          <t xml:space="preserve"> </t>
        </is>
      </c>
      <c r="C31" s="12" t="n">
        <v>0.005</v>
      </c>
      <c r="D31" s="4" t="inlineStr">
        <is>
          <t xml:space="preserve"> </t>
        </is>
      </c>
      <c r="E31" s="4" t="inlineStr">
        <is>
          <t xml:space="preserve"> </t>
        </is>
      </c>
    </row>
    <row r="32">
      <c r="A32" s="4" t="inlineStr">
        <is>
          <t>Debt instrument, percentage of principal payment</t>
        </is>
      </c>
      <c r="B32" s="4" t="inlineStr">
        <is>
          <t xml:space="preserve"> </t>
        </is>
      </c>
      <c r="C32" s="12" t="n">
        <v>0.0025</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Maturitie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4.9</v>
      </c>
      <c r="C3" s="4" t="inlineStr">
        <is>
          <t xml:space="preserve"> </t>
        </is>
      </c>
    </row>
    <row r="4">
      <c r="A4" s="4" t="inlineStr">
        <is>
          <t>2026</t>
        </is>
      </c>
      <c r="B4" s="7" t="n">
        <v>4.9</v>
      </c>
      <c r="C4" s="4" t="inlineStr">
        <is>
          <t xml:space="preserve"> </t>
        </is>
      </c>
    </row>
    <row r="5">
      <c r="A5" s="4" t="inlineStr">
        <is>
          <t>2027</t>
        </is>
      </c>
      <c r="B5" s="7" t="n">
        <v>460.8</v>
      </c>
      <c r="C5" s="4" t="inlineStr">
        <is>
          <t xml:space="preserve"> </t>
        </is>
      </c>
    </row>
    <row r="6">
      <c r="A6" s="4" t="inlineStr">
        <is>
          <t>2028</t>
        </is>
      </c>
      <c r="B6" s="7" t="n">
        <v>4.9</v>
      </c>
      <c r="C6" s="4" t="inlineStr">
        <is>
          <t xml:space="preserve"> </t>
        </is>
      </c>
    </row>
    <row r="7">
      <c r="A7" s="4" t="inlineStr">
        <is>
          <t>2029</t>
        </is>
      </c>
      <c r="B7" s="7" t="n">
        <v>4.9</v>
      </c>
      <c r="C7" s="4" t="inlineStr">
        <is>
          <t xml:space="preserve"> </t>
        </is>
      </c>
    </row>
    <row r="8">
      <c r="A8" s="4" t="inlineStr">
        <is>
          <t>Thereafter</t>
        </is>
      </c>
      <c r="B8" s="7" t="n">
        <v>468.7</v>
      </c>
      <c r="C8" s="4" t="inlineStr">
        <is>
          <t xml:space="preserve"> </t>
        </is>
      </c>
    </row>
    <row r="9">
      <c r="A9" s="4" t="inlineStr">
        <is>
          <t>Total principal debt</t>
        </is>
      </c>
      <c r="B9" s="7" t="n">
        <v>949.1</v>
      </c>
      <c r="C9" s="4" t="inlineStr">
        <is>
          <t xml:space="preserve"> </t>
        </is>
      </c>
    </row>
    <row r="10">
      <c r="A10" s="4" t="inlineStr">
        <is>
          <t>Less unamortized discount</t>
        </is>
      </c>
      <c r="B10" s="7" t="n">
        <v>-9.6</v>
      </c>
      <c r="C10" s="4" t="inlineStr">
        <is>
          <t xml:space="preserve"> </t>
        </is>
      </c>
    </row>
    <row r="11">
      <c r="A11" s="4" t="inlineStr">
        <is>
          <t>Total debt</t>
        </is>
      </c>
      <c r="B11" s="6" t="n">
        <v>939.5</v>
      </c>
      <c r="C11" s="6" t="n">
        <v>84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s, Variable Lease Costs and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31.2</v>
      </c>
      <c r="C4" s="6" t="n">
        <v>28.7</v>
      </c>
      <c r="D4" s="6" t="n">
        <v>29.3</v>
      </c>
    </row>
    <row r="5">
      <c r="A5" s="4" t="inlineStr">
        <is>
          <t>Variable lease costs</t>
        </is>
      </c>
      <c r="B5" s="7" t="n">
        <v>3.7</v>
      </c>
      <c r="C5" s="5" t="n">
        <v>4</v>
      </c>
      <c r="D5" s="7" t="n">
        <v>3.3</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outflow from operating leases</t>
        </is>
      </c>
      <c r="B7" s="10" t="n">
        <v>31</v>
      </c>
      <c r="C7" s="6" t="n">
        <v>39.5</v>
      </c>
      <c r="D7" s="6" t="n">
        <v>2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Amount and Timing of Cash Flows From Operating Leases (Detail) $ in Millions</t>
        </is>
      </c>
      <c r="B1" s="2" t="inlineStr">
        <is>
          <t>Dec. 31, 2024 USD ($)</t>
        </is>
      </c>
    </row>
    <row r="2">
      <c r="A2" s="3" t="inlineStr">
        <is>
          <t>Leases [Abstract]</t>
        </is>
      </c>
      <c r="B2" s="4" t="inlineStr">
        <is>
          <t xml:space="preserve"> </t>
        </is>
      </c>
    </row>
    <row r="3">
      <c r="A3" s="4" t="inlineStr">
        <is>
          <t>2025</t>
        </is>
      </c>
      <c r="B3" s="6" t="n">
        <v>31.7</v>
      </c>
    </row>
    <row r="4">
      <c r="A4" s="4" t="inlineStr">
        <is>
          <t>2026</t>
        </is>
      </c>
      <c r="B4" s="7" t="n">
        <v>25.4</v>
      </c>
    </row>
    <row r="5">
      <c r="A5" s="4" t="inlineStr">
        <is>
          <t>2027</t>
        </is>
      </c>
      <c r="B5" s="7" t="n">
        <v>21.1</v>
      </c>
    </row>
    <row r="6">
      <c r="A6" s="4" t="inlineStr">
        <is>
          <t>2028</t>
        </is>
      </c>
      <c r="B6" s="7" t="n">
        <v>13.3</v>
      </c>
    </row>
    <row r="7">
      <c r="A7" s="4" t="inlineStr">
        <is>
          <t>2029</t>
        </is>
      </c>
      <c r="B7" s="7" t="n">
        <v>6.1</v>
      </c>
    </row>
    <row r="8">
      <c r="A8" s="4" t="inlineStr">
        <is>
          <t>Thereafter</t>
        </is>
      </c>
      <c r="B8" s="7" t="n">
        <v>7.3</v>
      </c>
    </row>
    <row r="9">
      <c r="A9" s="4" t="inlineStr">
        <is>
          <t>Total lease payments</t>
        </is>
      </c>
      <c r="B9" s="7" t="n">
        <v>104.9</v>
      </c>
    </row>
    <row r="10">
      <c r="A10" s="4" t="inlineStr">
        <is>
          <t>Less interest</t>
        </is>
      </c>
      <c r="B10" s="7" t="n">
        <v>13.8</v>
      </c>
    </row>
    <row r="11">
      <c r="A11" s="4" t="inlineStr">
        <is>
          <t>Present value of lease liabilities</t>
        </is>
      </c>
      <c r="B11" s="6" t="n">
        <v>91.0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6:52:44Z</dcterms:created>
  <dcterms:modified xmlns:dcterms="http://purl.org/dc/terms/" xmlns:xsi="http://www.w3.org/2001/XMLSchema-instance" xsi:type="dcterms:W3CDTF">2025-02-27T16:52:44Z</dcterms:modified>
</cp:coreProperties>
</file>